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Nature of the Business and Prin" sheetId="8" state="visible" r:id="rId8"/>
    <sheet xmlns:r="http://schemas.openxmlformats.org/officeDocument/2006/relationships" name="Significant Events and Transact" sheetId="9" state="visible" r:id="rId9"/>
    <sheet xmlns:r="http://schemas.openxmlformats.org/officeDocument/2006/relationships" name="Cash and Cash Equivalents" sheetId="10" state="visible" r:id="rId10"/>
    <sheet xmlns:r="http://schemas.openxmlformats.org/officeDocument/2006/relationships" name="Trade&amp;#160;Receivables" sheetId="11" state="visible" r:id="rId11"/>
    <sheet xmlns:r="http://schemas.openxmlformats.org/officeDocument/2006/relationships" name="Inventories and Work in Progres" sheetId="12" state="visible" r:id="rId12"/>
    <sheet xmlns:r="http://schemas.openxmlformats.org/officeDocument/2006/relationships" name="Other current assets" sheetId="13" state="visible" r:id="rId13"/>
    <sheet xmlns:r="http://schemas.openxmlformats.org/officeDocument/2006/relationships" name="Property, Plant, and Equipment" sheetId="14" state="visible" r:id="rId14"/>
    <sheet xmlns:r="http://schemas.openxmlformats.org/officeDocument/2006/relationships" name="Lease contracts" sheetId="15" state="visible" r:id="rId15"/>
    <sheet xmlns:r="http://schemas.openxmlformats.org/officeDocument/2006/relationships" name="Other non-current assets" sheetId="16" state="visible" r:id="rId16"/>
    <sheet xmlns:r="http://schemas.openxmlformats.org/officeDocument/2006/relationships" name="Trade payables and Other Curren" sheetId="17" state="visible" r:id="rId17"/>
    <sheet xmlns:r="http://schemas.openxmlformats.org/officeDocument/2006/relationships" name="Financial debt and Other Non-Cu" sheetId="18" state="visible" r:id="rId18"/>
    <sheet xmlns:r="http://schemas.openxmlformats.org/officeDocument/2006/relationships" name="Fair value measurement" sheetId="19" state="visible" r:id="rId19"/>
    <sheet xmlns:r="http://schemas.openxmlformats.org/officeDocument/2006/relationships" name="Share Capital Issued" sheetId="20" state="visible" r:id="rId20"/>
    <sheet xmlns:r="http://schemas.openxmlformats.org/officeDocument/2006/relationships" name="Share-Based Payments" sheetId="21" state="visible" r:id="rId21"/>
    <sheet xmlns:r="http://schemas.openxmlformats.org/officeDocument/2006/relationships" name="Contingencies" sheetId="22" state="visible" r:id="rId22"/>
    <sheet xmlns:r="http://schemas.openxmlformats.org/officeDocument/2006/relationships" name="Operating Income" sheetId="23" state="visible" r:id="rId23"/>
    <sheet xmlns:r="http://schemas.openxmlformats.org/officeDocument/2006/relationships" name="Allocation of Personnel Expense" sheetId="24" state="visible" r:id="rId24"/>
    <sheet xmlns:r="http://schemas.openxmlformats.org/officeDocument/2006/relationships" name="Income Tax" sheetId="25" state="visible" r:id="rId25"/>
    <sheet xmlns:r="http://schemas.openxmlformats.org/officeDocument/2006/relationships" name="Commitments" sheetId="26" state="visible" r:id="rId26"/>
    <sheet xmlns:r="http://schemas.openxmlformats.org/officeDocument/2006/relationships" name="Relationships with Related Part" sheetId="27" state="visible" r:id="rId27"/>
    <sheet xmlns:r="http://schemas.openxmlformats.org/officeDocument/2006/relationships" name="Loss Per Share" sheetId="28" state="visible" r:id="rId28"/>
    <sheet xmlns:r="http://schemas.openxmlformats.org/officeDocument/2006/relationships" name="Events After the Close of the F" sheetId="29" state="visible" r:id="rId29"/>
    <sheet xmlns:r="http://schemas.openxmlformats.org/officeDocument/2006/relationships" name="Nature of the business and pr_2" sheetId="30" state="visible" r:id="rId30"/>
    <sheet xmlns:r="http://schemas.openxmlformats.org/officeDocument/2006/relationships" name="Nature of the business and pr_3" sheetId="31" state="visible" r:id="rId31"/>
    <sheet xmlns:r="http://schemas.openxmlformats.org/officeDocument/2006/relationships" name="Significant Events and Transa_2" sheetId="32" state="visible" r:id="rId32"/>
    <sheet xmlns:r="http://schemas.openxmlformats.org/officeDocument/2006/relationships" name="Cash and Cash Equivalents (Tabl" sheetId="33" state="visible" r:id="rId33"/>
    <sheet xmlns:r="http://schemas.openxmlformats.org/officeDocument/2006/relationships" name="Inventories and Work in Progr_2" sheetId="34" state="visible" r:id="rId34"/>
    <sheet xmlns:r="http://schemas.openxmlformats.org/officeDocument/2006/relationships" name="Other current assets (Tables)" sheetId="35" state="visible" r:id="rId35"/>
    <sheet xmlns:r="http://schemas.openxmlformats.org/officeDocument/2006/relationships" name="Property, Plant, and Equipment " sheetId="36" state="visible" r:id="rId36"/>
    <sheet xmlns:r="http://schemas.openxmlformats.org/officeDocument/2006/relationships" name="Lease contracts (Tables)" sheetId="37" state="visible" r:id="rId37"/>
    <sheet xmlns:r="http://schemas.openxmlformats.org/officeDocument/2006/relationships" name="Other non-current assets (Table" sheetId="38" state="visible" r:id="rId38"/>
    <sheet xmlns:r="http://schemas.openxmlformats.org/officeDocument/2006/relationships" name="Trade payables and Other Curr_2" sheetId="39" state="visible" r:id="rId39"/>
    <sheet xmlns:r="http://schemas.openxmlformats.org/officeDocument/2006/relationships" name="Financial debt and Other Non-_2" sheetId="40" state="visible" r:id="rId40"/>
    <sheet xmlns:r="http://schemas.openxmlformats.org/officeDocument/2006/relationships" name="Share Capital Issued (Tables)" sheetId="41" state="visible" r:id="rId41"/>
    <sheet xmlns:r="http://schemas.openxmlformats.org/officeDocument/2006/relationships" name="Share-Based Payments (Tables)" sheetId="42" state="visible" r:id="rId42"/>
    <sheet xmlns:r="http://schemas.openxmlformats.org/officeDocument/2006/relationships" name="Contingencies (Tables)" sheetId="43" state="visible" r:id="rId43"/>
    <sheet xmlns:r="http://schemas.openxmlformats.org/officeDocument/2006/relationships" name="Operating Income (Tables)" sheetId="44" state="visible" r:id="rId44"/>
    <sheet xmlns:r="http://schemas.openxmlformats.org/officeDocument/2006/relationships" name="Allocation of Personnel Expen_2" sheetId="45" state="visible" r:id="rId45"/>
    <sheet xmlns:r="http://schemas.openxmlformats.org/officeDocument/2006/relationships" name="Income Tax (Tables)" sheetId="46" state="visible" r:id="rId46"/>
    <sheet xmlns:r="http://schemas.openxmlformats.org/officeDocument/2006/relationships" name="Relationships with Related Pa_2" sheetId="47" state="visible" r:id="rId47"/>
    <sheet xmlns:r="http://schemas.openxmlformats.org/officeDocument/2006/relationships" name="Loss Per Share (Tables)" sheetId="48" state="visible" r:id="rId48"/>
    <sheet xmlns:r="http://schemas.openxmlformats.org/officeDocument/2006/relationships" name="Nature of the business and pr_4" sheetId="49" state="visible" r:id="rId49"/>
    <sheet xmlns:r="http://schemas.openxmlformats.org/officeDocument/2006/relationships" name="Nature of the business and pr_5" sheetId="50" state="visible" r:id="rId50"/>
    <sheet xmlns:r="http://schemas.openxmlformats.org/officeDocument/2006/relationships" name="Significant Events and Transa_3" sheetId="51" state="visible" r:id="rId51"/>
    <sheet xmlns:r="http://schemas.openxmlformats.org/officeDocument/2006/relationships" name="Significant Events and Transa_4" sheetId="52" state="visible" r:id="rId52"/>
    <sheet xmlns:r="http://schemas.openxmlformats.org/officeDocument/2006/relationships" name="Significant Events and Transa_5" sheetId="53" state="visible" r:id="rId53"/>
    <sheet xmlns:r="http://schemas.openxmlformats.org/officeDocument/2006/relationships" name="Cash and Cash Equivalents - Sum" sheetId="54" state="visible" r:id="rId54"/>
    <sheet xmlns:r="http://schemas.openxmlformats.org/officeDocument/2006/relationships" name="Inventories and Work in Progr_3" sheetId="55" state="visible" r:id="rId55"/>
    <sheet xmlns:r="http://schemas.openxmlformats.org/officeDocument/2006/relationships" name="Other current assets - Summary " sheetId="56" state="visible" r:id="rId56"/>
    <sheet xmlns:r="http://schemas.openxmlformats.org/officeDocument/2006/relationships" name="Property, Plant, and Equipmen_2" sheetId="57" state="visible" r:id="rId57"/>
    <sheet xmlns:r="http://schemas.openxmlformats.org/officeDocument/2006/relationships" name="Property, Plant, and Equipmen_3" sheetId="58" state="visible" r:id="rId58"/>
    <sheet xmlns:r="http://schemas.openxmlformats.org/officeDocument/2006/relationships" name="Lease contracts - Summary of Op" sheetId="59" state="visible" r:id="rId59"/>
    <sheet xmlns:r="http://schemas.openxmlformats.org/officeDocument/2006/relationships" name="Lease contracts - Summary of Re" sheetId="60" state="visible" r:id="rId60"/>
    <sheet xmlns:r="http://schemas.openxmlformats.org/officeDocument/2006/relationships" name="Lease contracts - Summary of Su" sheetId="61" state="visible" r:id="rId61"/>
    <sheet xmlns:r="http://schemas.openxmlformats.org/officeDocument/2006/relationships" name="Other non-current assets - Addi" sheetId="62" state="visible" r:id="rId62"/>
    <sheet xmlns:r="http://schemas.openxmlformats.org/officeDocument/2006/relationships" name="Other non-current assets - Summ" sheetId="63" state="visible" r:id="rId63"/>
    <sheet xmlns:r="http://schemas.openxmlformats.org/officeDocument/2006/relationships" name="Other non-current assets - Su_2" sheetId="64" state="visible" r:id="rId64"/>
    <sheet xmlns:r="http://schemas.openxmlformats.org/officeDocument/2006/relationships" name="Trade payables and Other Curr_3" sheetId="65" state="visible" r:id="rId65"/>
    <sheet xmlns:r="http://schemas.openxmlformats.org/officeDocument/2006/relationships" name="Trade payables and Other Curr_4" sheetId="66" state="visible" r:id="rId66"/>
    <sheet xmlns:r="http://schemas.openxmlformats.org/officeDocument/2006/relationships" name="Financial debt and Other Non-_3" sheetId="67" state="visible" r:id="rId67"/>
    <sheet xmlns:r="http://schemas.openxmlformats.org/officeDocument/2006/relationships" name="Financial debt and Other Non-_4" sheetId="68" state="visible" r:id="rId68"/>
    <sheet xmlns:r="http://schemas.openxmlformats.org/officeDocument/2006/relationships" name="Financial debt and Other Non-_5" sheetId="69" state="visible" r:id="rId69"/>
    <sheet xmlns:r="http://schemas.openxmlformats.org/officeDocument/2006/relationships" name="Fair value measurement - Additi" sheetId="70" state="visible" r:id="rId70"/>
    <sheet xmlns:r="http://schemas.openxmlformats.org/officeDocument/2006/relationships" name="Share Capital Issued - Addition" sheetId="71" state="visible" r:id="rId71"/>
    <sheet xmlns:r="http://schemas.openxmlformats.org/officeDocument/2006/relationships" name="Share Capital Issued - Summary " sheetId="72" state="visible" r:id="rId72"/>
    <sheet xmlns:r="http://schemas.openxmlformats.org/officeDocument/2006/relationships" name="Share-Based Payments - Summary " sheetId="73" state="visible" r:id="rId73"/>
    <sheet xmlns:r="http://schemas.openxmlformats.org/officeDocument/2006/relationships" name="Share-Based Payments - Summar_2" sheetId="74" state="visible" r:id="rId74"/>
    <sheet xmlns:r="http://schemas.openxmlformats.org/officeDocument/2006/relationships" name="Share-Based Payments - Summar_3" sheetId="75" state="visible" r:id="rId75"/>
    <sheet xmlns:r="http://schemas.openxmlformats.org/officeDocument/2006/relationships" name="Share-Based Payments - Summar_4" sheetId="76" state="visible" r:id="rId76"/>
    <sheet xmlns:r="http://schemas.openxmlformats.org/officeDocument/2006/relationships" name="Share-Based Payments - Summar_5" sheetId="77" state="visible" r:id="rId77"/>
    <sheet xmlns:r="http://schemas.openxmlformats.org/officeDocument/2006/relationships" name="Share-Based Payments - Summar_6" sheetId="78" state="visible" r:id="rId78"/>
    <sheet xmlns:r="http://schemas.openxmlformats.org/officeDocument/2006/relationships" name="Share-Based Payments - Addition" sheetId="79" state="visible" r:id="rId79"/>
    <sheet xmlns:r="http://schemas.openxmlformats.org/officeDocument/2006/relationships" name="Contingencies - Summary of Non-" sheetId="80" state="visible" r:id="rId80"/>
    <sheet xmlns:r="http://schemas.openxmlformats.org/officeDocument/2006/relationships" name="Contingencies - Summary of Move" sheetId="81" state="visible" r:id="rId81"/>
    <sheet xmlns:r="http://schemas.openxmlformats.org/officeDocument/2006/relationships" name="Contingencies - Summary of the " sheetId="82" state="visible" r:id="rId82"/>
    <sheet xmlns:r="http://schemas.openxmlformats.org/officeDocument/2006/relationships" name="Operating Income - Summary of O" sheetId="83" state="visible" r:id="rId83"/>
    <sheet xmlns:r="http://schemas.openxmlformats.org/officeDocument/2006/relationships" name="Operating Income - Additional I" sheetId="84" state="visible" r:id="rId84"/>
    <sheet xmlns:r="http://schemas.openxmlformats.org/officeDocument/2006/relationships" name="Allocation of Personnel Expen_3" sheetId="85" state="visible" r:id="rId85"/>
    <sheet xmlns:r="http://schemas.openxmlformats.org/officeDocument/2006/relationships" name="Allocation of Personnel Expen_4" sheetId="86" state="visible" r:id="rId86"/>
    <sheet xmlns:r="http://schemas.openxmlformats.org/officeDocument/2006/relationships" name="Income Tax - Summary of Reconci" sheetId="87" state="visible" r:id="rId87"/>
    <sheet xmlns:r="http://schemas.openxmlformats.org/officeDocument/2006/relationships" name="Income Tax - Summary of Recon_2" sheetId="88" state="visible" r:id="rId88"/>
    <sheet xmlns:r="http://schemas.openxmlformats.org/officeDocument/2006/relationships" name="Income Tax - Summary of Deferre" sheetId="89" state="visible" r:id="rId89"/>
    <sheet xmlns:r="http://schemas.openxmlformats.org/officeDocument/2006/relationships" name="Commitments - Additional Inform" sheetId="90" state="visible" r:id="rId90"/>
    <sheet xmlns:r="http://schemas.openxmlformats.org/officeDocument/2006/relationships" name="Relationships with Related Pa_3" sheetId="91" state="visible" r:id="rId91"/>
    <sheet xmlns:r="http://schemas.openxmlformats.org/officeDocument/2006/relationships" name="Relationships with Related Pa_4" sheetId="92" state="visible" r:id="rId92"/>
    <sheet xmlns:r="http://schemas.openxmlformats.org/officeDocument/2006/relationships" name="Relationships with Related Pa_5" sheetId="93" state="visible" r:id="rId93"/>
    <sheet xmlns:r="http://schemas.openxmlformats.org/officeDocument/2006/relationships" name="Loss Per Share - Summary of Ear" sheetId="94" state="visible" r:id="rId94"/>
    <sheet xmlns:r="http://schemas.openxmlformats.org/officeDocument/2006/relationships" name="Loss Per Share - Summary of the" sheetId="95" state="visible" r:id="rId9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_(&quot;$ &quot;#,##0.00_);_(&quot;$ &quot;(#,##0.00)"/>
    <numFmt numFmtId="168" formatCode="_(&quot;€ &quot;#,##0.0_);_(&quot;€ &quot;(#,##0.0)"/>
    <numFmt numFmtId="169" formatCode="#,##0.0000_);(#,##0.0000)"/>
    <numFmt numFmtId="170" formatCode="#,##0.000_);(#,##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Jun. 30, 2020</t>
        </is>
      </c>
      <c r="D2" s="2" t="inlineStr">
        <is>
          <t>Mar. 15, 2020</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DBV Technologies S.A.</t>
        </is>
      </c>
    </row>
    <row r="10">
      <c r="A10" s="4" t="inlineStr">
        <is>
          <t>Entity Central Index Key</t>
        </is>
      </c>
      <c r="B10" s="4" t="inlineStr">
        <is>
          <t>0001613780</t>
        </is>
      </c>
    </row>
    <row r="11">
      <c r="A11" s="4" t="inlineStr">
        <is>
          <t>Current Fiscal Year End Date</t>
        </is>
      </c>
      <c r="B11" s="4" t="inlineStr">
        <is>
          <t>--12-31</t>
        </is>
      </c>
    </row>
    <row r="12">
      <c r="A12" s="4" t="inlineStr">
        <is>
          <t>Entity Current Reporting Status</t>
        </is>
      </c>
      <c r="B12" s="4" t="inlineStr">
        <is>
          <t>Yes</t>
        </is>
      </c>
    </row>
    <row r="13">
      <c r="A13" s="4" t="inlineStr">
        <is>
          <t>Entity Filer Category</t>
        </is>
      </c>
      <c r="B13" s="4" t="inlineStr">
        <is>
          <t>Non-accelerated Filer</t>
        </is>
      </c>
    </row>
    <row r="14">
      <c r="A14" s="4" t="inlineStr">
        <is>
          <t>Entity Voluntary Filers</t>
        </is>
      </c>
      <c r="B14" s="4" t="inlineStr">
        <is>
          <t>No</t>
        </is>
      </c>
    </row>
    <row r="15">
      <c r="A15" s="4" t="inlineStr">
        <is>
          <t>Entity Interactive Data Current</t>
        </is>
      </c>
      <c r="B15" s="4" t="inlineStr">
        <is>
          <t>Yes</t>
        </is>
      </c>
    </row>
    <row r="16">
      <c r="A16" s="4" t="inlineStr">
        <is>
          <t>Entity Well-known Seasoned Issuer</t>
        </is>
      </c>
      <c r="B16" s="4" t="inlineStr">
        <is>
          <t>No</t>
        </is>
      </c>
    </row>
    <row r="17">
      <c r="A17" s="4" t="inlineStr">
        <is>
          <t>Entity Common Stock, Shares Outstanding</t>
        </is>
      </c>
      <c r="D17" s="5" t="n">
        <v>54936687</v>
      </c>
    </row>
    <row r="18">
      <c r="A18" s="4" t="inlineStr">
        <is>
          <t>Document Annual Report</t>
        </is>
      </c>
      <c r="B18" s="4" t="inlineStr">
        <is>
          <t>true</t>
        </is>
      </c>
    </row>
    <row r="19">
      <c r="A19" s="4" t="inlineStr">
        <is>
          <t>Document Transition Report</t>
        </is>
      </c>
      <c r="B19" s="4" t="inlineStr">
        <is>
          <t>false</t>
        </is>
      </c>
    </row>
    <row r="20">
      <c r="A20" s="4" t="inlineStr">
        <is>
          <t>Entity Shell Company</t>
        </is>
      </c>
      <c r="B20" s="4" t="inlineStr">
        <is>
          <t>false</t>
        </is>
      </c>
    </row>
    <row r="21">
      <c r="A21" s="4" t="inlineStr">
        <is>
          <t>Entity Emerging Growth Company</t>
        </is>
      </c>
      <c r="B21" s="4" t="inlineStr">
        <is>
          <t>false</t>
        </is>
      </c>
    </row>
    <row r="22">
      <c r="A22" s="4" t="inlineStr">
        <is>
          <t>Entity Address, Country</t>
        </is>
      </c>
      <c r="B22" s="4" t="inlineStr">
        <is>
          <t>FR</t>
        </is>
      </c>
    </row>
    <row r="23">
      <c r="A23" s="4" t="inlineStr">
        <is>
          <t>Entity Small Business</t>
        </is>
      </c>
      <c r="B23" s="4" t="inlineStr">
        <is>
          <t>true</t>
        </is>
      </c>
    </row>
    <row r="24">
      <c r="A24" s="4" t="inlineStr">
        <is>
          <t>ICFR Auditor Attestation Flag</t>
        </is>
      </c>
      <c r="B24" s="4" t="inlineStr">
        <is>
          <t>false</t>
        </is>
      </c>
    </row>
    <row r="25">
      <c r="A25" s="4" t="inlineStr">
        <is>
          <t>Entity Public Float</t>
        </is>
      </c>
      <c r="C25" s="6" t="n">
        <v>343.3</v>
      </c>
    </row>
    <row r="26">
      <c r="A26" s="4" t="inlineStr">
        <is>
          <t>Entity Incorporation, State or Country Code</t>
        </is>
      </c>
      <c r="B26" s="4" t="inlineStr">
        <is>
          <t>I0</t>
        </is>
      </c>
    </row>
    <row r="27">
      <c r="A27" s="4" t="inlineStr">
        <is>
          <t>American Depositary Share [Member]</t>
        </is>
      </c>
    </row>
    <row r="28">
      <c r="A28" s="3" t="inlineStr">
        <is>
          <t>Document Information [Line Items]</t>
        </is>
      </c>
    </row>
    <row r="29">
      <c r="A29" s="4" t="inlineStr">
        <is>
          <t>Title of 12(b) Security</t>
        </is>
      </c>
      <c r="B29" s="4" t="inlineStr">
        <is>
          <t>American Depositary Shares, each representing one-half of one ordinary share, nominal value &amp;#8364;0.10 per share</t>
        </is>
      </c>
    </row>
    <row r="30">
      <c r="A30" s="4" t="inlineStr">
        <is>
          <t>Trading Symbol</t>
        </is>
      </c>
      <c r="B30" s="4" t="inlineStr">
        <is>
          <t>DBVT</t>
        </is>
      </c>
    </row>
    <row r="31">
      <c r="A31" s="4" t="inlineStr">
        <is>
          <t>Security Exchange Name</t>
        </is>
      </c>
      <c r="B31" s="4" t="inlineStr">
        <is>
          <t>NYSE</t>
        </is>
      </c>
    </row>
    <row r="32">
      <c r="A32" s="4" t="inlineStr">
        <is>
          <t>Ordinary Shares [Member]</t>
        </is>
      </c>
    </row>
    <row r="33">
      <c r="A33" s="3" t="inlineStr">
        <is>
          <t>Document Information [Line Items]</t>
        </is>
      </c>
    </row>
    <row r="34">
      <c r="A34" s="4" t="inlineStr">
        <is>
          <t>Title of 12(b) Security</t>
        </is>
      </c>
      <c r="B34" s="4" t="inlineStr">
        <is>
          <t>Ordinary shares, nominal value &amp;#8364;0.10 per share</t>
        </is>
      </c>
    </row>
    <row r="35">
      <c r="A35" s="4" t="inlineStr">
        <is>
          <t>No Trading Symbol Flag</t>
        </is>
      </c>
      <c r="B35" s="4" t="inlineStr">
        <is>
          <t>true</t>
        </is>
      </c>
    </row>
    <row r="36">
      <c r="A36" s="4" t="inlineStr">
        <is>
          <t>Security Exchange Name</t>
        </is>
      </c>
      <c r="B36"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 [Abstract]</t>
        </is>
      </c>
    </row>
    <row r="4">
      <c r="A4" s="4" t="inlineStr">
        <is>
          <t>Cash and Cash Equivalents</t>
        </is>
      </c>
      <c r="B4" s="4" t="inlineStr">
        <is>
          <t xml:space="preserve">Note 3 Cash and Cash Equivalents The following table presents for each reported period, the breakdown of cash and cash equivalents: December 31, 2020 2019 Cash 42,341 57,882 Cash equivalent 154,011 135,373 Total cash and cash equivalent as reported in statement of financial position 196,352 193,255 Bank overdrafts — — Total net cash and cash equivalents as reported in the statement of cash flow 196,352 193,255 Cash equivalents are immediately convertible into cash at no or insignificant cost on demand. They are measured using level 1 fair value measur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amp;#160;Receivables</t>
        </is>
      </c>
      <c r="B1" s="2" t="inlineStr">
        <is>
          <t>12 Months Ended</t>
        </is>
      </c>
    </row>
    <row r="2">
      <c r="B2" s="2" t="inlineStr">
        <is>
          <t>Dec. 31, 2020</t>
        </is>
      </c>
    </row>
    <row r="3">
      <c r="A3" s="3" t="inlineStr">
        <is>
          <t>Receivables [Abstract]</t>
        </is>
      </c>
    </row>
    <row r="4">
      <c r="A4" s="4" t="inlineStr">
        <is>
          <t>Trade receivables</t>
        </is>
      </c>
      <c r="B4" s="4" t="inlineStr">
        <is>
          <t xml:space="preserve">Note 4 Trade receivables All the trade receivables have payment terms of less than one year. As of December 31, 2020, the accounts receivable corresponds exclusively to the amounts due under the license and collaboration agreement with Nestlé Health Scienc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ntories and Work in Progress</t>
        </is>
      </c>
      <c r="B1" s="2" t="inlineStr">
        <is>
          <t>12 Months Ended</t>
        </is>
      </c>
    </row>
    <row r="2">
      <c r="B2" s="2" t="inlineStr">
        <is>
          <t>Dec. 31, 2020</t>
        </is>
      </c>
    </row>
    <row r="3">
      <c r="A3" s="3" t="inlineStr">
        <is>
          <t>Inventory Disclosure [Abstract]</t>
        </is>
      </c>
    </row>
    <row r="4">
      <c r="A4" s="4" t="inlineStr">
        <is>
          <t>Inventories and Work in Progress</t>
        </is>
      </c>
      <c r="B4" s="4" t="inlineStr">
        <is>
          <t xml:space="preserve">Note 5 Inventories and Work in Progress Inventory consisted of the following: December 31, 2020 2019 Inventories of raw materials 128 72 Work in progress 11,591 3,539 Impairment of inventories (11,720 ) (1,322 ) Total net realizable value of the inventories — 2,289 As of December 31, 2020, in accordance with industry practice, during the launch phase of a new product, any inventories of that product are written down to zero pending regulatory approva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Dec. 31, 2020</t>
        </is>
      </c>
    </row>
    <row r="3">
      <c r="A3" s="3" t="inlineStr">
        <is>
          <t>Other Current Assets [Abstract]</t>
        </is>
      </c>
    </row>
    <row r="4">
      <c r="A4" s="4" t="inlineStr">
        <is>
          <t>Other current assets</t>
        </is>
      </c>
      <c r="B4" s="4" t="inlineStr">
        <is>
          <t xml:space="preserve">Note 6 Other current assets Other current assets consisted of the following: December 31, 2020 2019 Other tax claims 5,049 4,488 Prepaid expenses 3,162 3,596 Other receivables 581 921 Total 8,792 9,006 The other tax claims are primarily related to the VAT as well as the reimbursement of VAT that has been requested. Prepaid expenses are comprised primarily of rental and insurance expenses, as well as legal and scientific consulting fees. Prepaid expenses also include upfront payments which are recognized over the term of the ongoing clinical stud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Note 7 Property, Plant, and Equipment Property and equipment, net consisted of the following: 1/1/2019 Currency Increase Decrease 12/31/2019 (Amounts in thousands of U.S. Dollars) Laboratory equipment 13,796 (259 ) 442 (13 ) 13,966 Building fixtures 5,975 (99 ) 654 — 6,530 Office equipment 905 (9 ) 12 — 908 Computer equipment 1,740 (22 ) 186 — 1,903 Property, plant, and equipment in progress 8,687 (147 ) 5,567 (1,294 ) 12,813 Total, gross 31,103 (536 ) 6,861 (1,308 ) 36,120 Less accumulated amortization and depreciation (7,952 ) 131 (3,281 ) — (11,101 ) Total, net 23,151 (405 ) 3,580 (1,308 ) 25,019 1/1/2020 Currency Increase Decrease 12/31/2020 (Amounts in thousands of U.S. Dollars) Laboratory equipment 13,966 1,830 7,544 (268 ) 23,072 Building fixtures 6,530 595 697 (55 ) 7,767 Office equipment 908 046 16 — 970 Computer equipment 1,903 104 215 (377 ) 1,846 Property, plant, and equipment in progress 12,813 755 2,732 (8,473 ) 7,828 Total, gross 36,120 3,330 11,205 (9,173 ) 41,482 Less accumulated amortization and depreciation (11,101 ) (1,225 ) (4,364 ) — (16,690 ) Total, net 25,019 2,105 6,841 (9,173 ) 24,792 The depreciation and amortization expense for the years ended December 31, 2020 and 2019 was $4.4 million and $3.3 million, respectively. Laboratory equipment increase in 2020 is mainly driven by commissioning of industrial equipment. For the year ended December 31, 2020, amortization includes accelerated depreciation of PP&amp;E linked with the early termination of several leases pursuant to restructur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contracts</t>
        </is>
      </c>
      <c r="B1" s="2" t="inlineStr">
        <is>
          <t>12 Months Ended</t>
        </is>
      </c>
    </row>
    <row r="2">
      <c r="B2" s="2" t="inlineStr">
        <is>
          <t>Dec. 31, 2020</t>
        </is>
      </c>
    </row>
    <row r="3">
      <c r="A3" s="3" t="inlineStr">
        <is>
          <t>Lessee Disclosure [Abstract]</t>
        </is>
      </c>
    </row>
    <row r="4">
      <c r="A4" s="4" t="inlineStr">
        <is>
          <t>Lease contracts</t>
        </is>
      </c>
      <c r="B4" s="4" t="inlineStr">
        <is>
          <t xml:space="preserve">Note 8 Lease contracts The Company initiated a global restructuring plan in June 2020 that involves a contemplated reduction in leased facilities. The subsequent measurement of the useful life of the right-of-use • a significant decrease of the period of time over which the related asset were expected to be used by the entity; and/or • a significant decrease in need of space for the work force. The Company therefore recognized on impairment of the right-of-use Future minimum lease payments under the Company’s operating leases’ right of use as of December 31, 2020 and 2019, are as foll o December 31, 2020 December 31, 2019 Real Other Total Real Other Total Current portion 4,196 88 4,284 4,503 181 4,685 Year 2 3,481 82 3,562 4,580 102 4,682 Year 3 3,182 23 3,206 4,650 76 4,727 Year 4 2,388 18 2,406 4,376 23 4,399 Year 5 771 1 773 5,863 19 5,883 Thereafter 2,011 — 2,011 5,468 — 5,468 Total minimum lease payments 16,029 212 16,241 29,441 402 29,842 Less: Effects of discounting (2,020 ) (16 ) (2,037 ) (4,135 ) (27 ) (4,161 ) Present value of operating lease 14,009 196 14,205 25,306 375 25,681 Less: current portion (3,628 ) (80 ) (3,708 ) (3,516 ) (171 ) (3,686 ) Long-term operating lease 10,381 116 10,496 21,791 204 21,995 Weighted average remaining lease term (years) 5.01 2.73 6.84 2.93 Weighted average discount rate 4.62 % 3.32 % 4.15 % 3.32 % The Company recognizes rent expense, calculated as the remaining cost of the lease allocated over the remaining lease term on a straight-line basis. Rent expense presented in the consolidated statement of operations and comprehensive loss was: December 31, 2020 2019 Operating lease expense 4,531 4,471 Restructuring expense 2,028 — Supplemental cash flow information related to operating leases is as follows for the period December 31, 2020 and 2019: December 31, 2020 2019 Cash paid for amounts included in the measurement of lease liabilities Operating cash flows from operating leases 3,898 3,3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t>
        </is>
      </c>
      <c r="B1" s="2" t="inlineStr">
        <is>
          <t>12 Months Ended</t>
        </is>
      </c>
    </row>
    <row r="2">
      <c r="B2" s="2" t="inlineStr">
        <is>
          <t>Dec. 31, 2020</t>
        </is>
      </c>
    </row>
    <row r="3">
      <c r="A3" s="3" t="inlineStr">
        <is>
          <t>Other Assets, Noncurrent Disclosure [Abstract]</t>
        </is>
      </c>
    </row>
    <row r="4">
      <c r="A4" s="4" t="inlineStr">
        <is>
          <t>Other non-current assets</t>
        </is>
      </c>
      <c r="B4" s="4" t="inlineStr">
        <is>
          <t xml:space="preserve">Note 9 Other non-current Other non-current December 31, 2020 2019 Research tax credit 22,650 10,969 Pledged securities 4,299 3,934 Deposits and other non-current 2,704 2,439 Liquidity contract 281 1,181 Total other non-current 29,935 18,523 Research tax credit Due to the loss of the Small and Medium-sized The repayable portion of the Research Tax Credit in more than one year is recorded in other non-current The variance in Research Tax Credit during the two years disclosed is presented as follow: Amount in Opening balance sheet receivable as of January 1, 2019 12,399 + Research tax credit (operating income) 10,937 - Payment received (12,130 ) - Currency translation effect (238 ) Closing balance sheet receivable as of December 31, 2019 10,969 Amount in Opening balance sheet receivable as of January 1, 2020 10,969 + Research tax credit (operating income) 9,930 - Payment received — - Currency translation effect 1,751 Closing balance sheet receivable as of December 31, 2020 22,650 The non-current Under the liquidity contract, 112,302 treasury shares were allocated as a reduction of Shareholders’ Equity as at December 31, 2020 with the cash balance being maintained in financial ass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de payables and Other Current Liabilities</t>
        </is>
      </c>
      <c r="B1" s="2" t="inlineStr">
        <is>
          <t>12 Months Ended</t>
        </is>
      </c>
    </row>
    <row r="2">
      <c r="B2" s="2" t="inlineStr">
        <is>
          <t>Dec. 31, 2020</t>
        </is>
      </c>
    </row>
    <row r="3">
      <c r="A3" s="3" t="inlineStr">
        <is>
          <t>Payables and Accruals [Abstract]</t>
        </is>
      </c>
    </row>
    <row r="4">
      <c r="A4" s="4" t="inlineStr">
        <is>
          <t>Trade payables and Other Current Liabilities</t>
        </is>
      </c>
      <c r="B4" s="4" t="inlineStr">
        <is>
          <t xml:space="preserve">Note 10 Trade payables and Other Current Liabilities 10.1 Trade Payables No discounting was performed on the trade payables to the extent that the amounts did not present payment terms longer than one year at the end of each fiscal year presented. 10.2 Other Current Liabilities Other current liabilities consisted of the following: December 31, 2020 2019 Social debt 16,661 20,333 Deferred incomes 4,687 3,599 Tax liabilities 580 431 Other debts 999 573 Total 22,926 24,936 The other current liabilities include short-term debt to employees including employee termination allowance and benefits as part of the restructuring (Refer to Note 2, “Significant Events and Transactions of the Period – Restructuring”), bonus accruals, as well as social welfare and tax agencies. Deferred incomes mainly include deferred incomes from the collaboration agreement with Nestlé Health Science, which amounted to $4.7 million as of December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al debt and Other Non-Current Liabilities</t>
        </is>
      </c>
      <c r="B1" s="2" t="inlineStr">
        <is>
          <t>12 Months Ended</t>
        </is>
      </c>
    </row>
    <row r="2">
      <c r="B2" s="2" t="inlineStr">
        <is>
          <t>Dec. 31, 2020</t>
        </is>
      </c>
    </row>
    <row r="3">
      <c r="A3" s="3" t="inlineStr">
        <is>
          <t>Long Term Debt And Other Noncurrent Liabilities Disclosure [Abstract]</t>
        </is>
      </c>
    </row>
    <row r="4">
      <c r="A4" s="4" t="inlineStr">
        <is>
          <t>Financial debt and Other Non-Current Liabilities</t>
        </is>
      </c>
      <c r="B4" s="4" t="inlineStr">
        <is>
          <t xml:space="preserve">Note 11 Financial debt and Other Non-Current 11.1 Financial debt - Conditional Advances The table below presents the details of the debts recorded on the statement of financial position by the type of conditional advance: 4th OSEO BPI Total Balance sheet debt at start of period 01/01/2019 715 2,123 2,838 Repayments (699 ) (672 ) (1,371 ) Other including currency translation effect (16 ) 7 (9 ) Balance sheet debt as at 12/31/2019 — 1,458 1,458 Of which - Non-current 810 Of which - Current portion 648 Stated interest rate 2 . No Discount rate 1.5%-1.8% 3.2% Maturity (in years) 7-9 2-7 BPI advance Balance sheet debt at start of period 01/01/2020 1,458 Repayments (303 ) Other including currency translation effect 112 Balance sheet debt as at 12/31/2020 1,267 Of which - Non-current 543 Of which - Current portion 724 Stated interest rate No Discount rate 3.2% Maturity (in years) 2-7 The changes appearing in “Other transactions” are comprised of the effect of discounting conditional advances. The portion of the conditional advances for terms longer than one year is classified as non-current Fourth OSEO Advance In 2013, OSEO has provided assistance in the form of conditional advances as part of a collaborative research and clinical development in mite allergy in young children. Following the defection of a sponsor, the ImmunaVia project was interrupted in September 2017. The Company was required to reimburse the remaining amounts of conditional advances. The reimbursement was rescheduled in 13 monthly repayments, commencing on May 31, 2018, through May 31, 2019. This agreement with OSEO terminated in 2019. BpiFrance Financement Interest Free Loan In 2014, BpiFrance Financement granted an interest-free Innovation loan to DBV Technologies to help financing the pharmaceutical development of Viaskin ™ The initial planned repayment was scheduled in 20 quarterly repayments, starting on June 30, 2017. As of March 2, 2020, due to the COVID-19 6-month 11.2 Due dates of liabilities The following table shows the maturity of the Company’s liabilities (except leases disclosed in notes 8 – “Leae contract”): Carrying 2021 2022 Thereafter Short-term financial debt - Conditional advances 1,267 724 543 — Other liabilities 23,402 22,926 475 — Supplier accounts payable and related payables 20,338 20,338 — — Total liabilities 45,007 43,989 1,018 — As detailed in Note 10.2, the current portion of other liabilities mainly includes social security and deferred incomes from the collaboration agreement with Nestlé Health Scienc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 xml:space="preserve">Note 12 Fair value measurement The Company reports assets and liabilities recorded at fair value on the Company’s consolidated balance sheets based upon the level of judgment associated with inputs used to measure their fair value. The fair value measurement level within the fair value hierarchy for a particular asset or liability is based on the lowest level of any input that is significant to the fair value measurement. Valuation techniques maximize the use of observable inputs and minimize the use of unobservable inputs. Financial instruments not measured at fair value on the Company’s consolidated statement of financial position, but which require disclosure of their fair values include cash and cash equivalents, accounts receivable, deposits, liquidity contract, accounts payable and conditional advances. The fair values of these financial instruments are deemed to approximate their carrying amount. The fair values of cash and cash equivalents, accounts receivable, deposits, liquidity contract and accounts payable are categorized as Level 1. The fair value of conditional advance was categorized as Level 2 and was estimated based on a discounted cash flow method using the effective interest rate. For the interest-free conditional advances, the discount rate applied equal to the rate of fungible treasury bonds over the time period that corresponds to the time period of the repayment of the advances. As of December 31, 2020, the fair value of conditional advances was $1.3million. There has been no transfer between levels of the fair value hierarchy during the years ended December 31, 2019 and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20</t>
        </is>
      </c>
      <c r="C1" s="2" t="inlineStr">
        <is>
          <t>Dec. 31, 2019</t>
        </is>
      </c>
    </row>
    <row r="2">
      <c r="A2" s="3" t="inlineStr">
        <is>
          <t>Current assets</t>
        </is>
      </c>
    </row>
    <row r="3">
      <c r="A3" s="4" t="inlineStr">
        <is>
          <t>Cash and cash equivalents</t>
        </is>
      </c>
      <c r="B3" s="7" t="n">
        <v>196352</v>
      </c>
      <c r="C3" s="7" t="n">
        <v>193255</v>
      </c>
    </row>
    <row r="4">
      <c r="A4" s="4" t="inlineStr">
        <is>
          <t>Trade receivables</t>
        </is>
      </c>
      <c r="B4" s="5" t="n">
        <v>2230</v>
      </c>
    </row>
    <row r="5">
      <c r="A5" s="4" t="inlineStr">
        <is>
          <t>Inventories and work in progress</t>
        </is>
      </c>
      <c r="B5" s="5" t="n">
        <v>0</v>
      </c>
      <c r="C5" s="5" t="n">
        <v>2289</v>
      </c>
    </row>
    <row r="6">
      <c r="A6" s="4" t="inlineStr">
        <is>
          <t>Other current assets</t>
        </is>
      </c>
      <c r="B6" s="5" t="n">
        <v>8792</v>
      </c>
      <c r="C6" s="5" t="n">
        <v>9006</v>
      </c>
    </row>
    <row r="7">
      <c r="A7" s="4" t="inlineStr">
        <is>
          <t>Total current assets</t>
        </is>
      </c>
      <c r="B7" s="5" t="n">
        <v>207375</v>
      </c>
      <c r="C7" s="5" t="n">
        <v>204550</v>
      </c>
    </row>
    <row r="8">
      <c r="A8" s="3" t="inlineStr">
        <is>
          <t>Non-Current assets</t>
        </is>
      </c>
    </row>
    <row r="9">
      <c r="A9" s="4" t="inlineStr">
        <is>
          <t>Property, plant, and equipment, net</t>
        </is>
      </c>
      <c r="B9" s="5" t="n">
        <v>24792</v>
      </c>
      <c r="C9" s="5" t="n">
        <v>25019</v>
      </c>
    </row>
    <row r="10">
      <c r="A10" s="4" t="inlineStr">
        <is>
          <t>Right-of-use assets related to operating leases</t>
        </is>
      </c>
      <c r="B10" s="5" t="n">
        <v>10104</v>
      </c>
      <c r="C10" s="5" t="n">
        <v>23586</v>
      </c>
    </row>
    <row r="11">
      <c r="A11" s="4" t="inlineStr">
        <is>
          <t>Intangible assets</t>
        </is>
      </c>
      <c r="B11" s="5" t="n">
        <v>41</v>
      </c>
      <c r="C11" s="5" t="n">
        <v>48</v>
      </c>
    </row>
    <row r="12">
      <c r="A12" s="4" t="inlineStr">
        <is>
          <t>Other non-current assets</t>
        </is>
      </c>
      <c r="B12" s="5" t="n">
        <v>29935</v>
      </c>
      <c r="C12" s="5" t="n">
        <v>18523</v>
      </c>
    </row>
    <row r="13">
      <c r="A13" s="4" t="inlineStr">
        <is>
          <t>Total non-current assets</t>
        </is>
      </c>
      <c r="B13" s="5" t="n">
        <v>64871</v>
      </c>
      <c r="C13" s="5" t="n">
        <v>67176</v>
      </c>
    </row>
    <row r="14">
      <c r="A14" s="4" t="inlineStr">
        <is>
          <t>Total Assets</t>
        </is>
      </c>
      <c r="B14" s="5" t="n">
        <v>272246</v>
      </c>
      <c r="C14" s="5" t="n">
        <v>271725</v>
      </c>
    </row>
    <row r="15">
      <c r="A15" s="3" t="inlineStr">
        <is>
          <t>Current liabilities</t>
        </is>
      </c>
    </row>
    <row r="16">
      <c r="A16" s="4" t="inlineStr">
        <is>
          <t>Trade payables</t>
        </is>
      </c>
      <c r="B16" s="5" t="n">
        <v>20338</v>
      </c>
      <c r="C16" s="5" t="n">
        <v>24004</v>
      </c>
    </row>
    <row r="17">
      <c r="A17" s="4" t="inlineStr">
        <is>
          <t>Short-term operating lease</t>
        </is>
      </c>
      <c r="B17" s="5" t="n">
        <v>3708</v>
      </c>
      <c r="C17" s="5" t="n">
        <v>3686</v>
      </c>
    </row>
    <row r="18">
      <c r="A18" s="4" t="inlineStr">
        <is>
          <t>Short-term financial debt</t>
        </is>
      </c>
      <c r="B18" s="5" t="n">
        <v>724</v>
      </c>
      <c r="C18" s="5" t="n">
        <v>648</v>
      </c>
    </row>
    <row r="19">
      <c r="A19" s="4" t="inlineStr">
        <is>
          <t>Current contingencies</t>
        </is>
      </c>
      <c r="B19" s="5" t="n">
        <v>5016</v>
      </c>
      <c r="C19" s="5" t="n">
        <v>724</v>
      </c>
    </row>
    <row r="20">
      <c r="A20" s="4" t="inlineStr">
        <is>
          <t>Other current liabilities</t>
        </is>
      </c>
      <c r="B20" s="5" t="n">
        <v>22926</v>
      </c>
      <c r="C20" s="5" t="n">
        <v>24936</v>
      </c>
    </row>
    <row r="21">
      <c r="A21" s="4" t="inlineStr">
        <is>
          <t>Total current liabilities</t>
        </is>
      </c>
      <c r="B21" s="5" t="n">
        <v>52713</v>
      </c>
      <c r="C21" s="5" t="n">
        <v>53999</v>
      </c>
    </row>
    <row r="22">
      <c r="A22" s="3" t="inlineStr">
        <is>
          <t>Non-Current liabilities</t>
        </is>
      </c>
    </row>
    <row r="23">
      <c r="A23" s="4" t="inlineStr">
        <is>
          <t>Long-term operating lease</t>
        </is>
      </c>
      <c r="B23" s="5" t="n">
        <v>10496</v>
      </c>
      <c r="C23" s="5" t="n">
        <v>21995</v>
      </c>
    </row>
    <row r="24">
      <c r="A24" s="4" t="inlineStr">
        <is>
          <t>Long-term financial debt</t>
        </is>
      </c>
      <c r="B24" s="5" t="n">
        <v>543</v>
      </c>
      <c r="C24" s="5" t="n">
        <v>810</v>
      </c>
    </row>
    <row r="25">
      <c r="A25" s="4" t="inlineStr">
        <is>
          <t>Non-current contingencies</t>
        </is>
      </c>
      <c r="B25" s="5" t="n">
        <v>2527</v>
      </c>
      <c r="C25" s="5" t="n">
        <v>1656</v>
      </c>
    </row>
    <row r="26">
      <c r="A26" s="4" t="inlineStr">
        <is>
          <t>Other non-current liabilities</t>
        </is>
      </c>
      <c r="B26" s="5" t="n">
        <v>475</v>
      </c>
      <c r="C26" s="5" t="n">
        <v>80</v>
      </c>
    </row>
    <row r="27">
      <c r="A27" s="4" t="inlineStr">
        <is>
          <t>Total non-current liabilities</t>
        </is>
      </c>
      <c r="B27" s="5" t="n">
        <v>14042</v>
      </c>
      <c r="C27" s="5" t="n">
        <v>24541</v>
      </c>
    </row>
    <row r="28">
      <c r="A28" s="4" t="inlineStr">
        <is>
          <t>Total liabilities</t>
        </is>
      </c>
      <c r="B28" s="5" t="n">
        <v>66754</v>
      </c>
      <c r="C28" s="5" t="n">
        <v>78539</v>
      </c>
    </row>
    <row r="29">
      <c r="A29" s="3" t="inlineStr">
        <is>
          <t>Shareholders' equity</t>
        </is>
      </c>
    </row>
    <row r="30">
      <c r="A30" s="4" t="inlineStr">
        <is>
          <t>Ordinary shares, €0.10 par value ; 54,929,187 and 47,028,510 shares authorized, and issued as at December 31, 2020 and 2019, respectively, and 4,036,263 and 4,026,688 shares outstanding as at December 31, 2020 and 2019, respectively</t>
        </is>
      </c>
      <c r="B30" s="5" t="n">
        <v>6518</v>
      </c>
      <c r="C30" s="5" t="n">
        <v>5645</v>
      </c>
    </row>
    <row r="31">
      <c r="A31" s="4" t="inlineStr">
        <is>
          <t>Additional paid-in capital</t>
        </is>
      </c>
      <c r="B31" s="5" t="n">
        <v>1152042</v>
      </c>
      <c r="C31" s="5" t="n">
        <v>1003595</v>
      </c>
    </row>
    <row r="32">
      <c r="A32" s="4" t="inlineStr">
        <is>
          <t>Treasury stock, 102,302 and 41,159 ordinary shares as of December 31, 2020 and 2019, respectively, at cost</t>
        </is>
      </c>
      <c r="B32" s="5" t="n">
        <v>-1169</v>
      </c>
      <c r="C32" s="5" t="n">
        <v>-230</v>
      </c>
    </row>
    <row r="33">
      <c r="A33" s="4" t="inlineStr">
        <is>
          <t>Accumulated deficit</t>
        </is>
      </c>
      <c r="B33" s="5" t="n">
        <v>-958543</v>
      </c>
      <c r="C33" s="5" t="n">
        <v>-798987</v>
      </c>
    </row>
    <row r="34">
      <c r="A34" s="4" t="inlineStr">
        <is>
          <t>Accumulated other comprehensive income</t>
        </is>
      </c>
      <c r="B34" s="5" t="n">
        <v>484</v>
      </c>
      <c r="C34" s="5" t="n">
        <v>108</v>
      </c>
    </row>
    <row r="35">
      <c r="A35" s="4" t="inlineStr">
        <is>
          <t>Accumulated currency translation effect</t>
        </is>
      </c>
      <c r="B35" s="5" t="n">
        <v>6158</v>
      </c>
      <c r="C35" s="5" t="n">
        <v>-16945</v>
      </c>
    </row>
    <row r="36">
      <c r="A36" s="4" t="inlineStr">
        <is>
          <t>Total shareholders' equity</t>
        </is>
      </c>
      <c r="B36" s="5" t="n">
        <v>205491</v>
      </c>
      <c r="C36" s="5" t="n">
        <v>193186</v>
      </c>
    </row>
    <row r="37">
      <c r="A37" s="4" t="inlineStr">
        <is>
          <t>Total liabilities and shareholder's equity</t>
        </is>
      </c>
      <c r="B37" s="7" t="n">
        <v>272246</v>
      </c>
      <c r="C37" s="7" t="n">
        <v>2717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Capital Issued</t>
        </is>
      </c>
      <c r="B1" s="2" t="inlineStr">
        <is>
          <t>12 Months Ended</t>
        </is>
      </c>
    </row>
    <row r="2">
      <c r="B2" s="2" t="inlineStr">
        <is>
          <t>Dec. 31, 2020</t>
        </is>
      </c>
    </row>
    <row r="3">
      <c r="A3" s="3" t="inlineStr">
        <is>
          <t>Stockholders' Equity Note [Abstract]</t>
        </is>
      </c>
    </row>
    <row r="4">
      <c r="A4" s="4" t="inlineStr">
        <is>
          <t>Share Capital Issued</t>
        </is>
      </c>
      <c r="B4" s="4" t="inlineStr">
        <is>
          <t xml:space="preserve">Note 13 Share Capital Issued The share capital, as of December 31, 2020, is set at the sum of €5,492,918,70 ($ 6,518,498 converted at historical rates). It is divided into 54,929,187 fully authorized, subscribed and paid-up This number does not reflect ordinary shares issuable upon exercise or settlement of non-employee non-employees All the shares give their owners the right to a proportional share of the income and the net assets of the Company. The table below presents the changes in the share capital of the Company as of December 31, 2019 and 2020: (Amounts in thousands of U.S. Dollars except share and per share data) Date Nature of the transactions Share capital Additional paid-in Number of shares Balance as of January 1, 2019 3,770 779,465 30,157,777 04/08/2019 Capital increase by issuance of common shares 675 80,431 6,000,000 9/30/2019 Fees charged to share premium — (6,243 ) — 10/04/2019 Capital increase by incorporation of reserve 2 (2 ) 18,000 10/11/2019 Capital increase by issuance of common shares 1,047 125,068 9,484,066 10/15/2019 Capital increase by issuance of common shares 151 17,991 1,368,667 12/31/2019 Fees charged to share premium — (10,354 ) — 12/31/2019 Share-based payments — 17,239 — Balance as of December 31, 2019 5,645 1,003,595 47,028,510 1/16/2020 Capital increase by employee warrants 4 292 35,000 1/16/2020 Capital increase by stock 3 140 24,990 02/04/2020 Capital increase by global offering 829 153,580 7,500,000 02/04/2020 Fees charged to share premium — (9,265 ) — 03/04/2020 Capital increase by global offering 38 6,985 338,687 03/04/2020 Fees charged to share premium — (421 ) — 9/30/2020 Fees charged to share premium — (1,735 ) — 11/25/2020 Capital increase by RSU — — 2,000 12/31/2020 Share-based payments — (1,130 ) — Balance as of December 31, 2020 6,518 1,152,042 54,929,187 * Conversion in U.S. Dollars at historical rates On April 8, 2019, the Company announced the closing of an underwritten global offering of an aggregate of 6,000,000 ordinary shares reserved to specified categories of investors in (i) an offering of 2,447,500 ordinary shares in the form of 4,895,000 American Depositary Shares (“ADSs”) in the United States, Canada and certain other countries outside Europe, at an offering price of $6.75 per ADS (on the basis of an exchange rate of $1.1233 = €1.00), and (ii) a private placement of 3,552,500 ordinary shares in Europe (including France), at an offering price of €12.02 per ordinary share. Each ADS represents the right to receive one-half On October 15, 2019, the Company announced the closing on October 11, 2019 of an underwritten global offering of an aggregate of 9,484,066 ordinary shares reserved to specified categories of investors in (i) an offering of 7,914,622 ordinary shares in the form of 15,829,244 American Depositary Shares (ADSs) in the United States, Canada and certain other countries outside Europe, at an offering price of $6.59 per ADS (on the basis of an exchange rate of $1.0945 = €1.00), and (ii) a private placement of 1,569,444 ordinary shares in Europe (including France), at a public offering price of €12.04 per ordinary share. The Company also announced the closing on October 15, 2019 of 1,368,667 additional ordinary shares in the form of 2,737,334 ADSs, at an offering price of $6.59 per ADS, after full exercise of the underwriters’ option to purchase additional ordinary shares in the form of ADSs (the “Option”). The total gross proceeds from the global offering, after exercise of the Option, were approximately $143.0 million (approximately €130.7 million), before deducting commissions and estimated offering expenses. On February 4, 2020, the Company announced the closing of an underwritten global offering of an aggregate of 7,500,000 ordinary shares in (i) a public offering of 4,535,581 ordinary shares in the form of 9,071,162 American Depositary Shares (“ADSs”) in the United States, Canada and certain countries outside Europe at a public offering price of $10.25 per ADS (on the basis of an exchange rate of $1.0999 = €1.00), and (ii) an offering exclusively addressed to qualified investors in Europe (including France) of 2,964,419 ordinary shares at an offering price of €18.63 per ordinary share (together, the “Global Offering”). On March 2, 2020, the Company announced that the underwriters partially exercised their option to purchase 338,687 additional ordinary shares in the form of 677,374 ADSs at an offering price of $10.25 per ADS, before deducting commissions and estimated offering expenses (the “Option”). The Option closed on March 4, 2020. Consequently, following partial exercise of the Option, which partial exercise closed on March 4, 2020, the total number of ordinary shares sold in the global offering was 7,838,687 ordinary shares, including 4,874,268 ordinary shares in the form of 9,748,536 ADSs, bringing the total gross proceeds from the global offering to approximately $160.7 million and net proceeds of $150.0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0</t>
        </is>
      </c>
    </row>
    <row r="3">
      <c r="A3" s="3" t="inlineStr">
        <is>
          <t>Share-based Payment Arrangement [Abstract]</t>
        </is>
      </c>
    </row>
    <row r="4">
      <c r="A4" s="4" t="inlineStr">
        <is>
          <t>Share-Based Payments</t>
        </is>
      </c>
      <c r="B4" s="4" t="inlineStr">
        <is>
          <t xml:space="preserve">Note 14 Share-Based Payment s The Board of Directors has been authorized by the General M Bons de Souscription de Parts de Créateur d’Entreprise Share-Based Payments instrument General Meeting of Board of directors Grant date Number granted BCE 12/16/10 6/24/11 6/24/11 24 000 BCE 12/16/10 11/22/11 11/22/11 10 039 BSA 12/16/10 6/24/11 6/24/11 8 000 BSA 12/9/11 9/25/12 9/25/12 30 000 BSA 6/4/13 7/25/13 7/25/13 73 000 SO 12/9/11 9/18/13 9/18/13 518 000 SO 6/3/14 6/3/14 6/3/14 75 000 BSA 6/3/14 3/24/15 3/24/15 10 000 SO 6/3/14 6/23/15 6/23/15 120 000 BSA 6/23/15 11/19/15 11/19/15 22 500 SO 6/3/14 9/30/15 11/19/15 195 000 BSA 6/23/15 12/15/15 2/15/16 90 000 SO 6/3/14 12/15/15 1/4/16 75 000 SO 6/3/14 4/6/16 4/21/16 33 000 SO 6/3/14 6/21/16 6/21/16 110 000 SO 6/3/14 6/21/16 8/1/16 10 000 BSA 6/21/16 6/21/16 8/21/16 20 000 SO 6/3/14 6/21/16 9/15/16 9 300 SO 6/3/14 6/21/16 10/17/16 16 500 SO 6/3/14 6/21/16 11/15/16 8 300 BSA 6/21/16 12/9/16 2/9/17 59 000 SO 6/3/14 6/21/16 12/9/16 74 960 SO 6/3/14 6/21/16 12/15/16 1 100 SO 6/3/14 6/21/16 1/16/17 19 100 AGA 9/21/15 3/14/17 3/14/17 22 500 SO 6/3/14 6/21/16 3/15/17 7 200 SO 6/3/14 6/21/16 4/18/17 16 500 AGA 9/21/15 4/20/17 4/20/17 24 000 BSA 6/15/17 6/15/17 8/15/17 9 000 SO 6/3/14 6/15/17 6/15/17 126 000 SO 6/15/17 6/15/17 6/15/17 111 600 SO 6/15/17 6/15/17 7/17/17 30 900 SO 6/15/17 6/15/17 9/15/17 52 600 SO 6/15/17 11/17/17 12/5/17 625 200 SO 6/15/17 6/15/17 12/15/17 8 300 SO 6/15/17 6/15/17 1/15/18 15 500 SO 6/15/17 6/15/17 4/16/18 16 500 BSA 6/15/17 5/2/18 7/2/18 44 000 SO 6/15/17 6/15/17 5/15/18 16 500 SO 6/15/17 6/15/17 6/15/18 23 600 AGA 6/22/18 6/22/18 6/22/18 486 153 SO 6/22/18 6/22/18 6/22/18 50 000 SO 6/22/18 6/22/18 7/16/18 28 800 SO 6/22/18 6/22/18 8/15/18 33 500 AGA 6/22/18 9/6/18 9/6/18 450 SO 6/22/18 9/6/18 9/6/18 65 000 SO 6/22/18 6/22/18 9/17/18 80 900 SO 6/22/18 6/22/18 10/15/18 76 700 AGA 6/22/18 11/1/18 11/1/18 57 000 SO 6/22/18 6/22/18 11/15/18 26 000 SO 6/22/18 11/29/18 11/29/18 350 000 AGA 6/22/18 12/12/18 12/12/18 16 250 AGA 6/22/18 12/12/18 12/17/18 3 000 SO 6/22/18 12/12/18 12/12/18 34 000 SO 6/22/18 11/28/18 12/17/18 7 200 SO 6/22/18 11/28/18 1/15/19 9 500 SO 6/22/18 3/4/19 3/20/19 547 100 AGA 6/22/18 5/10/19 5/10/19 100 000 SO 6/22/18 11/28/18 5/15/19 7 200 SO 5/24/19 5/24/19 5/24/19 150 000 SO 5/24/19 5/24/19 6/17/19 7 200 SO 5/24/19 7/1/19 7/1/19 403 400 SO 5/24/19 7/1/19 7/22/19 75 000 AGA 5/24/19 7/31/19 7/31/19 23 750 SO 5/24/19 5/24/19 9/16/19 34 000 AGA 5/24/19 10/11/19 10/11/19 40 000 SO 5/24/19 10/11/19 10/16/19 3 500 SO 5/24/19 10/11/19 12/16/19 53 100 AGA 5/24/19 12/19/19 12/19/19 23 600 SO 5/24/19 10/11/19 1/15/20 94 500 AGA 5/24/19 10/11/19 3/16/20 5 000 AGA 4/20/20 4/20/20 4/29/20 20 000 AGA 4/20/20 11/24/20 11/24/20 475 000 SO 4/20/20 11/24/20 11/24/20 1 216 200 In the following tables in Notes 14.1 to 14.4, exercise prices, grant date share fair values and fair value per equity instruments are provided in euros, as the Company is incorporated in France and the euro is the currency used for the grants. 14.1 Non- The Company’s board of directors has been authorized by the shareholders’ general meeting to grant BSA warrants (“Bons de Souscription d’Actions or “BSA”) to non-employee’s The different employee warrants plans granted by the Board of Directors are similar in their nature and conditions, except for the exercise price that is comprised between €5.13€ and €69.75. The following table summarizes all BSA warrants activity during the year ended December 31, 2019: Number of Weighted- Weighted- Aggregate Balance as of December 31, 2018 218,008 52.78 7.36 68.7 Granted during the period — — — — Forfeited during the period — — — — Exercised during the period — — — — Expired during the period — — — — Balance as of December 31, 20 19 21 8 , 0 08 5 2 . 78 6.36 244 . 6 Warrants exercisable as of December 31, 2019 218,008 52.78 6.36 244 . 6 The following table summarizes all BSA warrants activity during the year ended December 31, 2020: Number of Weighted- Weighted- Aggregate Balance as of December 31, 2019 218,008 52.78 6.36 244.6 Granted during the period — — — — Forfeited during the period — — — — Exercised during the period — — — — Expired during the period — — — — Balance as of December 31, 2020 218,008 52.78 5.36 — Warrants exercisable as of December 31, 2020 218,008 52.78 5.36 — There were no BSA warrants granted during the years ended December 31, 2019 and 2020. 14.2 Employee warrants The Company’s Board of Directors has been authorized by the shareholders’ general meeting to grant BCE warrants (Bons de Souscription de Parts de Créateur d’Entreprise or “BCE”) to employees. The Company no longer grants BCE warrants since 2011. Following the decision of the General Meeting of December 9, 2011, each BCE gives the right to subscribe to 15 shares instead of 1 share. The exercise price of each BCE has been adjusted accordingly and is therefore equal to 1/15th of the price initially set by the General Meeting. The following table summarizes all BCE warrants activity during the year ended December 31, 2019: Number of Weighted- Weighted- Aggregate Balance as of December 31, 2018 7,166 5.13 2.47 588.7 Granted during the period — — — — Forfeited during the period — — — — Exercised during the period — — — — Expired during the period — — — — Balance as of December 31, 2019 7,166 5.13 1.47 1,558.2 Warrants exercisable as of December 31, 2019 7,166 5.13 1.47 1, 558.2 The following table summarizes all BCE warrants activity during the year ended December 31, 2020: Number of Weighted- Weighted- Aggregate Balance as of December 31, 2019 7,166 5.13 1.47 1,558.2 Granted during the period — — — — Forfeited during the period — — — — Exercised during the period (1,666 ) 5.13 — — Expired during the period — — — — Balance as of December 31, 2020 5,500 5.13 0.47 — Warrants exercisable as of December 31, 2020 5,500 5.13 0.47 — There were no BCE warrants grants during the years ended December 31, 2020 and 2019. 14.3 Stock options The Company’s Board of Directors has been authorized by the shareholders’ general meeting to grant stock option plans (“SO”) to employees. The different stock options plans granted by the Board of Directors are similar in their nature and conditions, except for the exercise price that is comprised between €4,16 and €74,22. All SO issued have a ten-year contractual • Before June 22, 2018 and after January 15, 2020, SO granted mainly vest over four years at a rate of 25% upon the first anniversary of the issuance date and 12,5% every 6 months thereafter, subject to the beneficiary being still employed by the Company (except in specific contractual clause or board of directors’ decisions), • Between June 22, 2018 and January 15, 2020, SO may be exercised by the beneficiary once both of the following conditions have been met: • Service condition: 25% upon the first anniversary of the issuance date and 12,5% every 6 months thereafter, subject to the beneficiary being still employed by the Company (except in specific contractual clause or board of directors’ decisions), and, • Performance condition: approval of Viaskin ™ Performance conditions which are other than market conditions, are taken into account by adjusting the number of equity instruments included in the measurement of the transaction amount but are not taken into account when estimating the fair value of the shares. Estimated achievement of performance conditions is reviewed at each reporting date. The Company also applied a forfeiture rate for each grant according to its respective characteristics and composition. This forfeiture rate is reviewed at each reporting date. The following table summarizes all stock options activity during the year ended December 31, 2019: Number of SO Weighted-average Weighted-average Aggregate Balance as of December 31, 2018 2,461,570 42.10 8.32 617.1 Granted during the period 1,282,800 15.49 — — Forfeited during the period (742,325 ) 45.49 — — Exercised during the period — — — — Expired during the period — — — — Balance as of December 31, 2019 3,002,045 29.89 8.21 7,286.3 Options exercisable as of December 31, 20 19 810,699 40.96 6.16 2,448.2 The following table summarizes all stock options activity during the year ended December 31, 2020: Number of SO Weighted-average Weighted-average Aggregate Balance as of December 31, 2019 3,002,045 29.89 8.21 7,286.3 Granted during the period 1,310,700 5.54 — — Forfeited during the period (1,667,235 ) 28.49 — — Exercised during the period (35,000 ) 7.57 — — Expired during the period — — — — Balance as of December 31, 2020 2,610,510 18.75 8.17 198.8 Options exercisable as of December 31, 2020 580,023 38.79 4.94 — Stock options have been granted during the years ended December 31, 2020 and 2019. The weighted-average exercise price of SO granted during the year ended December 31, 2020 was €5.54 per share. As of December 31, 2020, there was €7.3 million ($9.0 million converted at closing rate) of unrecognized SO expense that is expected to be recognized over a weighted-average period of 1.8 years. Fair value of stock options Determining the fair value of the share-based payments at the grant date requires judgment. The Company calculated the fair value of stock options instrument on the grant date using the Black-Scholes option pricing model. The Black-Scholes model requires the input of highly subjective assumptions, including the expected volatility, expected term, risk-free interest rate and dividend yield. Exercise price The exercise price of the Company’s stock awards is based on the fair market value of our ordinary shares. Risk-free interest rate The risk-free interest rate is based on French government bonds (GFRN) with a maturity corresponding to the stock options maturity. Expected term The Company determines the expected term based on the average period the stock options are expected to remain outstanding. Expected Volatility The Company determines the expected volatility based on the historical data period corresponding to the stock options expected maturity. Expected Dividend yield The Company has never declared or paid any cash dividends, and it does not presently plan to pay cash dividends in the foreseeable future. Consequently, the Company uses an expected dividend yield of zero. The Company estimated the following assumptions for the calculation of the fair value of the stock options: Assumptions per year ended, December 31, Stock options per grant date Prior to 2017 2017 2018 2019 2020 Weighted average shares price at grant date in € 36.69 45.49 31.86 15.26 5.54 Weighted average expected volatility 45.4% 41.8% 47.1% 70.8% 87.3% Weighted average risk-free interest rate 1.0% (0.1)% 0.3% (0.1)% (0.5)% Weighted average expected term (in years) 6.7 6.0 6.0 6.0 6.0 Dividend yield 0 0 0 0 0 Weighted average fair value of stock-options in € 17,66 17,16 13,67 9,65 3,90 14.4 Restricted stock units The Company’s board of directors has been authorized by the shareholders’ general meeting to grant Restricted stock units plans (“RSU”) to employees. RSUs are measured based on the fair market value of the underlying stock on the date of grant and recognized as expense on a straight-line basis in accordance with the following vesting conditions: • Before May 31, 2019, the vesting of RSUs granted is subject to the expiration of the presence condition of one (1) or two (2) years (except in specific board of directors’ decisions). The release of RSUs for these plans is subject to the achievement of performance conditions (submission of a BLA to U.S. FDA for Viaskin ™ ™ ™ • Between May 31, 2019 and November 23, 2020, the vesting of RSUs is subject either to the expiration of the presence condition of two (2) years only, or to the dual condition of expiration of the presence condition and achievement of the performance condition (date of approval of Viaskin ™ • Since November 24, 2020, RSUs vest over four years at a rate of 25% upon the first anniversary of the issuance date and 12,5% every 6 months thereafter, subject to the beneficiary being still employed by the Company (except in specific board of directors’ decisions). Performance conditions, are other than market conditions, which are taken into account by adjusting the number of equity instruments included in the measurement of the transaction amount but are not taken into account when estimating the fair value of the shares. Estimated achievement of performance conditions is reviewed at each reporting date. RSU plans may be subject to a conservation period under French governing laws. The Company applied a forfeiture rate for each grant according to its respective characteristics and composition. This forfeiture rate is reviewed at each reporting date. The following table summarizes all RSUs activity for the year ended December 31, 2019: Number of Weighted Balance as of December 31, 20 18 572 , 228 36 . 16 Granted during the period 187,350 15.65 Forfeited during the period (49,433 ) 27.03 Released during the period (18,000 ) 63.49 Expired during the period — — Balance as of December 31, 20 19 692 , 145 30 . 55 The service conditions have been met in 2019 for the plans granted on March 14, 2017, April 20, 2017, June 9 and 22, 2018, November 1, 2018 and December 12, 2018 with a total fair value of €19,680 thousands. The following table summarizes all RSUs activity for the year ended December 31, 2020: Number of Weighted Balance as of December 31, 2019 692,145 30.55 Granted during the period 500,000 4.56 Forfeited during the period (71,400 ) 7.29 Released during the period (2,000 ) 68.07 Expired during the period — — Balance as of December 31, 2020 1,118,745 20.35 The service conditions have been met in 2020 for the plan granted on May 10, 2019 with a total fair value of €1,288 thousands. As of December 31, 2020, there was €2.5 million ($3.0 million converted at closing rate) of unrecognized RSUs compensation expense that is expected to be recognized over a weighted-average period of 2.2 years. 14.5 Reconciliation of the share-based payments expenses with the consolidated statements of operations December 31, 2020 2019 Research &amp; development Stock-options 190 (3,158) RSU (806) (5,431) Sales &amp; marketing Stock-options 2,141 381 RSU (24) (651) General &amp; administrative Stock-options (119) (3,604) RSU (253) (4,777) Total share-based compensation (expense) 1,130 (17,239) As of December 31, 2020, reversal of share-based payments expenses is mainly due to the restructuring plan announced on June 26, 2020 which led to significant reduction in the Company’s workforc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12 Months Ended</t>
        </is>
      </c>
    </row>
    <row r="2">
      <c r="B2" s="2" t="inlineStr">
        <is>
          <t>Dec. 31, 2020</t>
        </is>
      </c>
    </row>
    <row r="3">
      <c r="A3" s="3" t="inlineStr">
        <is>
          <t>Loss Contingency [Abstract]</t>
        </is>
      </c>
    </row>
    <row r="4">
      <c r="A4" s="4" t="inlineStr">
        <is>
          <t>Contingencies</t>
        </is>
      </c>
      <c r="B4" s="4" t="inlineStr">
        <is>
          <t xml:space="preserve">Note 15 Contingencies Non-current 12/31/2020 12/31/2019 Current contingencies 5,016 724 Non-current 2,527 1,656 Total contingencies 7,542 2,380 The table below shows movements in contingencies: Pension retirement Collaboration Other contingencies Total At January 1, 2019 1,759 — 1,454 3,213 Increases in liabilities 489 — 721 1,210 Used liabilities — — (1,422 ) (1,422 ) Reversals of unused liabilities — — — — Net interest related to employee benefits, and unwinding of discount 26 — — 26 Actuarial gains and losses on defined-benefit plans (585 ) — — (585 ) Currency translation effect (33 ) — (30 ) (63 ) At December 31, 2019 1,656 — 724 2,380 Of which current — — 724 724 Of which Non-current 1,656 — — 1,656 At January 1, 2020 1,656 — 724 2,380 Increases in liabilities — 3,683 2,466 6,149 Used liabilities — — (724 ) (724 ) Reversals of unused liabilities (443 ) — — (443 ) Net interest related to employee benefits, and unwinding of discount 8 — — 8 Actuarial gains and losses on defined-benefit plans (376 ) — — (376 ) Currency translation effect 93 274 183 550 At December 31, 2020 937 3,956 2,649 7,542 Of which current — 2,366 2,649 5,016 Of which Non-current 937 1,590 — 2,527 The Company does not hold any plan assets for any of the periods presented. As of December 31, 2020, the Company updated its measurement of progress of the Phase 2 (“PII”) conducted as part of the collaboration and license agreement with Nestlé and updated the cumulative income recognized. The Company has recorded an accrual in the amount of the excess between the Company’s current best estimates of costs yet to be incurred and incomes yet to be recognized for the completion of the PII. Other contingencies are mainly composed of the estimated to be incurred as part of the social costs related to restructuring, as well as estimated cost of refurbishing on lease premises (Refer to Note 2, “Significant Events and Transactions of the Period—Restructuring contingencies). As part of the estimation of the retirement commitments, the following assumptions were used for all categories of employees: 12/31/2020 12/31/2019 % social security contributions 50.0 % 50.0 % Salary increases 2.0 % 2.0 % Discount rate - Iboxx Corporates AA 10+ 0.34 % 0.77 % Expected staff turnover 10.0 % 5.0 % Estimated retirement age 65 65 Life table TGH05-TGF05 Collective agreement National Collecti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perating Income</t>
        </is>
      </c>
      <c r="B1" s="2" t="inlineStr">
        <is>
          <t>12 Months Ended</t>
        </is>
      </c>
    </row>
    <row r="2">
      <c r="B2" s="2" t="inlineStr">
        <is>
          <t>Dec. 31, 2020</t>
        </is>
      </c>
    </row>
    <row r="3">
      <c r="A3" s="3" t="inlineStr">
        <is>
          <t>Other Income and Expenses [Abstract]</t>
        </is>
      </c>
    </row>
    <row r="4">
      <c r="A4" s="4" t="inlineStr">
        <is>
          <t>Operating Income</t>
        </is>
      </c>
      <c r="B4" s="4" t="inlineStr">
        <is>
          <t xml:space="preserve">Note 16 Operating income The operating income is broken down in the following manner: December 31, 2020 2019 Research tax credit 9,930 10,937 Other operating income 1,346 3,771 Total 11,276 14,708 On May 31, 2016, the Company announced its entry into an exclusive global collaboration with Nestlé Health Science to develop MAG1C, a ready-to-use non-refundable In 2020, the ongoing COVID-19 Accordingly, as of December 31, 2020, the Company updated its measurement of progress of the PII conducted as part of the collaboration and license agreement with Nestlé and updated the cumulative income recognized. The Company has recorded an accrual in the amount of the excess between the Company’s current best estimates of costs yet to be incurred and incomes yet to be recognized for the completion of the PII.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llocation of Personnel Expenses</t>
        </is>
      </c>
      <c r="B1" s="2" t="inlineStr">
        <is>
          <t>12 Months Ended</t>
        </is>
      </c>
    </row>
    <row r="2">
      <c r="B2" s="2" t="inlineStr">
        <is>
          <t>Dec. 31, 2020</t>
        </is>
      </c>
    </row>
    <row r="3">
      <c r="A3" s="3" t="inlineStr">
        <is>
          <t>Operating Expenses [Abstract]</t>
        </is>
      </c>
    </row>
    <row r="4">
      <c r="A4" s="4" t="inlineStr">
        <is>
          <t>Allocation of Personnel Expenses</t>
        </is>
      </c>
      <c r="B4" s="4" t="inlineStr">
        <is>
          <t xml:space="preserve">Note 17 Allocation of Personnel Expenses The Company had 270 average employees a s of Allocation of Personnel Expenses b December 31, 2020 2019 Research and Development expenses 25,703 47,571 Sales &amp; Marketing expenses 5,217 14,231 General &amp; Administrative expenses 9,906 28,079 Restructuring 12,066 — Total personnel expenses 52,891 89,881 Allocation of Personnel Expenses by Nature: December 31, 2020 2019 Wages and salaries 43,330 54,027 Social security contributions 9,510 14,662 Expenses for pension commitments 2,151 2,661 Employer contribution to bonus shares (970 ) 1,293 Share-based payments (1,130 ) 17,239 Total 52,891 89,881 The decrease in personnel charges is mainly due to a decrease headcount as well as accrued bonus, retention measures and share-based compensation expenses, as part of the global restructuring pla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3" t="inlineStr">
        <is>
          <t>Income Tax Disclosure [Abstract]</t>
        </is>
      </c>
    </row>
    <row r="4">
      <c r="A4" s="4" t="inlineStr">
        <is>
          <t>Income Tax</t>
        </is>
      </c>
      <c r="B4" s="4" t="inlineStr">
        <is>
          <t xml:space="preserve">Note 18 Income Tax Reconciliation between the Effective and Nominal Income Tax Expense The following table shows the reconciliation between the effective and nominal tax expense at the nominal standard French rate 28.0% as of December 31, 20 20 19 December 31, 2020 2019 (Loss) before taxes (159,566 ) (171,401 ) Theoritical company tax rate 28.00 % 28.00 % Nominal tax expense 39,891 47,992 I ncrease/decrease in tax expense arising from: Research tax credit 2,483 3,062 Share-based compensation 543 (684 ) Other permanent differences 2,460 4,504 Non recognition of deferred tax assets mainly related to tax losses (45,368 ) (54,704 ) Other differences — (781 ) Effective tax expenses - current 10 (610 ) Effective tax expenses - deferred — — Effective tax rate (0.01 )% 0.36 % Given the Net operating losses generated over the past years by the Company and its subsidiaries, tax from the year ended 2011 may be subject to examination by tax jurisdictions. Deferred Tax Assets Deferred taxes are recognized for temporary differences between the basis of assets and liabilities for financial statement and income tax purposes. The significant components of the Company’s deferred tax assets are comprised of the following: December 31, 2020 2019 Deferred tax assets: Net operating loss carryforwards 290,914 216,908 Share-based compensation 7,556 7,309 Personnel-related accruals 667 1,480 Pension retirement obligations 262 464 Leases 84 69 Other 1,346 76 Total deferred tax assets 300,828 226,305 Less : Valuation allowance (300,828 ) (226,305 ) Net deferred tax assets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0</t>
        </is>
      </c>
    </row>
    <row r="3">
      <c r="A3" s="3" t="inlineStr">
        <is>
          <t>Commitments and Contingencies Disclosure [Abstract]</t>
        </is>
      </c>
    </row>
    <row r="4">
      <c r="A4" s="4" t="inlineStr">
        <is>
          <t>Commitments</t>
        </is>
      </c>
      <c r="B4" s="4" t="inlineStr">
        <is>
          <t>Note 19 Commitments Purchase Obligations The Company has signed agreements with several contract research organizations (CRO) and part of the ongoing clinical studies for Viaskin ™ ™ non-cancellable Letter of credit and Collateral The Company signed with its bank CIC an acquisition contract of monetary market fund “SICAV CM-CIC” A letter of credit has also been signed by the Company in April 2016 for $143 thousand to ensure the lease of its premises of its United States subsidiary. This credit note has been extended in 2019 and 2020. A letter of credit was also signed by the Company in May 2017 for $300 thousand to secure the lease of its premises of its United States subsidiary. In 2015, the Company took a term deposit for a sum of €228 thousand (equivalent to $280 thousand at closing exchange rate) over 3 years. A Certificate of Deposit, for an initial amount of $250 thousand was signed in order to guarantee an American Express credit cards program in the United States. Royalty Payments On January 7, 2009, the Company entered into an assignment, development and co-ownership AP-HP, co- AP-HP AP-HP ™ AP-HP AP-HP AP-HP non-exclus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ionships with Related Parties</t>
        </is>
      </c>
      <c r="B1" s="2" t="inlineStr">
        <is>
          <t>12 Months Ended</t>
        </is>
      </c>
    </row>
    <row r="2">
      <c r="B2" s="2" t="inlineStr">
        <is>
          <t>Dec. 31, 2020</t>
        </is>
      </c>
    </row>
    <row r="3">
      <c r="A3" s="3" t="inlineStr">
        <is>
          <t>Related Party Transactions [Abstract]</t>
        </is>
      </c>
    </row>
    <row r="4">
      <c r="A4" s="4" t="inlineStr">
        <is>
          <t>Relationships with Related Parties</t>
        </is>
      </c>
      <c r="B4" s="4" t="inlineStr">
        <is>
          <t xml:space="preserve">Note 20 Relationships with Related Parties The compensation amounts for 2020 presented below, which were awarded to the Directors and Officers of the Company totaled $8.3 million. The recipients of this compensation are “related parties” under applicable French law and may not be considered executive officers or related parties under comparable SEC and Nasdaq rules and regulations applicable to the Company. December 31, 2020 2019 Short-term benefits 5,226 7,888 Post-employment benefits 34 64 Termination benefits 829 4,904 Share-based payment 2,209 4,168 Total 8,297 17,024 The methods for the valuation of the benefit related to share-based payments are presented in Note 14-Share-Based A schedule of amounts payable to related parties: December 31, 2020 2019 Compensation 2,049 3,969 Pension obligations 122 79 Total 2,172 4,048 As of December 31, 2020, the amount of compensation included severance pay for Executive Committee members in connection with restructuring announcement in June 2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0</t>
        </is>
      </c>
    </row>
    <row r="3">
      <c r="A3" s="3" t="inlineStr">
        <is>
          <t>Earnings Per Share [Abstract]</t>
        </is>
      </c>
    </row>
    <row r="4">
      <c r="A4" s="4" t="inlineStr">
        <is>
          <t>Loss Per Share</t>
        </is>
      </c>
      <c r="B4" s="4" t="inlineStr">
        <is>
          <t xml:space="preserve">Note 21 Loss Per Share The basic loss per share is calculated by dividing the net loss attributable to the shareholders of the Company by the weighted average number of ordinary shares outstanding during the course of the fiscal year. As the Company was in a loss position for the years ended December 31, 2020 and 2019, the diluted loss per share is equal to basic loss per share because of the effects of potentially dilutive shares were anti-dilutive given the Company’s net loss. The computations for basic and diluted loss per share were as follows (in thousands of U.S. Dollars except per share data): December 31, 2020 2019 Net loss (159,555 ) (172,011 ) Weighted average number of ordinary shares 54,092,469 37,007,247 Net loss per share attributable to ordinary shareholders, basic and diluted ($/share) (2.95 ) (4.65 ) The following is a summary of the ordinary share equivalents which were excluded from the calculation of diluted net loss per share for the periods indicated in number of potential shares: December 31, 2020 2019 Non-employee 225,008 225,008 Employee warrants 82,500 107,490 S toc k 2,610,510 3,002,045 Restricted s tock 1,118,245 692,1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vents After the Close of the Fiscal Year</t>
        </is>
      </c>
      <c r="B1" s="2" t="inlineStr">
        <is>
          <t>12 Months Ended</t>
        </is>
      </c>
    </row>
    <row r="2">
      <c r="B2" s="2" t="inlineStr">
        <is>
          <t>Dec. 31, 2020</t>
        </is>
      </c>
    </row>
    <row r="3">
      <c r="A3" s="3" t="inlineStr">
        <is>
          <t>Subsequent Events [Abstract]</t>
        </is>
      </c>
    </row>
    <row r="4">
      <c r="A4" s="4" t="inlineStr">
        <is>
          <t>Events after the Close of the Fiscal Year</t>
        </is>
      </c>
      <c r="B4" s="4" t="inlineStr">
        <is>
          <t>Note 22 Events after the Close of the Fiscal Year Clinical programs On January 14, 2021, the Company announced the receipt of written responses from the FDA to questions provided in the Type A meeting request the Company submitted in October 2020. The FDA agreed with the Company’s position that a modified Viaskin ™ ™ 6-month,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Statements of Financial Position (Parenthetical) - € / shares</t>
        </is>
      </c>
      <c r="B1" s="2" t="inlineStr">
        <is>
          <t>Dec. 31, 2020</t>
        </is>
      </c>
      <c r="C1" s="2" t="inlineStr">
        <is>
          <t>Dec. 31, 2019</t>
        </is>
      </c>
    </row>
    <row r="2">
      <c r="A2" s="4" t="inlineStr">
        <is>
          <t>Treasury stock, common, shares</t>
        </is>
      </c>
      <c r="B2" s="5" t="n">
        <v>102302</v>
      </c>
      <c r="C2" s="5" t="n">
        <v>41159</v>
      </c>
    </row>
    <row r="3">
      <c r="A3" s="4" t="inlineStr">
        <is>
          <t>Common Shares [Member]</t>
        </is>
      </c>
    </row>
    <row r="4">
      <c r="A4" s="4" t="inlineStr">
        <is>
          <t>Common stock shares par value</t>
        </is>
      </c>
      <c r="B4" s="8" t="n">
        <v>0.1</v>
      </c>
      <c r="C4" s="8" t="n">
        <v>0.1</v>
      </c>
    </row>
    <row r="5">
      <c r="A5" s="4" t="inlineStr">
        <is>
          <t>Common stock shares authorized</t>
        </is>
      </c>
      <c r="B5" s="5" t="n">
        <v>54929187</v>
      </c>
      <c r="C5" s="5" t="n">
        <v>47028510</v>
      </c>
    </row>
    <row r="6">
      <c r="A6" s="4" t="inlineStr">
        <is>
          <t>Common stock shares issued</t>
        </is>
      </c>
      <c r="B6" s="5" t="n">
        <v>54929187</v>
      </c>
      <c r="C6" s="5" t="n">
        <v>47028510</v>
      </c>
    </row>
    <row r="7">
      <c r="A7" s="4" t="inlineStr">
        <is>
          <t>Common stock shares outstanding</t>
        </is>
      </c>
      <c r="B7" s="5" t="n">
        <v>4036263</v>
      </c>
      <c r="C7" s="5" t="n">
        <v>40266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principles and accounting method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Company’s consolidated financial statements have been prepared in accordance with generally accepted accounting principles in the U.S. (“U.S. GAAP”) and presented in thousands of U.S. Dollars. Any reference in these notes to applicable guidance is meant to refer to authoritative U.S. GAAP as found in the Accounting Standards Codification (“ASC”) and Accounting Standards Update (“ASU”) of the Financial Accounting Standards Board (“FASB”). We also follow the rules and regulations of the U.S. Securities and Exchange Commission (“SEC”). The Consolidated Financial Statements have been prepared assuming the Company will continue as a going concern and using the historical cost principle with the exception of certain assets and liabilities that are measured at fair value in accordance with U.S. GAAP. The categories concerned are detailed in the following notes. </t>
        </is>
      </c>
    </row>
    <row r="5">
      <c r="A5" s="4" t="inlineStr">
        <is>
          <t>Principles of Consolidation</t>
        </is>
      </c>
      <c r="B5" s="4" t="inlineStr">
        <is>
          <t xml:space="preserve">Principles of Consolidation The accompanying consolidated financial statements include the accounts of the Company and its wholly owned subsidiaries. Intercompany transactions and balances have been eliminated. The following list presents all entities included in the consolidation scope for the year ended December 31, 2019 and 2020, as well as their country of incorporation and the percentage of ownership interests: • DBV Technologies Inc. was incorporated in Delaware on April 7, 2014 (the “US subsidiary”). The share capital of this US subsidiary is 100% owned by DBV Technologies S.A. (“DBV Technologies”). • DBV Australia Pty Ltd. was incorporated in New South Wales, Australia on July 3, 2018 (the “Australian subsidiary”). The share capital of this Australian subsidiary is 100% owned by DBV Technologies S.A. (“DBV Technologies”). • DBV Canada Ltd. was incorporated in Ottawa, Ontario on August 13, 2018 (the “Canadian subsidiary”). The share capital of this Canadian subsidiary is 100% owned by DBV Technologies S.A. (“DBV Technologies”). • DBV Pharma was incorporated in Paris on December 21, 2018 (the “French subsidiary”). The share capital of this French subsidiary is 100% owned by DBV Technologies S.A. (“DBV Technologies”). </t>
        </is>
      </c>
    </row>
    <row r="6">
      <c r="A6" s="4" t="inlineStr">
        <is>
          <t>Functional Currency and Translation of Financial Statements in Foreign Currency</t>
        </is>
      </c>
      <c r="B6" s="4" t="inlineStr">
        <is>
          <t xml:space="preserve">Functional Currency and Translation of Financial Statements in Foreign Currency The Consolidated Financial Statements are presented in U.S. dollars, which differs from the functional currency of the Company, being the Euro. The statements of financial position of consolidated entities having a functional currency different from the presentation currency are translated at the closing exchange rate (spot exchange rate at the statement of financial position date) and the statements of operations, statements of comprehensive loss and statements of cash flow of such consolidated entities are translated at the weighted average exchange rate. The resulting translation adjustments are included in equity under the caption “Accumulated other comprehensive income (loss)” in the Consolidated Statements of Changes in Shareholders’ Equity. </t>
        </is>
      </c>
    </row>
    <row r="7">
      <c r="A7" s="4" t="inlineStr">
        <is>
          <t>Conversion of Foreign Currency Transactions</t>
        </is>
      </c>
      <c r="B7" s="4" t="inlineStr">
        <is>
          <t>Conversion of Foreign Currency Transactions Foreign currency transactions are converted to functional currency of the entity at the rate of exchange applicable on the transaction date. At period-end,</t>
        </is>
      </c>
    </row>
    <row r="8">
      <c r="A8" s="4" t="inlineStr">
        <is>
          <t>Use of estimates</t>
        </is>
      </c>
      <c r="B8" s="4" t="inlineStr">
        <is>
          <t>Use of estimates The preparation of the Company’s Consolidated Financial Statements requires the use of estimates, assumptions and judgments that affect the reported amounts of assets, liabilities, and disclosures of contingent assets and liabilities at the date of the consolidated financial statements and the reported amount of income and expenses during the period. The Company bases its estimates and assumptions on historical experience and other factors that it believes to be reasonable under the circumstances. The Company evaluates its estimates and assumptions on an ongoing basis. The actual results may differ from these estimates. On an on-going right-of-use</t>
        </is>
      </c>
    </row>
    <row r="9">
      <c r="A9" s="4" t="inlineStr">
        <is>
          <t>Going concern</t>
        </is>
      </c>
      <c r="B9" s="4" t="inlineStr">
        <is>
          <t>Going concern Since its inception, the Company has primarily funded its operations with equity financings, and, to a lesser extent, public assistance aimed at supporting innovation and payments associated with research tax credits (Crédit d’Impôt Recherche). The Company does not generate product revenue and continues to prepare for the potential launch of its first product in the United States and in the European Union, if approved. Following receipt of a Complete Response Letter (CRL) from the U.S. Food and Drug Administration (FDA) in connection with its Biologics License Application (BLA) for Viaskin ™ pre-clinical ™ ™ The Company intends to seek additional capital as it prepares for the launch of Viaskin Peanut, if approved, and continues other research and development efforts. The Company may seek to finance its future cash needs through a combination of public or private equity or debt financings, collaborations, license and development agreements and other forms of non-dilutive COVID-19 COVID-19</t>
        </is>
      </c>
    </row>
    <row r="10">
      <c r="A10" s="4" t="inlineStr">
        <is>
          <t>Intangible Assets</t>
        </is>
      </c>
      <c r="B10" s="4" t="inlineStr">
        <is>
          <t xml:space="preserve">Intangible Assets Acquired intangible assets are accounted for at acquisition cost less accumulated amortization. Acquired intangible assets are mainly composed of software amortized on a straight-line basis over their estimated useful lives comprised between one and three years. Intangible assets are reviewed for impairment whenever events or changes in circumstances indicate that the carrying amount of an asset may be impaired. The costs related to the acquisition of licenses to software are posted to assets on the basis of the costs incurred to acquire and to implement the software. </t>
        </is>
      </c>
    </row>
    <row r="11">
      <c r="A11" s="4" t="inlineStr">
        <is>
          <t>Property, Plant, and Equipment</t>
        </is>
      </c>
      <c r="B11" s="4" t="inlineStr">
        <is>
          <t>Property, Plant, and Equipment Property, plant, and equipment are recorded at their acquisition cost. Property, plant, and equipment are depreciated on the basis of the straight-line method over the estimated use period of the property. Leasehold improvements are amortized over the shorter of the estimated useful lives of the assets or the remaining lease term. Depreciation is calculated on a straight-line basis over the assets’ estimated useful lives as follows: PROPERTY, PLANT, AND EQUIPMENT ITEM PERIOD DEPRECIATION Fixtures and leasehold improvements 9 years Research and development / production tools 5 years Research equipment and technical facilities 5 years Computer equipment 3 years Office equipment and furniture 5 years</t>
        </is>
      </c>
    </row>
    <row r="12">
      <c r="A12" s="4" t="inlineStr">
        <is>
          <t>Impairment of assets</t>
        </is>
      </c>
      <c r="B12" s="4" t="inlineStr">
        <is>
          <t xml:space="preserve">Impairment of assets The Company periodically reviews long-lived assets for impairment whenever events or changes in circumstances indicate that the carrying amount of an asset is impaired or the estimated useful life is no longer appropriate. If indicators of impairment exist and the recoverable value of the asset on an undiscounted cash flow basis is less than the carrying amount, an impairment loss is recorded to the extent the carrying amount exceeds its fair value. </t>
        </is>
      </c>
    </row>
    <row r="13">
      <c r="A13" s="4" t="inlineStr">
        <is>
          <t>Lease contracts</t>
        </is>
      </c>
      <c r="B13" s="4" t="inlineStr">
        <is>
          <t xml:space="preserve">Lease contracts The Company determines whether an arrangement is a lease at contract inception by establishing if the contract conveys the right to use, or control the use of, identified property, plant, or equipment for a period of time in exchange for consideration. The Company’s leases are comprised of real estate leases, leases for industrial equipment and leases for office equipment. The Company’s real estate leases typically include options and features including rent free periods, rent escalation periods, renewal options and early termination option. The lease term is defined contract-by-contract non-cancelable The Company recognizes operating lease liabilities based on the present value of the future minimum lease payments over the lease term at commencement date. The Company does not recognize a lease liability or right of use asset for leases with a term of 12 months or less, and it does not recognize a lease liability or right of use asset for low value leases. Operating lease right of use assets are presented as operating lease right of use assets on the consolidated balance sheet. To date, the Company has recognized a single lease cost under which the operating lease right of use and liability are amortized on a straight-line basis over the lease term, and right of use and liability are categorized within Operating Expense in the Consolidated Statement of Operations. The operating lease cash flows are categorized under Net Cash Used in Operating Activities in the Consolidated Statement of Cash Flows. Variable costs are expensed in the period incurred. Since the rate implicit in the lease is not readily determinable, the Company uses its incremental borrowing rates based on the information available at commencement date in determining the discount rate used to calculate the present value of lease payments. As the Company has no external borrowings, the incremental borrowing rates are determined using information on indicative borrowing rates that would be available to the Company based on the value, currency and borrowing term provided by financial institutions, adjusted for company and market specific factors. </t>
        </is>
      </c>
    </row>
    <row r="14">
      <c r="A14" s="4" t="inlineStr">
        <is>
          <t>Inventories and Work in Progress</t>
        </is>
      </c>
      <c r="B14" s="4" t="inlineStr">
        <is>
          <t xml:space="preserve">Inventories and Work in Progress Inventories are measured at the lower of cost or net realizable value at production costs calculated using the first-in, first-out Inventories are exclusively composed of work in progress relating to the production of the first batches that may be used for the commercialization. During the launch phase of a new product, any inventories of that product are written down to zero pending regulatory approval. </t>
        </is>
      </c>
    </row>
    <row r="15">
      <c r="A15" s="4" t="inlineStr">
        <is>
          <t>Financial Assets and Liabilities</t>
        </is>
      </c>
      <c r="B15" s="4" t="inlineStr">
        <is>
          <t xml:space="preserve">Financial Assets and Liabilities Financial assets, excluding cash and cash equivalents, consist exclusively of other receivables. Other receivables are non-derivative The Company also receives from time-to-time The amount resulting from the deemed benefit of the interest-free nature of the award is considered a subsidy for accounting purposes. This deemed benefit is determined by applying a discount rate equal to the rate of fungible treasury bonds over the time period that corresponds to the time period of the repayment of the advances. In the event of a change in payment schedule of the stipulated repayments of the conditional advances, the Company makes a new calculation of the net book value of the debt resulting from the discounting of the expected new future cash flows. The adjustment that results therefrom is recognized in the income statement for the fiscal year during which the modification is recognized. The Company carries its trade receivable at net realizable value. On a periodic basis, the Company evaluates its trade receivable and determines whether to provide an allowance or if any accounts should be written down and charged to expense as a bad debt. The Company generally does not require any security or collateral to support its receivables. During the years ended December 31, 2020 and December 31, 2019, the Company did not hold any derivative financial instruments. </t>
        </is>
      </c>
    </row>
    <row r="16">
      <c r="A16" s="4" t="inlineStr">
        <is>
          <t>Fair Value Measurements</t>
        </is>
      </c>
      <c r="B16" s="4" t="inlineStr">
        <is>
          <t xml:space="preserve">Fair Value Measure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 Level 1 – Quoted market prices (unadjusted) in active markets for identical assets or liabilities that the reporting entity has the ability to access at the measurement date. • Level 2 – Quoted market prices for similar assets or liabilities in active markets, quoted prices for identical or similar assets or liabilities in markets that are not active, or other inputs that are observable, either directly or indirectly. Fair value determined through the use of models or other valuation methodologies. • Level 3 – Significant unobservable inputs for assets or liabilities that cannot be corroborated by market data. Fair value is determined by the reporting entity’s own assumptions utilizing the best information available and includes situations where there is little market activity for the asset or liability. The asset’s or liability’s fair value measurement within the fair value hierarchy is based upon the lowest level of any input that is significant to the fair value measurement. The Company’s policy is to recognize transfers between levels of the fair value hierarchy in the period the event or change in circumstances that caused the transfer. There were no transfers into or out of Level 1, 2, or 3 during the periods presented. The Company considers its cash and cash equivalents, accounts receivable and accounts payable to reflect their fair value given their short maturity and risk profile of the counterparty. </t>
        </is>
      </c>
    </row>
    <row r="17">
      <c r="A17" s="4" t="inlineStr">
        <is>
          <t>Cash and Cash Equivalents</t>
        </is>
      </c>
      <c r="B17" s="4" t="inlineStr">
        <is>
          <t xml:space="preserve">Cash and Cash Equivalents Cash includes cash on hand and demand deposits with banks. Cash equivalents include short-term, highly liquid investments, with a remaining maturity at the date of purchase of three months or less for which the risk of changes in value is considered to be insignificant. Demand deposits therefore meet the definition of cash equivalents. Cash equivalents are measured at fair value using level 1 and any changes are recognized in the Consolidated Statements of Income. </t>
        </is>
      </c>
    </row>
    <row r="18">
      <c r="A18" s="4" t="inlineStr">
        <is>
          <t>Concentration of Credit Risk</t>
        </is>
      </c>
      <c r="B18" s="4" t="inlineStr">
        <is>
          <t xml:space="preserve">Concentration of Credit Risk The Company has no significant off-balance not believe it is exposed to any unusual credit risk beyond the normal credit risk associated with commercial banking relationships or entities for which it has a receivable. </t>
        </is>
      </c>
    </row>
    <row r="19">
      <c r="A19" s="4" t="inlineStr">
        <is>
          <t>Share Capital</t>
        </is>
      </c>
      <c r="B19" s="4" t="inlineStr">
        <is>
          <t xml:space="preserve">Share Capital Ordinary shares are classified under Shareholders’ Equity. The costs of share capital transactions that are directly attributable to the issue of new shares or options are recorded in the Financial Statements in Shareholders’ Equity as a deduction from the proceeds from the issue, net of tax. </t>
        </is>
      </c>
    </row>
    <row r="20">
      <c r="A20" s="4" t="inlineStr">
        <is>
          <t>Employee benefits</t>
        </is>
      </c>
      <c r="B20" s="4" t="inlineStr">
        <is>
          <t xml:space="preserve">Employee benefits Depending on the laws and practices of the countries in which the Company operates, employees may be entitled to compensation when they retire or to a pension following their retirement. For state-managed plans and other defined contribution plans, the Company recognizes them as expenses when they become payable, with the Company’s commitment being limited to our contributions. The liability with respect to defined benefit plans is estimated using the following main assumptions: • discount rate; • future salary increases; • employee turnover; and • mortality tables. The difference between the amount of the liability at the beginning of a fiscal year and at the close of that year is recognized through profit or loss for the portion representing the costs of services rendered and through other comprehensive income (loss) for the portion representing the actuarial gains and losses. Service costs are recognized in profit or loss and are allocated by function. Actuarial gains and losses resulting from changes in actuarial assumptions and from differences between assumed and actual experience. Gains and losses recorded in other comprehensive income (loss) are amortized over expected remaining service periods to the extent they exceed 10% of the higher of the projected benefit obligation for the defined benefit plan. The Company’s payments for the defined-contribution plans are recognized as expenses on the statement of operations of the period with which they are associated. </t>
        </is>
      </c>
    </row>
    <row r="21">
      <c r="A21" s="4" t="inlineStr">
        <is>
          <t>Contingencies</t>
        </is>
      </c>
      <c r="B21" s="4" t="inlineStr">
        <is>
          <t xml:space="preserve">Contingencies An estimated loss from a loss contingency is recognized if the following two conditions are met: • information available before the financial statements are issued indicates that it is probable that an asset had been impaired or a liability had been incurred at the date of the financial statements; and • the amount of loss can be reasonably estimated. With respect to litigations and claims that may result in a liability to be recognized, we exercise significant judgment in measuring and recognizing a liability or determining exposure to contingent liabilities that are related to pending litigation or other outstanding claims. These judgment and estimates are subject to change as new information becomes available. </t>
        </is>
      </c>
    </row>
    <row r="22">
      <c r="A22" s="4" t="inlineStr">
        <is>
          <t>Operating Income</t>
        </is>
      </c>
      <c r="B22" s="4" t="inlineStr">
        <is>
          <t xml:space="preserve">Operating Income The Company accounts for revenue when the amount can be reliably assessed, future economic benefits are likely to benefit the Company, and specific criteria are met for the Company’s business, which is in accordance with ASC 606. </t>
        </is>
      </c>
    </row>
    <row r="23">
      <c r="A23" s="4" t="inlineStr">
        <is>
          <t>Other operating income</t>
        </is>
      </c>
      <c r="B23" s="4" t="inlineStr">
        <is>
          <t>Other operating income Research Tax Credit The Research Tax Credit ( Cr é dit d ’ Imp ô t Recherche The repayable portion of the Research Tax Credit in more than one year is recorded in other non-current Collaboration agreement with Nestlé Health Science The Company enters into research and development collaboration agreements that may consist of non-refundable Non-refundable Milestone payments represent amounts received depending upon the achievement of certain scientific, regulatory, or commercial milestones. They are recognized when the triggering event has occurred, there are no further contingencies or services to be provided with respect to that event, and the co-contracting The Company recognizes income under the percentage-of-completion</t>
        </is>
      </c>
    </row>
    <row r="24">
      <c r="A24" s="4" t="inlineStr">
        <is>
          <t>Research and Development Expenditures</t>
        </is>
      </c>
      <c r="B24" s="4" t="inlineStr">
        <is>
          <t>Research and Development Expenditures Research and development expenditures are charged to expense as costs are incurred in performing research and development activities. Research and development costs include all direct costs, including salaries, share-based payments and benefits for research and development personnel, outside consultants, costs of clinical trials, costs related to manufacturing clinical study materials, sponsored research, clinical trials insurance, other outside costs, depreciation, and facility costs related to the development of drug candidates. The Company records upfront, non-refundable payments made to outside vendors, or other payments made in advance of services performed or goods being delivered, as prepaid expenses, which are expensed as services are performed or the goods are delivered. Certain research and development projects are, or have been, partially funded by collaboration agreements, and the expenses related to these activities are included in research and development costs. The Company records the related reimbursement of research and development costs under these agreements as income in the period in which such costs are incurred. Please refer to Collaboration agreement with Nestlé Health Science for further detail.</t>
        </is>
      </c>
    </row>
    <row r="25">
      <c r="A25" s="4" t="inlineStr">
        <is>
          <t>Share-based payments</t>
        </is>
      </c>
      <c r="B25" s="4" t="inlineStr">
        <is>
          <t>Share-based payments Since its incorporation, the Company has established several plans for equity compensation issued in the form of employee warrants (bons de souscription de parts de créateur d’entreprise or “BCEs”), stock options (“SO”), and restricted stock units (“RSUs”) granted to employees and/or executives. The company has also established several plans for equity compensation issued in the form of “share warrants” (bons de souscription d’actions or “BSAs”) granted to non-employee These awards are measured at their fair value on the date of grant. Except for RSUs, fair value is estimated using Black and Scholes models that require inputs based on certain subjective assumptions, including the expected term of the award, and the conditions of each equity plan. The fair value is amortized in personnel expenses (allocated by function in the Consolidated Statements of Operations) on a straight-line basis over the requisite service period, and such expense is reduced for estimated forfeitures, with a corresponding increase in shareholders’ equity. The determination of the requisite service period and the estimate of RSUs awards that are expected to vest depends on the legal interpretation of the RSUs award agreements with employees under the French labor laws and related jurisprudence. Changes in interpretations could significantly impact the accounting for the share-based payments. At each closing date, the Company re-assesses The awards are not subject to any market conditions. In 2020, as the Company re-interpreted the vesting criteria for several RSUs granted in 2017, 2018 and 2019, an immaterial adjustment of the Company’s personnel expenses and net loss has been made in the financial statements prepared in accordance with IFRS, as filed in the Company’s Annual Report on Form 20-F for the year ended December 31, 2019, resulting in an additional expense of €5.2m ($6.2m) and ($0.5m) for the years ended December 31, 2018 and 2019, respectively, with no impact on the total shareholder’s equity for both periods. These financial statements prepared in accordance with U.S. GAAP as of and for the years ended December 31, 2020 and 2019 reflect the re-interpreted</t>
        </is>
      </c>
    </row>
    <row r="26">
      <c r="A26" s="4" t="inlineStr">
        <is>
          <t>Income Tax</t>
        </is>
      </c>
      <c r="B26" s="4" t="inlineStr">
        <is>
          <t xml:space="preserve">Income Tax Income taxes are accounted for under the asset and liability method of accounting. Deferred taxes are recognized for the future tax consequences attributable to temporary differences between the financial reporting carrying amounts and tax bases of assets and liabilities, and on tax losses, using the liability method. Differences are defined as temporary when they are expected to reverse within a foreseeable future. The Company may only recognize deferred tax assets on net operating losses if, based on the projected taxable incomes within the next three years, management determines that it is probable that future taxable profit will be available against which the unused tax losses and tax credits can be utilized. As a result, the measurement of deferred income tax assets is reduced, if necessary, by a valuation allowance for any tax benefits which are not expected to be realized. If future taxable profits are considerably different from those forecasted that support recording deferred tax assets, the Company will have to revise downwards or upwards the amount of deferred tax assets, which would have a significant impact on the Company’s financial results. Tax assets and liabilities are not discounted. Amounts recognized in the Consolidated Financial Statements are calculated at the level of each tax entity included in the consolidation scope. Deferred tax assets and liabilities are measured using the enacted tax rates expected to apply to taxable income in the years in which those temporary differences are expected to be recovered or settled. The effect on deferred income tax assets and liabilities of a change in tax rates is recognized in the period that such tax rate changes are enacted. </t>
        </is>
      </c>
    </row>
    <row r="27">
      <c r="A27" s="4" t="inlineStr">
        <is>
          <t>Uncertain tax position</t>
        </is>
      </c>
      <c r="B27" s="4" t="inlineStr">
        <is>
          <t xml:space="preserve">Uncertain tax position Tax benefits are recognized from an uncertain tax position only if it is more likely than not that the tax position will be sustained on examination by the taxing authorities based on the technical merits of the position. </t>
        </is>
      </c>
    </row>
    <row r="28">
      <c r="A28" s="4" t="inlineStr">
        <is>
          <t>Segment Information</t>
        </is>
      </c>
      <c r="B28" s="4" t="inlineStr">
        <is>
          <t xml:space="preserve">Segment Information The Company operates in a single operating segment: the conducting of research and development of epicutaneous immunotherapy products in order to market them in the future. The assets, liabilities, and operating losses recognized are primarily located in France. </t>
        </is>
      </c>
    </row>
    <row r="29">
      <c r="A29" s="4" t="inlineStr">
        <is>
          <t>Other Items in the Comprehensive Loss</t>
        </is>
      </c>
      <c r="B29" s="4" t="inlineStr">
        <is>
          <t xml:space="preserve">Other Items in the Comprehensive Loss Comprehensive income is comprised of net income(loss) and other comprehensive income (loss). Other comprehensive income (loss) includes changes in equity that are excluded from net income (loss), such as foreign currency translation adjustments. These changes in equity are presented net of tax. </t>
        </is>
      </c>
    </row>
    <row r="30">
      <c r="A30" s="4" t="inlineStr">
        <is>
          <t>Net Loss Per Share</t>
        </is>
      </c>
      <c r="B30" s="4" t="inlineStr">
        <is>
          <t xml:space="preserve">Net Loss Per Share The Company calculates basic and diluted net loss per ordinary share by dividing the net loss by the weighted-average number of ordinary shares outstanding during the period. For the years ended December 31, 2020 and 2019, the Company has excluded the effects of all potentially dilutive shares, which include outstanding ordinary stock options, warrants to purchase ordinary shares, and restricted stock units, from the weighted-average number of common shares outstanding as their inclusion in the computation for these years would be anti-dilutive due to net losses incurred. </t>
        </is>
      </c>
    </row>
    <row r="31">
      <c r="A31" s="4" t="inlineStr">
        <is>
          <t>Subsequent Events</t>
        </is>
      </c>
      <c r="B31" s="4" t="inlineStr">
        <is>
          <t xml:space="preserve">Subsequent Events The Consolidated Statements of Financial Position and the Consolidated Statements of operations of the Company are adjusted to reflect the subsequent events that alter the amounts related to the situations that existed as of the end of the period covered. The Company has evaluated subsequent events from the balance sheet date through March 1 7 </t>
        </is>
      </c>
    </row>
    <row r="32">
      <c r="A32" s="4" t="inlineStr">
        <is>
          <t>Accounting Pronouncements adopted in 2020</t>
        </is>
      </c>
      <c r="B32" s="4" t="inlineStr">
        <is>
          <t>Accounting Pronouncements adopted in 2020 Effective January 1, 2020, the Company adopted ASU 2018-13 2018-13 Effective January 1, 2020, the Company adopted ASU 2018-15 Internal-Use 350-40) internal-use 2018-15 Effective January 1, 2020, the Company adopted ASU 2018-18 2018-18 Effective January 1, 2020, the Company adopted FASB issued ASU 2018 - 14, Compensation - Retirement Benefits - Defined Benefit Plans - General. The purpose of this update is to modify disclosure requirements for Defined Benefit Plans. It removes requirements to disclose the amounts in accumulated other comprehensive income expected to be recognized as components of net periodic benefit cost over the next fiscal year among others. It adds disclosure requirements for the items such as an explanation of the reasons for significant gains and losses related to changes in the benefit obligation for the period. The adoption of ASU 2018-14</t>
        </is>
      </c>
    </row>
    <row r="33">
      <c r="A33" s="4" t="inlineStr">
        <is>
          <t>Accounting Pronouncements issued not yet adopted</t>
        </is>
      </c>
      <c r="B33" s="4" t="inlineStr">
        <is>
          <t xml:space="preserve">Accounting Pronouncements issued not yet adopted In June 2016, the FASB issued ASU 2016-13 2019-10 In January 2017, the FASB issued ASU 2017-04, Simplifying 2019-10 In December 2019, the FASB issued ASU 2019-12, Income Other accounting standards that have been issued or proposed by the FASB or other standards-setting bodies that do not require adoption until a future date are not expected to have a material impact on the Company’s Consolidated Financial Statements upon adopt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ature of the business and principles and accounting methods (Tables)</t>
        </is>
      </c>
      <c r="B1" s="2" t="inlineStr">
        <is>
          <t>12 Months Ended</t>
        </is>
      </c>
    </row>
    <row r="2">
      <c r="B2" s="2" t="inlineStr">
        <is>
          <t>Dec. 31, 2020</t>
        </is>
      </c>
    </row>
    <row r="3">
      <c r="A3" s="3" t="inlineStr">
        <is>
          <t>Accounting Policies [Abstract]</t>
        </is>
      </c>
    </row>
    <row r="4">
      <c r="A4" s="4" t="inlineStr">
        <is>
          <t>Summary of property, plant and equipment, useful life</t>
        </is>
      </c>
      <c r="B4" s="4" t="inlineStr">
        <is>
          <t>Depreciation is calculated on a straight-line basis over the assets’ estimated useful lives as follows: PROPERTY, PLANT, AND EQUIPMENT ITEM PERIOD DEPRECIATION Fixtures and leasehold improvements 9 years Research and development / production tools 5 years Research equipment and technical facilities 5 years Computer equipment 3 years Office equipment and furniture 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ignificant Events and Transactions of the Periods (Tables)</t>
        </is>
      </c>
      <c r="B1" s="2" t="inlineStr">
        <is>
          <t>12 Months Ended</t>
        </is>
      </c>
    </row>
    <row r="2">
      <c r="B2" s="2" t="inlineStr">
        <is>
          <t>Dec. 31, 2020</t>
        </is>
      </c>
    </row>
    <row r="3">
      <c r="A3" s="3" t="inlineStr">
        <is>
          <t>Significant Events And Transactions of the Period Disclsure [Abstract]</t>
        </is>
      </c>
    </row>
    <row r="4">
      <c r="A4" s="4" t="inlineStr">
        <is>
          <t>Summary of restructuring activities</t>
        </is>
      </c>
      <c r="B4" s="4" t="inlineStr">
        <is>
          <t xml:space="preserve">The following table summarizes restructuring effects as of December 31, 2020 included in the statement of operations: December 31, Employee-related expenses 19,194 Effects of restructuring on leases 2,028 Other restructuring costs 2,330 Total restructuring costs 23,552 </t>
        </is>
      </c>
    </row>
    <row r="5">
      <c r="A5" s="4" t="inlineStr">
        <is>
          <t>Summary of restructuring reserve</t>
        </is>
      </c>
      <c r="B5" s="4" t="inlineStr">
        <is>
          <t xml:space="preserve">The following table summarizes restructuring activities as of December 31, 2020 included in current contingencies and other current liabilities on the statement of consolidated financial position: Restructuring Restructuring liability - January 1, 2020 — Restructuring costs 23,552 Restructuring costs – non-cash (2,028 ) Amounts paid (12,137 ) Restructuring liability - December 31, 2020 9,387 of which current contingencies 1,993 of which other current liabilities 7,3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 [Abstract]</t>
        </is>
      </c>
    </row>
    <row r="4">
      <c r="A4" s="4" t="inlineStr">
        <is>
          <t>Summary of breakdown of cash and cash equivalents</t>
        </is>
      </c>
      <c r="B4" s="4" t="inlineStr">
        <is>
          <t xml:space="preserve">The following table presents for each reported period, the breakdown of cash and cash equivalents: December 31, 2020 2019 Cash 42,341 57,882 Cash equivalent 154,011 135,373 Total cash and cash equivalent as reported in statement of financial position 196,352 193,255 Bank overdrafts — — Total net cash and cash equivalents as reported in the statement of cash flow 196,352 193,2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and Work in Progress (Tables)</t>
        </is>
      </c>
      <c r="B1" s="2" t="inlineStr">
        <is>
          <t>12 Months Ended</t>
        </is>
      </c>
    </row>
    <row r="2">
      <c r="B2" s="2" t="inlineStr">
        <is>
          <t>Dec. 31, 2020</t>
        </is>
      </c>
    </row>
    <row r="3">
      <c r="A3" s="3" t="inlineStr">
        <is>
          <t>Inventory Disclosure [Abstract]</t>
        </is>
      </c>
    </row>
    <row r="4">
      <c r="A4" s="4" t="inlineStr">
        <is>
          <t>Summary of Inventory</t>
        </is>
      </c>
      <c r="B4" s="4" t="inlineStr">
        <is>
          <t xml:space="preserve">Inventory consisted of the following: December 31, 2020 2019 Inventories of raw materials 128 72 Work in progress 11,591 3,539 Impairment of inventories (11,720 ) (1,322 ) Total net realizable value of the inventories — 2,2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 (Tables)</t>
        </is>
      </c>
      <c r="B1" s="2" t="inlineStr">
        <is>
          <t>12 Months Ended</t>
        </is>
      </c>
    </row>
    <row r="2">
      <c r="B2" s="2" t="inlineStr">
        <is>
          <t>Dec. 31, 2020</t>
        </is>
      </c>
    </row>
    <row r="3">
      <c r="A3" s="3" t="inlineStr">
        <is>
          <t>Other Current Assets [Abstract]</t>
        </is>
      </c>
    </row>
    <row r="4">
      <c r="A4" s="4" t="inlineStr">
        <is>
          <t>Summary of Other Current Asset</t>
        </is>
      </c>
      <c r="B4" s="4" t="inlineStr">
        <is>
          <t xml:space="preserve">Other current assets consisted of the following: December 31, 2020 2019 Other tax claims 5,049 4,488 Prepaid expenses 3,162 3,596 Other receivables 581 921 Total 8,792 9,0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ummary of Property and equipment</t>
        </is>
      </c>
      <c r="B4" s="4" t="inlineStr">
        <is>
          <t xml:space="preserve">Property and equipment, net consisted of the following: 1/1/2019 Currency Increase Decrease 12/31/2019 (Amounts in thousands of U.S. Dollars) Laboratory equipment 13,796 (259 ) 442 (13 ) 13,966 Building fixtures 5,975 (99 ) 654 — 6,530 Office equipment 905 (9 ) 12 — 908 Computer equipment 1,740 (22 ) 186 — 1,903 Property, plant, and equipment in progress 8,687 (147 ) 5,567 (1,294 ) 12,813 Total, gross 31,103 (536 ) 6,861 (1,308 ) 36,120 Less accumulated amortization and depreciation (7,952 ) 131 (3,281 ) — (11,101 ) Total, net 23,151 (405 ) 3,580 (1,308 ) 25,019 1/1/2020 Currency Increase Decrease 12/31/2020 (Amounts in thousands of U.S. Dollars) Laboratory equipment 13,966 1,830 7,544 (268 ) 23,072 Building fixtures 6,530 595 697 (55 ) 7,767 Office equipment 908 046 16 — 970 Computer equipment 1,903 104 215 (377 ) 1,846 Property, plant, and equipment in progress 12,813 755 2,732 (8,473 ) 7,828 Total, gross 36,120 3,330 11,205 (9,173 ) 41,482 Less accumulated amortization and depreciation (11,101 ) (1,225 ) (4,364 ) — (16,690 ) Total, net 25,019 2,105 6,841 (9,173 ) 24,7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ease contracts (Tables)</t>
        </is>
      </c>
      <c r="B1" s="2" t="inlineStr">
        <is>
          <t>12 Months Ended</t>
        </is>
      </c>
    </row>
    <row r="2">
      <c r="B2" s="2" t="inlineStr">
        <is>
          <t>Dec. 31, 2020</t>
        </is>
      </c>
    </row>
    <row r="3">
      <c r="A3" s="3" t="inlineStr">
        <is>
          <t>Lessee Disclosure [Abstract]</t>
        </is>
      </c>
    </row>
    <row r="4">
      <c r="A4" s="4" t="inlineStr">
        <is>
          <t>Summary of Operating Leases Future Minimum Payments Receivable</t>
        </is>
      </c>
      <c r="B4" s="4" t="inlineStr">
        <is>
          <t xml:space="preserve">Future minimum lease payments under the Company’s operating leases’ right of use as of December 31, 2020 and 2019, are as foll o December 31, 2020 December 31, 2019 Real Other Total Real Other Total Current portion 4,196 88 4,284 4,503 181 4,685 Year 2 3,481 82 3,562 4,580 102 4,682 Year 3 3,182 23 3,206 4,650 76 4,727 Year 4 2,388 18 2,406 4,376 23 4,399 Year 5 771 1 773 5,863 19 5,883 Thereafter 2,011 — 2,011 5,468 — 5,468 Total minimum lease payments 16,029 212 16,241 29,441 402 29,842 Less: Effects of discounting (2,020 ) (16 ) (2,037 ) (4,135 ) (27 ) (4,161 ) Present value of operating lease 14,009 196 14,205 25,306 375 25,681 Less: current portion (3,628 ) (80 ) (3,708 ) (3,516 ) (171 ) (3,686 ) Long-term operating lease 10,381 116 10,496 21,791 204 21,995 Weighted average remaining lease term (years) 5.01 2.73 6.84 2.93 Weighted average discount rate 4.62 % 3.32 % 4.15 % 3.32 % </t>
        </is>
      </c>
    </row>
    <row r="5">
      <c r="A5" s="4" t="inlineStr">
        <is>
          <t>Summary of Rent expenses</t>
        </is>
      </c>
      <c r="B5" s="4" t="inlineStr">
        <is>
          <t xml:space="preserve">Rent expense presented in the consolidated statement of operations and comprehensive loss was: December 31, 2020 2019 Operating lease expense 4,531 4,471 Restructuring expense 2,028 — </t>
        </is>
      </c>
    </row>
    <row r="6">
      <c r="A6" s="4" t="inlineStr">
        <is>
          <t>Summary of Supplemental cash flow information related to our operating leases</t>
        </is>
      </c>
      <c r="B6" s="4" t="inlineStr">
        <is>
          <t xml:space="preserve">Supplemental cash flow information related to operating leases is as follows for the period December 31, 2020 and 2019: December 31, 2020 2019 Cash paid for amounts included in the measurement of lease liabilities Operating cash flows from operating leases 3,898 3,3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 (Tables)</t>
        </is>
      </c>
      <c r="B1" s="2" t="inlineStr">
        <is>
          <t>12 Months Ended</t>
        </is>
      </c>
    </row>
    <row r="2">
      <c r="B2" s="2" t="inlineStr">
        <is>
          <t>Dec. 31, 2020</t>
        </is>
      </c>
    </row>
    <row r="3">
      <c r="A3" s="3" t="inlineStr">
        <is>
          <t>Other Assets, Noncurrent Disclosure [Abstract]</t>
        </is>
      </c>
    </row>
    <row r="4">
      <c r="A4" s="4" t="inlineStr">
        <is>
          <t>Summary of Other non-current assets</t>
        </is>
      </c>
      <c r="B4" s="4" t="inlineStr">
        <is>
          <t xml:space="preserve">Other non-current December 31, 2020 2019 Research tax credit 22,650 10,969 Pledged securities 4,299 3,934 Deposits and other non-current 2,704 2,439 Liquidity contract 281 1,181 Total other non-current 29,935 18,523 </t>
        </is>
      </c>
    </row>
    <row r="5">
      <c r="A5" s="4" t="inlineStr">
        <is>
          <t>Summary of Variance in Research Tax Credit</t>
        </is>
      </c>
      <c r="B5" s="4" t="inlineStr">
        <is>
          <t xml:space="preserve">The variance in Research Tax Credit during the two years disclosed is presented as follow: Amount in Opening balance sheet receivable as of January 1, 2019 12,399 + Research tax credit (operating income) 10,937 - Payment received (12,130 ) - Currency translation effect (238 ) Closing balance sheet receivable as of December 31, 2019 10,969 Amount in Opening balance sheet receivable as of January 1, 2020 10,969 + Research tax credit (operating income) 9,930 - Payment received — - Currency translation effect 1,751 Closing balance sheet receivable as of December 31, 2020 22,6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rade payables and Other Current Liabilities (Tables)</t>
        </is>
      </c>
      <c r="B1" s="2" t="inlineStr">
        <is>
          <t>12 Months Ended</t>
        </is>
      </c>
    </row>
    <row r="2">
      <c r="B2" s="2" t="inlineStr">
        <is>
          <t>Dec. 31, 2020</t>
        </is>
      </c>
    </row>
    <row r="3">
      <c r="A3" s="3" t="inlineStr">
        <is>
          <t>Other Liabilities, Current [Abstract]</t>
        </is>
      </c>
    </row>
    <row r="4">
      <c r="A4" s="4" t="inlineStr">
        <is>
          <t>Summary of Other Current Liabilities</t>
        </is>
      </c>
      <c r="B4" s="4" t="inlineStr">
        <is>
          <t xml:space="preserve">Other current liabilities consisted of the following: December 31, 2020 2019 Social debt 16,661 20,333 Deferred incomes 4,687 3,599 Tax liabilities 580 431 Other debts 999 573 Total 22,926 24,9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Revenues</t>
        </is>
      </c>
    </row>
    <row r="4">
      <c r="A4" s="4" t="inlineStr">
        <is>
          <t>Operating income</t>
        </is>
      </c>
      <c r="B4" s="7" t="n">
        <v>11276</v>
      </c>
      <c r="C4" s="7" t="n">
        <v>14708</v>
      </c>
    </row>
    <row r="5">
      <c r="A5" s="3" t="inlineStr">
        <is>
          <t>Operating expenses</t>
        </is>
      </c>
    </row>
    <row r="6">
      <c r="A6" s="4" t="inlineStr">
        <is>
          <t>Research and development expenses</t>
        </is>
      </c>
      <c r="B6" s="5" t="n">
        <v>-101607</v>
      </c>
      <c r="C6" s="5" t="n">
        <v>-115103</v>
      </c>
    </row>
    <row r="7">
      <c r="A7" s="4" t="inlineStr">
        <is>
          <t>Sales &amp; marketing expenses</t>
        </is>
      </c>
      <c r="B7" s="5" t="n">
        <v>-9879</v>
      </c>
      <c r="C7" s="5" t="n">
        <v>-21560</v>
      </c>
    </row>
    <row r="8">
      <c r="A8" s="4" t="inlineStr">
        <is>
          <t>General &amp; administrative expenses</t>
        </is>
      </c>
      <c r="B8" s="5" t="n">
        <v>-35081</v>
      </c>
      <c r="C8" s="5" t="n">
        <v>-49068</v>
      </c>
    </row>
    <row r="9">
      <c r="A9" s="4" t="inlineStr">
        <is>
          <t>Restructuring expenses</t>
        </is>
      </c>
      <c r="B9" s="5" t="n">
        <v>-23552</v>
      </c>
    </row>
    <row r="10">
      <c r="A10" s="4" t="inlineStr">
        <is>
          <t>Total Operating expenses</t>
        </is>
      </c>
      <c r="B10" s="5" t="n">
        <v>-170118</v>
      </c>
      <c r="C10" s="5" t="n">
        <v>-185731</v>
      </c>
    </row>
    <row r="11">
      <c r="A11" s="4" t="inlineStr">
        <is>
          <t>Loss from operations</t>
        </is>
      </c>
      <c r="B11" s="5" t="n">
        <v>-158842</v>
      </c>
      <c r="C11" s="5" t="n">
        <v>-171023</v>
      </c>
    </row>
    <row r="12">
      <c r="A12" s="3" t="inlineStr">
        <is>
          <t>Other Income (expenses)</t>
        </is>
      </c>
    </row>
    <row r="13">
      <c r="A13" s="4" t="inlineStr">
        <is>
          <t>Financial expenses</t>
        </is>
      </c>
      <c r="B13" s="5" t="n">
        <v>-724</v>
      </c>
      <c r="C13" s="5" t="n">
        <v>-378</v>
      </c>
    </row>
    <row r="14">
      <c r="A14" s="4" t="inlineStr">
        <is>
          <t>Loss before taxes</t>
        </is>
      </c>
      <c r="B14" s="5" t="n">
        <v>-159566</v>
      </c>
      <c r="C14" s="5" t="n">
        <v>-171401</v>
      </c>
    </row>
    <row r="15">
      <c r="A15" s="4" t="inlineStr">
        <is>
          <t>Income tax</t>
        </is>
      </c>
      <c r="B15" s="5" t="n">
        <v>10</v>
      </c>
      <c r="C15" s="5" t="n">
        <v>-610</v>
      </c>
    </row>
    <row r="16">
      <c r="A16" s="4" t="inlineStr">
        <is>
          <t>Net loss</t>
        </is>
      </c>
      <c r="B16" s="7" t="n">
        <v>-159555</v>
      </c>
      <c r="C16" s="7" t="n">
        <v>-172011</v>
      </c>
    </row>
    <row r="17">
      <c r="A17" s="4" t="inlineStr">
        <is>
          <t>Basic/diluted Net loss per share attributable to shareholders</t>
        </is>
      </c>
      <c r="B17" s="9" t="n">
        <v>-2.95</v>
      </c>
      <c r="C17" s="9" t="n">
        <v>-4.65</v>
      </c>
    </row>
    <row r="18">
      <c r="A18" s="4" t="inlineStr">
        <is>
          <t>Weighted average shares outstanding used in computing per share amounts:</t>
        </is>
      </c>
      <c r="B18" s="5" t="n">
        <v>54092666</v>
      </c>
      <c r="C18" s="5" t="n">
        <v>370072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inancial debt and Other Non-Current Liabilities (Tables)</t>
        </is>
      </c>
      <c r="B1" s="2" t="inlineStr">
        <is>
          <t>12 Months Ended</t>
        </is>
      </c>
    </row>
    <row r="2">
      <c r="B2" s="2" t="inlineStr">
        <is>
          <t>Dec. 31, 2020</t>
        </is>
      </c>
    </row>
    <row r="3">
      <c r="A3" s="3" t="inlineStr">
        <is>
          <t>Long Term Debt And Other Noncurrent Liabilities Disclosure [Abstract]</t>
        </is>
      </c>
    </row>
    <row r="4">
      <c r="A4" s="4" t="inlineStr">
        <is>
          <t>Summary of Conditional Advance</t>
        </is>
      </c>
      <c r="B4" s="4" t="inlineStr">
        <is>
          <t xml:space="preserve">The table below presents the details of the debts recorded on the statement of financial position by the type of conditional advance: 4th OSEO BPI Total Balance sheet debt at start of period 01/01/2019 715 2,123 2,838 Repayments (699 ) (672 ) (1,371 ) Other including currency translation effect (16 ) 7 (9 ) Balance sheet debt as at 12/31/2019 — 1,458 1,458 Of which - Non-current 810 Of which - Current portion 648 Stated interest rate 2 . No Discount rate 1.5%-1.8% 3.2% Maturity (in years) 7-9 2-7 BPI advance Balance sheet debt at start of period 01/01/2020 1,458 Repayments (303 ) Other including currency translation effect 112 Balance sheet debt as at 12/31/2020 1,267 Of which - Non-current 543 Of which - Current portion 724 Stated interest rate No Discount rate 3.2% Maturity (in years) 2-7 </t>
        </is>
      </c>
    </row>
    <row r="5">
      <c r="A5" s="4" t="inlineStr">
        <is>
          <t>Summary of Maturity of Financial Liabilities</t>
        </is>
      </c>
      <c r="B5" s="4" t="inlineStr">
        <is>
          <t xml:space="preserve">The following table shows the maturity of the Company’s liabilities (except leases disclosed in notes 8 – “Leae contract”): Carrying 2021 2022 Thereafter Short-term financial debt - Conditional advances 1,267 724 543 — Other liabilities 23,402 22,926 475 — Supplier accounts payable and related payables 20,338 20,338 — — Total liabilities 45,007 43,989 1,018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are Capital Issued (Tables)</t>
        </is>
      </c>
      <c r="B1" s="2" t="inlineStr">
        <is>
          <t>12 Months Ended</t>
        </is>
      </c>
    </row>
    <row r="2">
      <c r="B2" s="2" t="inlineStr">
        <is>
          <t>Dec. 31, 2020</t>
        </is>
      </c>
    </row>
    <row r="3">
      <c r="A3" s="3" t="inlineStr">
        <is>
          <t>Stockholders' Equity Note [Abstract]</t>
        </is>
      </c>
    </row>
    <row r="4">
      <c r="A4" s="4" t="inlineStr">
        <is>
          <t>Summary of Changes in the Share Capital of the Company</t>
        </is>
      </c>
      <c r="B4" s="4" t="inlineStr">
        <is>
          <t>The table below presents the changes in the share capital of the Company as of December 31, 2019 and 2020: (Amounts in thousands of U.S. Dollars except share and per share data) Date Nature of the transactions Share capital Additional paid-in Number of shares Balance as of January 1, 2019 3,770 779,465 30,157,777 04/08/2019 Capital increase by issuance of common shares 675 80,431 6,000,000 9/30/2019 Fees charged to share premium — (6,243 ) — 10/04/2019 Capital increase by incorporation of reserve 2 (2 ) 18,000 10/11/2019 Capital increase by issuance of common shares 1,047 125,068 9,484,066 10/15/2019 Capital increase by issuance of common shares 151 17,991 1,368,667 12/31/2019 Fees charged to share premium — (10,354 ) — 12/31/2019 Share-based payments — 17,239 — Balance as of December 31, 2019 5,645 1,003,595 47,028,510 1/16/2020 Capital increase by employee warrants 4 292 35,000 1/16/2020 Capital increase by stock 3 140 24,990 02/04/2020 Capital increase by global offering 829 153,580 7,500,000 02/04/2020 Fees charged to share premium — (9,265 ) — 03/04/2020 Capital increase by global offering 38 6,985 338,687 03/04/2020 Fees charged to share premium — (421 ) — 9/30/2020 Fees charged to share premium — (1,735 ) — 11/25/2020 Capital increase by RSU — — 2,000 12/31/2020 Share-based payments — (1,130 ) — Balance as of December 31, 2020 6,518 1,152,042 54,929,187 * Conversion in U.S. Dollars at historical rat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80" customWidth="1" min="2" max="2"/>
  </cols>
  <sheetData>
    <row r="1">
      <c r="A1" s="1" t="inlineStr">
        <is>
          <t>Share-Based Payments (Tables)</t>
        </is>
      </c>
      <c r="B1" s="2" t="inlineStr">
        <is>
          <t>12 Months Ended</t>
        </is>
      </c>
    </row>
    <row r="2">
      <c r="B2" s="2" t="inlineStr">
        <is>
          <t>Dec. 31, 2020</t>
        </is>
      </c>
    </row>
    <row r="3">
      <c r="A3" s="4" t="inlineStr">
        <is>
          <t>Summary of Share-based Payment Arrangement, Other Information</t>
        </is>
      </c>
      <c r="B3" s="4" t="inlineStr">
        <is>
          <t>The Board of Directors has been authorized by the General M Bons de Souscription de Parts de Créateur d’Entreprise Share-Based Payments instrument General Meeting of Board of directors Grant date Number granted BCE 12/16/10 6/24/11 6/24/11 24 000 BCE 12/16/10 11/22/11 11/22/11 10 039 BSA 12/16/10 6/24/11 6/24/11 8 000 BSA 12/9/11 9/25/12 9/25/12 30 000 BSA 6/4/13 7/25/13 7/25/13 73 000 SO 12/9/11 9/18/13 9/18/13 518 000 SO 6/3/14 6/3/14 6/3/14 75 000 BSA 6/3/14 3/24/15 3/24/15 10 000 SO 6/3/14 6/23/15 6/23/15 120 000 BSA 6/23/15 11/19/15 11/19/15 22 500 SO 6/3/14 9/30/15 11/19/15 195 000 BSA 6/23/15 12/15/15 2/15/16 90 000 SO 6/3/14 12/15/15 1/4/16 75 000 SO 6/3/14 4/6/16 4/21/16 33 000 SO 6/3/14 6/21/16 6/21/16 110 000 SO 6/3/14 6/21/16 8/1/16 10 000 BSA 6/21/16 6/21/16 8/21/16 20 000 SO 6/3/14 6/21/16 9/15/16 9 300 SO 6/3/14 6/21/16 10/17/16 16 500 SO 6/3/14 6/21/16 11/15/16 8 300 BSA 6/21/16 12/9/16 2/9/17 59 000 SO 6/3/14 6/21/16 12/9/16 74 960 SO 6/3/14 6/21/16 12/15/16 1 100 SO 6/3/14 6/21/16 1/16/17 19 100 AGA 9/21/15 3/14/17 3/14/17 22 500 SO 6/3/14 6/21/16 3/15/17 7 200 SO 6/3/14 6/21/16 4/18/17 16 500 AGA 9/21/15 4/20/17 4/20/17 24 000 BSA 6/15/17 6/15/17 8/15/17 9 000 SO 6/3/14 6/15/17 6/15/17 126 000 SO 6/15/17 6/15/17 6/15/17 111 600 SO 6/15/17 6/15/17 7/17/17 30 900 SO 6/15/17 6/15/17 9/15/17 52 600 SO 6/15/17 11/17/17 12/5/17 625 200 SO 6/15/17 6/15/17 12/15/17 8 300 SO 6/15/17 6/15/17 1/15/18 15 500 SO 6/15/17 6/15/17 4/16/18 16 500 BSA 6/15/17 5/2/18 7/2/18 44 000 SO 6/15/17 6/15/17 5/15/18 16 500 SO 6/15/17 6/15/17 6/15/18 23 600 AGA 6/22/18 6/22/18 6/22/18 486 153 SO 6/22/18 6/22/18 6/22/18 50 000 SO 6/22/18 6/22/18 7/16/18 28 800 SO 6/22/18 6/22/18 8/15/18 33 500 AGA 6/22/18 9/6/18 9/6/18 450 SO 6/22/18 9/6/18 9/6/18 65 000 SO 6/22/18 6/22/18 9/17/18 80 900 SO 6/22/18 6/22/18 10/15/18 76 700 AGA 6/22/18 11/1/18 11/1/18 57 000 SO 6/22/18 6/22/18 11/15/18 26 000 SO 6/22/18 11/29/18 11/29/18 350 000 AGA 6/22/18 12/12/18 12/12/18 16 250 AGA 6/22/18 12/12/18 12/17/18 3 000 SO 6/22/18 12/12/18 12/12/18 34 000 SO 6/22/18 11/28/18 12/17/18 7 200 SO 6/22/18 11/28/18 1/15/19 9 500 SO 6/22/18 3/4/19 3/20/19 547 100 AGA 6/22/18 5/10/19 5/10/19 100 000 SO 6/22/18 11/28/18 5/15/19 7 200 SO 5/24/19 5/24/19 5/24/19 150 000 SO 5/24/19 5/24/19 6/17/19 7 200 SO 5/24/19 7/1/19 7/1/19 403 400 SO 5/24/19 7/1/19 7/22/19 75 000 AGA 5/24/19 7/31/19 7/31/19 23 750 SO 5/24/19 5/24/19 9/16/19 34 000 AGA 5/24/19 10/11/19 10/11/19 40 000 SO 5/24/19 10/11/19 10/16/19 3 500 SO 5/24/19 10/11/19 12/16/19 53 100 AGA 5/24/19 12/19/19 12/19/19 23 600 SO 5/24/19 10/11/19 1/15/20 94 500 AGA 5/24/19 10/11/19 3/16/20 5 000 AGA 4/20/20 4/20/20 4/29/20 20 000 AGA 4/20/20 11/24/20 11/24/20 475 000 SO 4/20/20 11/24/20 11/24/20 1 216 200</t>
        </is>
      </c>
    </row>
    <row r="4">
      <c r="A4" s="4" t="inlineStr">
        <is>
          <t>Summary of Stock Options Activity</t>
        </is>
      </c>
      <c r="B4" s="4" t="inlineStr">
        <is>
          <t xml:space="preserve">The following table summarizes all stock options activity during the year ended December 31, 2019: Number of SO Weighted-average Weighted-average Aggregate Balance as of December 31, 2018 2,461,570 42.10 8.32 617.1 Granted during the period 1,282,800 15.49 — — Forfeited during the period (742,325 ) 45.49 — — Exercised during the period — — — — Expired during the period — — — — Balance as of December 31, 2019 3,002,045 29.89 8.21 7,286.3 Options exercisable as of December 31, 20 19 810,699 40.96 6.16 2,448.2 The following table summarizes all stock options activity during the year ended December 31, 2020: Number of SO Weighted-average Weighted-average Aggregate Balance as of December 31, 2019 3,002,045 29.89 8.21 7,286.3 Granted during the period 1,310,700 5.54 — — Forfeited during the period (1,667,235 ) 28.49 — — Exercised during the period (35,000 ) 7.57 — — Expired during the period — — — — Balance as of December 31, 2020 2,610,510 18.75 8.17 198.8 Options exercisable as of December 31, 2020 580,023 38.79 4.94 — </t>
        </is>
      </c>
    </row>
    <row r="5">
      <c r="A5" s="4" t="inlineStr">
        <is>
          <t>Summary of Stock Options Valuation Assumptions</t>
        </is>
      </c>
      <c r="B5" s="4" t="inlineStr">
        <is>
          <t xml:space="preserve">The Company estimated the following assumptions for the calculation of the fair value of the stock options: Assumptions per year ended, December 31, Stock options per grant date Prior to 2017 2017 2018 2019 2020 Weighted average shares price at grant date in € 36.69 45.49 31.86 15.26 5.54 Weighted average expected volatility 45.4% 41.8% 47.1% 70.8% 87.3% Weighted average risk-free interest rate 1.0% (0.1)% 0.3% (0.1)% (0.5)% Weighted average expected term (in years) 6.7 6.0 6.0 6.0 6.0 Dividend yield 0 0 0 0 0 Weighted average fair value of stock-options in € 17,66 17,16 13,67 9,65 3,90 </t>
        </is>
      </c>
    </row>
    <row r="6">
      <c r="A6" s="4" t="inlineStr">
        <is>
          <t>Summary of RSU Activity</t>
        </is>
      </c>
      <c r="B6" s="4" t="inlineStr">
        <is>
          <t xml:space="preserve">The following table summarizes all RSUs activity for the year ended December 31, 2019: Number of Weighted Balance as of December 31, 20 18 572 , 228 36 . 16 Granted during the period 187,350 15.65 Forfeited during the period (49,433 ) 27.03 Released during the period (18,000 ) 63.49 Expired during the period — — Balance as of December 31, 20 19 692 , 145 30 . 55 The following table summarizes all RSUs activity for the year ended December 31, 2020: Number of Weighted Balance as of December 31, 2019 692,145 30.55 Granted during the period 500,000 4.56 Forfeited during the period (71,400 ) 7.29 Released during the period (2,000 ) 68.07 Expired during the period — — Balance as of December 31, 2020 1,118,745 20.35 </t>
        </is>
      </c>
    </row>
    <row r="7">
      <c r="A7" s="4" t="inlineStr">
        <is>
          <t>Summary of Share-Based Payments Expenses</t>
        </is>
      </c>
      <c r="B7" s="4" t="inlineStr">
        <is>
          <t xml:space="preserve"> December 31, 2020 2019 Research &amp; development Stock-options 190 (3,158) RSU (806) (5,431) Sales &amp; marketing Stock-options 2,141 381 RSU (24) (651) General &amp; administrative Stock-options (119) (3,604) RSU (253) (4,777) Total share-based compensation (expense) 1,130 (17,239) </t>
        </is>
      </c>
    </row>
    <row r="8">
      <c r="A8" s="4" t="inlineStr">
        <is>
          <t>BSA Warrants [Member]</t>
        </is>
      </c>
    </row>
    <row r="9">
      <c r="A9" s="4" t="inlineStr">
        <is>
          <t>Summary of Warrants Activity</t>
        </is>
      </c>
      <c r="B9" s="4" t="inlineStr">
        <is>
          <t xml:space="preserve">The following table summarizes all BSA warrants activity during the year ended December 31, 2019: Number of Weighted- Weighted- Aggregate Balance as of December 31, 2018 218,008 52.78 7.36 68.7 Granted during the period — — — — Forfeited during the period — — — — Exercised during the period — — — — Expired during the period — — — — Balance as of December 31, 20 19 21 8 , 0 08 5 2 . 78 6.36 244 . 6 Warrants exercisable as of December 31, 2019 218,008 52.78 6.36 244 . 6 The following table summarizes all BSA warrants activity during the year ended December 31, 2020: Number of Weighted- Weighted- Aggregate Balance as of December 31, 2019 218,008 52.78 6.36 244.6 Granted during the period — — — — Forfeited during the period — — — — Exercised during the period — — — — Expired during the period — — — — Balance as of December 31, 2020 218,008 52.78 5.36 — Warrants exercisable as of December 31, 2020 218,008 52.78 5.36 — </t>
        </is>
      </c>
    </row>
    <row r="10">
      <c r="A10" s="4" t="inlineStr">
        <is>
          <t>BCE Warrants [Member]</t>
        </is>
      </c>
    </row>
    <row r="11">
      <c r="A11" s="4" t="inlineStr">
        <is>
          <t>Summary of Warrants Activity</t>
        </is>
      </c>
      <c r="B11" s="4" t="inlineStr">
        <is>
          <t xml:space="preserve">The following table summarizes all BCE warrants activity during the year ended December 31, 2019: Number of Weighted- Weighted- Aggregate Balance as of December 31, 2018 7,166 5.13 2.47 588.7 Granted during the period — — — — Forfeited during the period — — — — Exercised during the period — — — — Expired during the period — — — — Balance as of December 31, 2019 7,166 5.13 1.47 1,558.2 Warrants exercisable as of December 31, 2019 7,166 5.13 1.47 1, 558.2 The following table summarizes all BCE warrants activity during the year ended December 31, 2020: Number of Weighted- Weighted- Aggregate Balance as of December 31, 2019 7,166 5.13 1.47 1,558.2 Granted during the period — — — — Forfeited during the period — — — — Exercised during the period (1,666 ) 5.13 — — Expired during the period — — — — Balance as of December 31, 2020 5,500 5.13 0.47 — Warrants exercisable as of December 31, 2020 5,500 5.13 0.47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tingencies (Tables)</t>
        </is>
      </c>
      <c r="B1" s="2" t="inlineStr">
        <is>
          <t>12 Months Ended</t>
        </is>
      </c>
    </row>
    <row r="2">
      <c r="B2" s="2" t="inlineStr">
        <is>
          <t>Dec. 31, 2020</t>
        </is>
      </c>
    </row>
    <row r="3">
      <c r="A3" s="3" t="inlineStr">
        <is>
          <t>Loss Contingency [Abstract]</t>
        </is>
      </c>
    </row>
    <row r="4">
      <c r="A4" s="4" t="inlineStr">
        <is>
          <t>Summary of Non-current Contingencies and Current Contingencies</t>
        </is>
      </c>
      <c r="B4" s="4" t="inlineStr">
        <is>
          <t xml:space="preserve">Non-current 12/31/2020 12/31/2019 Current contingencies 5,016 724 Non-current 2,527 1,656 Total contingencies 7,542 2,380 </t>
        </is>
      </c>
    </row>
    <row r="5">
      <c r="A5" s="4" t="inlineStr">
        <is>
          <t>Summary of Movement in Provisions</t>
        </is>
      </c>
      <c r="B5" s="4" t="inlineStr">
        <is>
          <t xml:space="preserve">The table below shows movements in contingencies: Pension retirement Collaboration Other contingencies Total At January 1, 2019 1,759 — 1,454 3,213 Increases in liabilities 489 — 721 1,210 Used liabilities — — (1,422 ) (1,422 ) Reversals of unused liabilities — — — — Net interest related to employee benefits, and unwinding of discount 26 — — 26 Actuarial gains and losses on defined-benefit plans (585 ) — — (585 ) Currency translation effect (33 ) — (30 ) (63 ) At December 31, 2019 1,656 — 724 2,380 Of which current — — 724 724 Of which Non-current 1,656 — — 1,656 At January 1, 2020 1,656 — 724 2,380 Increases in liabilities — 3,683 2,466 6,149 Used liabilities — — (724 ) (724 ) Reversals of unused liabilities (443 ) — — (443 ) Net interest related to employee benefits, and unwinding of discount 8 — — 8 Actuarial gains and losses on defined-benefit plans (376 ) — — (376 ) Currency translation effect 93 274 183 550 At December 31, 2020 937 3,956 2,649 7,542 Of which current — 2,366 2,649 5,016 Of which Non-current 937 1,590 — 2,527 </t>
        </is>
      </c>
    </row>
    <row r="6">
      <c r="A6" s="4" t="inlineStr">
        <is>
          <t>Summary of the Estimation of the Retirement Commitments</t>
        </is>
      </c>
      <c r="B6" s="4" t="inlineStr">
        <is>
          <t xml:space="preserve">As part of the estimation of the retirement commitments, the following assumptions were used for all categories of employees: 12/31/2020 12/31/2019 % social security contributions 50.0 % 50.0 % Salary increases 2.0 % 2.0 % Discount rate - Iboxx Corporates AA 10+ 0.34 % 0.77 % Expected staff turnover 10.0 % 5.0 % Estimated retirement age 65 65 Life table TGH05-TGF05 Collective agreement National Collecti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perating Income (Tables)</t>
        </is>
      </c>
      <c r="B1" s="2" t="inlineStr">
        <is>
          <t>12 Months Ended</t>
        </is>
      </c>
    </row>
    <row r="2">
      <c r="B2" s="2" t="inlineStr">
        <is>
          <t>Dec. 31, 2020</t>
        </is>
      </c>
    </row>
    <row r="3">
      <c r="A3" s="3" t="inlineStr">
        <is>
          <t>Other Income and Expenses [Abstract]</t>
        </is>
      </c>
    </row>
    <row r="4">
      <c r="A4" s="4" t="inlineStr">
        <is>
          <t>Schedule of operating income</t>
        </is>
      </c>
      <c r="B4" s="4" t="inlineStr">
        <is>
          <t xml:space="preserve">The operating income is broken down in the following manner: December 31, 2020 2019 Research tax credit 9,930 10,937 Other operating income 1,346 3,771 Total 11,276 14,70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llocation of Personnel Expenses (Tables)</t>
        </is>
      </c>
      <c r="B1" s="2" t="inlineStr">
        <is>
          <t>12 Months Ended</t>
        </is>
      </c>
    </row>
    <row r="2">
      <c r="B2" s="2" t="inlineStr">
        <is>
          <t>Dec. 31, 2020</t>
        </is>
      </c>
    </row>
    <row r="3">
      <c r="A3" s="3" t="inlineStr">
        <is>
          <t>Operating Expenses [Abstract]</t>
        </is>
      </c>
    </row>
    <row r="4">
      <c r="A4" s="4" t="inlineStr">
        <is>
          <t>Summary of Allocation of Personnel Expenses By Function</t>
        </is>
      </c>
      <c r="B4" s="4" t="inlineStr">
        <is>
          <t xml:space="preserve">Allocation of Personnel Expenses b December 31, 2020 2019 Research and Development expenses 25,703 47,571 Sales &amp; Marketing expenses 5,217 14,231 General &amp; Administrative expenses 9,906 28,079 Restructuring 12,066 — Total personnel expenses 52,891 89,881 </t>
        </is>
      </c>
    </row>
    <row r="5">
      <c r="A5" s="4" t="inlineStr">
        <is>
          <t>Summary of Allocation of Personnel Expenses By Nature</t>
        </is>
      </c>
      <c r="B5" s="4" t="inlineStr">
        <is>
          <t xml:space="preserve">Allocation of Personnel Expenses by Nature: December 31, 2020 2019 Wages and salaries 43,330 54,027 Social security contributions 9,510 14,662 Expenses for pension commitments 2,151 2,661 Employer contribution to bonus shares (970 ) 1,293 Share-based payments (1,130 ) 17,239 Total 52,891 89,88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come Tax (Tables)</t>
        </is>
      </c>
      <c r="B1" s="2" t="inlineStr">
        <is>
          <t>12 Months Ended</t>
        </is>
      </c>
    </row>
    <row r="2">
      <c r="B2" s="2" t="inlineStr">
        <is>
          <t>Dec. 31, 2020</t>
        </is>
      </c>
    </row>
    <row r="3">
      <c r="A3" s="3" t="inlineStr">
        <is>
          <t>Income Tax Disclosure [Abstract]</t>
        </is>
      </c>
    </row>
    <row r="4">
      <c r="A4" s="4" t="inlineStr">
        <is>
          <t>Summary of Reconciliation Between the Effective and Nominal Income Tax Expense</t>
        </is>
      </c>
      <c r="B4" s="4" t="inlineStr">
        <is>
          <t xml:space="preserve">The following table shows the reconciliation between the effective and nominal tax expense at the nominal standard French rate 28.0% as of December 31, 20 20 19 December 31, 2020 2019 (Loss) before taxes (159,566 ) (171,401 ) Theoritical company tax rate 28.00 % 28.00 % Nominal tax expense 39,891 47,992 I ncrease/decrease in tax expense arising from: Research tax credit 2,483 3,062 Share-based compensation 543 (684 ) Other permanent differences 2,460 4,504 Non recognition of deferred tax assets mainly related to tax losses (45,368 ) (54,704 ) Other differences — (781 ) Effective tax expenses - current 10 (610 ) Effective tax expenses - deferred — — Effective tax rate (0.01 )% 0.36 % </t>
        </is>
      </c>
    </row>
    <row r="5">
      <c r="A5" s="4" t="inlineStr">
        <is>
          <t>Summary of Deferred Tax Assets and Liabilities</t>
        </is>
      </c>
      <c r="B5" s="4" t="inlineStr">
        <is>
          <t xml:space="preserve">The significant components of the Company’s deferred tax assets are comprised of the following: December 31, 2020 2019 Deferred tax assets: Net operating loss carryforwards 290,914 216,908 Share-based compensation 7,556 7,309 Personnel-related accruals 667 1,480 Pension retirement obligations 262 464 Leases 84 69 Other 1,346 76 Total deferred tax assets 300,828 226,305 Less : Valuation allowance (300,828 ) (226,305 ) Net deferred tax assets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lationships with Related Parties (Tables)</t>
        </is>
      </c>
      <c r="B1" s="2" t="inlineStr">
        <is>
          <t>12 Months Ended</t>
        </is>
      </c>
    </row>
    <row r="2">
      <c r="B2" s="2" t="inlineStr">
        <is>
          <t>Dec. 31, 2020</t>
        </is>
      </c>
    </row>
    <row r="3">
      <c r="A3" s="3" t="inlineStr">
        <is>
          <t>Schedule of compensation payable to related party [Abstract]</t>
        </is>
      </c>
    </row>
    <row r="4">
      <c r="A4" s="4" t="inlineStr">
        <is>
          <t>Summary of Relationships with Related Parties</t>
        </is>
      </c>
      <c r="B4" s="4" t="inlineStr">
        <is>
          <t xml:space="preserve">The compensation amounts for 2020 presented below, which were awarded to the Directors and Officers of the Company totaled $8.3 million. The recipients of this compensation are “related parties” under applicable French law and may not be considered executive officers or related parties under comparable SEC and Nasdaq rules and regulations applicable to the Company. December 31, 2020 2019 Short-term benefits 5,226 7,888 Post-employment benefits 34 64 Termination benefits 829 4,904 Share-based payment 2,209 4,168 Total 8,297 17,024 </t>
        </is>
      </c>
    </row>
    <row r="5">
      <c r="A5" s="4" t="inlineStr">
        <is>
          <t>Schedule of Amounts Payable to Related Parties</t>
        </is>
      </c>
      <c r="B5" s="4" t="inlineStr">
        <is>
          <t xml:space="preserve">A schedule of amounts payable to related parties: December 31, 2020 2019 Compensation 2,049 3,969 Pension obligations 122 79 Total 2,172 4,04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0</t>
        </is>
      </c>
    </row>
    <row r="3">
      <c r="A3" s="3" t="inlineStr">
        <is>
          <t>Earnings Per Share, Basic and Diluted [Abstract]</t>
        </is>
      </c>
    </row>
    <row r="4">
      <c r="A4" s="4" t="inlineStr">
        <is>
          <t>Schedule of Earnings Per Share, Basic and Diluted</t>
        </is>
      </c>
      <c r="B4" s="4" t="inlineStr">
        <is>
          <t xml:space="preserve">The computations for basic and diluted loss per share were as follows (in thousands of U.S. Dollars except per share data): December 31, 2020 2019 Net loss (159,555 ) (172,011 ) Weighted average number of ordinary shares 54,092,469 37,007,247 Net loss per share attributable to ordinary shareholders, basic and diluted ($/share) (2.95 ) (4.65 ) </t>
        </is>
      </c>
    </row>
    <row r="5">
      <c r="A5" s="4" t="inlineStr">
        <is>
          <t>Schedule of Antidilutive Securities Excluded from Computation of Earnings Per Share [Table Text Block]</t>
        </is>
      </c>
      <c r="B5" s="4" t="inlineStr">
        <is>
          <t xml:space="preserve">The following is a summary of the ordinary share equivalents which were excluded from the calculation of diluted net loss per share for the periods indicated in number of potential shares: December 31, 2020 2019 Non-employee 225,008 225,008 Employee warrants 82,500 107,490 S toc k 2,610,510 3,002,045 Restricted s tock 1,118,245 692,14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ature of the business and principles and accounting methods- Additional Information (Detail) € in Millions</t>
        </is>
      </c>
      <c r="B1" s="2" t="inlineStr">
        <is>
          <t>12 Months Ended</t>
        </is>
      </c>
    </row>
    <row r="2">
      <c r="B2" s="2" t="inlineStr">
        <is>
          <t>Dec. 31, 2020USD ($)</t>
        </is>
      </c>
      <c r="C2" s="2" t="inlineStr">
        <is>
          <t>Dec. 31, 2019USD ($)</t>
        </is>
      </c>
      <c r="D2" s="2" t="inlineStr">
        <is>
          <t>Dec. 31, 2019EUR (€)</t>
        </is>
      </c>
      <c r="E2" s="2" t="inlineStr">
        <is>
          <t>Dec. 31, 2018USD ($)</t>
        </is>
      </c>
      <c r="F2" s="2" t="inlineStr">
        <is>
          <t>Dec. 31, 2018EUR (€)</t>
        </is>
      </c>
    </row>
    <row r="3">
      <c r="A3" s="3" t="inlineStr">
        <is>
          <t>Subsidiary or Equity Method Investee [Line Items]</t>
        </is>
      </c>
    </row>
    <row r="4">
      <c r="A4" s="4" t="inlineStr">
        <is>
          <t>Cash and cash equivalents</t>
        </is>
      </c>
      <c r="B4" s="7" t="n">
        <v>196352000</v>
      </c>
      <c r="C4" s="7" t="n">
        <v>193255000</v>
      </c>
      <c r="E4" s="7" t="n">
        <v>140572000</v>
      </c>
    </row>
    <row r="5">
      <c r="A5" s="4" t="inlineStr">
        <is>
          <t>Derivative Assets (Liabilities) Net</t>
        </is>
      </c>
      <c r="B5" s="7" t="n">
        <v>0</v>
      </c>
      <c r="C5" s="5" t="n">
        <v>0</v>
      </c>
    </row>
    <row r="6">
      <c r="A6" s="4" t="inlineStr">
        <is>
          <t>Restricted Stock Units (RSUs) [Member]</t>
        </is>
      </c>
    </row>
    <row r="7">
      <c r="A7" s="3" t="inlineStr">
        <is>
          <t>Subsidiary or Equity Method Investee [Line Items]</t>
        </is>
      </c>
    </row>
    <row r="8">
      <c r="A8" s="4" t="inlineStr">
        <is>
          <t>Amount of re interepreted vesting criteria of RSU</t>
        </is>
      </c>
      <c r="C8" s="7" t="n">
        <v>500000</v>
      </c>
      <c r="D8" s="10" t="n">
        <v>0.5</v>
      </c>
      <c r="E8" s="7" t="n">
        <v>6200000</v>
      </c>
      <c r="F8" s="10" t="n">
        <v>5.2</v>
      </c>
    </row>
    <row r="9">
      <c r="A9" s="4" t="inlineStr">
        <is>
          <t>Minimum [Member] | Computer Software, Intangible Asset [Member]</t>
        </is>
      </c>
    </row>
    <row r="10">
      <c r="A10" s="3" t="inlineStr">
        <is>
          <t>Subsidiary or Equity Method Investee [Line Items]</t>
        </is>
      </c>
    </row>
    <row r="11">
      <c r="A11" s="4" t="inlineStr">
        <is>
          <t>Finite-Lived Intangible Asset, Useful Life</t>
        </is>
      </c>
      <c r="B11" s="4" t="inlineStr">
        <is>
          <t>1 year</t>
        </is>
      </c>
    </row>
    <row r="12">
      <c r="A12" s="4" t="inlineStr">
        <is>
          <t>Maximum [Member] | Computer Software, Intangible Asset [Member]</t>
        </is>
      </c>
    </row>
    <row r="13">
      <c r="A13" s="3" t="inlineStr">
        <is>
          <t>Subsidiary or Equity Method Investee [Line Items]</t>
        </is>
      </c>
    </row>
    <row r="14">
      <c r="A14" s="4" t="inlineStr">
        <is>
          <t>Finite-Lived Intangible Asset, Useful Life</t>
        </is>
      </c>
      <c r="B14" s="4" t="inlineStr">
        <is>
          <t>3 years</t>
        </is>
      </c>
    </row>
    <row r="15">
      <c r="A15" s="4" t="inlineStr">
        <is>
          <t>Subsidiaries [Member] | US Subsidiary [Member] | DBV Technologies Inc [Member]</t>
        </is>
      </c>
    </row>
    <row r="16">
      <c r="A16" s="3" t="inlineStr">
        <is>
          <t>Subsidiary or Equity Method Investee [Line Items]</t>
        </is>
      </c>
    </row>
    <row r="17">
      <c r="A17" s="4" t="inlineStr">
        <is>
          <t>Date of Incorporation</t>
        </is>
      </c>
      <c r="B17" s="4" t="inlineStr">
        <is>
          <t>Apr. 7,
		2014</t>
        </is>
      </c>
    </row>
    <row r="18">
      <c r="A18" s="4" t="inlineStr">
        <is>
          <t>Equity Method Investment Ownership Percentage</t>
        </is>
      </c>
      <c r="B18" s="4" t="inlineStr">
        <is>
          <t>100.00%</t>
        </is>
      </c>
    </row>
    <row r="19">
      <c r="A19" s="4" t="inlineStr">
        <is>
          <t>Subsidiaries [Member] | Australian Subsidiary [Member] | DBV Australia Pty Ltd [Member]</t>
        </is>
      </c>
    </row>
    <row r="20">
      <c r="A20" s="3" t="inlineStr">
        <is>
          <t>Subsidiary or Equity Method Investee [Line Items]</t>
        </is>
      </c>
    </row>
    <row r="21">
      <c r="A21" s="4" t="inlineStr">
        <is>
          <t>Date of Incorporation</t>
        </is>
      </c>
      <c r="B21" s="4" t="inlineStr">
        <is>
          <t>Jul. 3,
		2018</t>
        </is>
      </c>
    </row>
    <row r="22">
      <c r="A22" s="4" t="inlineStr">
        <is>
          <t>Equity Method Investment Ownership Percentage</t>
        </is>
      </c>
      <c r="B22" s="4" t="inlineStr">
        <is>
          <t>100.00%</t>
        </is>
      </c>
    </row>
    <row r="23">
      <c r="A23" s="4" t="inlineStr">
        <is>
          <t>Subsidiaries [Member] | Canadian Subsidiary [Member] | DBV Canada Ltd [Member]</t>
        </is>
      </c>
    </row>
    <row r="24">
      <c r="A24" s="3" t="inlineStr">
        <is>
          <t>Subsidiary or Equity Method Investee [Line Items]</t>
        </is>
      </c>
    </row>
    <row r="25">
      <c r="A25" s="4" t="inlineStr">
        <is>
          <t>Date of Incorporation</t>
        </is>
      </c>
      <c r="B25" s="4" t="inlineStr">
        <is>
          <t>Aug. 13,
		2018</t>
        </is>
      </c>
    </row>
    <row r="26">
      <c r="A26" s="4" t="inlineStr">
        <is>
          <t>Equity Method Investment Ownership Percentage</t>
        </is>
      </c>
      <c r="B26" s="4" t="inlineStr">
        <is>
          <t>100.00%</t>
        </is>
      </c>
    </row>
    <row r="27">
      <c r="A27" s="4" t="inlineStr">
        <is>
          <t>Subsidiaries [Member] | French Subsidiary [Member] | DBV Pharma [Member]</t>
        </is>
      </c>
    </row>
    <row r="28">
      <c r="A28" s="3" t="inlineStr">
        <is>
          <t>Subsidiary or Equity Method Investee [Line Items]</t>
        </is>
      </c>
    </row>
    <row r="29">
      <c r="A29" s="4" t="inlineStr">
        <is>
          <t>Date of Incorporation</t>
        </is>
      </c>
      <c r="B29" s="4" t="inlineStr">
        <is>
          <t>Dec. 21,
		2018</t>
        </is>
      </c>
    </row>
    <row r="30">
      <c r="A30" s="4" t="inlineStr">
        <is>
          <t>Equity Method Investment Ownership Percentage</t>
        </is>
      </c>
      <c r="B30" s="4" t="inlineStr">
        <is>
          <t>100.00%</t>
        </is>
      </c>
    </row>
  </sheetData>
  <mergeCells count="2">
    <mergeCell ref="A1:A2"/>
    <mergeCell ref="B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Net loss</t>
        </is>
      </c>
      <c r="B4" s="7" t="n">
        <v>-159555</v>
      </c>
      <c r="C4" s="7" t="n">
        <v>-172011</v>
      </c>
    </row>
    <row r="5">
      <c r="A5" s="4" t="inlineStr">
        <is>
          <t>Foreign currency translation differences, net of taxes</t>
        </is>
      </c>
      <c r="B5" s="5" t="n">
        <v>23104</v>
      </c>
      <c r="C5" s="5" t="n">
        <v>-958</v>
      </c>
    </row>
    <row r="6">
      <c r="A6" s="4" t="inlineStr">
        <is>
          <t>Actuarial gains on employee benefits, net of taxes</t>
        </is>
      </c>
      <c r="B6" s="5" t="n">
        <v>376</v>
      </c>
      <c r="C6" s="5" t="n">
        <v>585</v>
      </c>
    </row>
    <row r="7">
      <c r="A7" s="4" t="inlineStr">
        <is>
          <t>Total comprehensive loss</t>
        </is>
      </c>
      <c r="B7" s="7" t="n">
        <v>-136075</v>
      </c>
      <c r="C7" s="7" t="n">
        <v>-17238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Nature of the business and principles and accounting methods - Summary of Property, Plant and Equipment, Useful Life (Detail)</t>
        </is>
      </c>
      <c r="B1" s="2" t="inlineStr">
        <is>
          <t>12 Months Ended</t>
        </is>
      </c>
    </row>
    <row r="2">
      <c r="B2" s="2" t="inlineStr">
        <is>
          <t>Dec. 31, 2020</t>
        </is>
      </c>
    </row>
    <row r="3">
      <c r="A3" s="4" t="inlineStr">
        <is>
          <t>Fixtures And Improvements In Structures [Member]</t>
        </is>
      </c>
    </row>
    <row r="4">
      <c r="A4" s="3" t="inlineStr">
        <is>
          <t>Property, Plant and Equipment [Line Items]</t>
        </is>
      </c>
    </row>
    <row r="5">
      <c r="A5" s="4" t="inlineStr">
        <is>
          <t>Property, Plant and Equipment, Useful Life</t>
        </is>
      </c>
      <c r="B5" s="4" t="inlineStr">
        <is>
          <t>9 years</t>
        </is>
      </c>
    </row>
    <row r="6">
      <c r="A6" s="4" t="inlineStr">
        <is>
          <t>Research And Development Production Tools [Member]</t>
        </is>
      </c>
    </row>
    <row r="7">
      <c r="A7" s="3" t="inlineStr">
        <is>
          <t>Property, Plant and Equipment [Line Items]</t>
        </is>
      </c>
    </row>
    <row r="8">
      <c r="A8" s="4" t="inlineStr">
        <is>
          <t>Property, Plant and Equipment, Useful Life</t>
        </is>
      </c>
      <c r="B8" s="4" t="inlineStr">
        <is>
          <t>5 years</t>
        </is>
      </c>
    </row>
    <row r="9">
      <c r="A9" s="4" t="inlineStr">
        <is>
          <t>Research Equipment And Technical Facilities [Member]</t>
        </is>
      </c>
    </row>
    <row r="10">
      <c r="A10" s="3" t="inlineStr">
        <is>
          <t>Property, Plant and Equipment [Line Items]</t>
        </is>
      </c>
    </row>
    <row r="11">
      <c r="A11" s="4" t="inlineStr">
        <is>
          <t>Property, Plant and Equipment, Useful Life</t>
        </is>
      </c>
      <c r="B11" s="4" t="inlineStr">
        <is>
          <t>5 years</t>
        </is>
      </c>
    </row>
    <row r="12">
      <c r="A12" s="4" t="inlineStr">
        <is>
          <t>Computer Equipment [Member]</t>
        </is>
      </c>
    </row>
    <row r="13">
      <c r="A13" s="3" t="inlineStr">
        <is>
          <t>Property, Plant and Equipment [Line Items]</t>
        </is>
      </c>
    </row>
    <row r="14">
      <c r="A14" s="4" t="inlineStr">
        <is>
          <t>Property, Plant and Equipment, Useful Life</t>
        </is>
      </c>
      <c r="B14" s="4" t="inlineStr">
        <is>
          <t>3 years</t>
        </is>
      </c>
    </row>
    <row r="15">
      <c r="A15" s="4" t="inlineStr">
        <is>
          <t>Office Equipment [Member]</t>
        </is>
      </c>
    </row>
    <row r="16">
      <c r="A16" s="3" t="inlineStr">
        <is>
          <t>Property, Plant and Equipment [Line Items]</t>
        </is>
      </c>
    </row>
    <row r="17">
      <c r="A17" s="4" t="inlineStr">
        <is>
          <t>Property, Plant and Equipment, Useful Life</t>
        </is>
      </c>
      <c r="B17"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 width="27" customWidth="1" min="5" max="5"/>
    <col width="20" customWidth="1" min="6" max="6"/>
    <col width="27" customWidth="1" min="7" max="7"/>
    <col width="34" customWidth="1" min="8" max="8"/>
    <col width="35" customWidth="1" min="9" max="9"/>
    <col width="21" customWidth="1" min="10" max="10"/>
    <col width="24" customWidth="1" min="11" max="11"/>
    <col width="24" customWidth="1" min="12" max="12"/>
    <col width="24" customWidth="1" min="13" max="13"/>
    <col width="24" customWidth="1" min="14" max="14"/>
    <col width="24" customWidth="1" min="15" max="15"/>
  </cols>
  <sheetData>
    <row r="1">
      <c r="A1" s="1" t="inlineStr">
        <is>
          <t>Significant Events and Transactions of the Periods - Additional Information (Detail) $ / shares in Units, $ in Thousands</t>
        </is>
      </c>
      <c r="B1" s="2" t="inlineStr">
        <is>
          <t>Mar. 02, 2020$ / sharesshares</t>
        </is>
      </c>
      <c r="C1" s="2" t="inlineStr">
        <is>
          <t>Feb. 04, 2020€ / sharesshares</t>
        </is>
      </c>
      <c r="D1" s="2" t="inlineStr">
        <is>
          <t>Jan. 31, 2020patients</t>
        </is>
      </c>
      <c r="E1" s="2" t="inlineStr">
        <is>
          <t>Oct. 15, 2019USD ($)shares</t>
        </is>
      </c>
      <c r="F1" s="2" t="inlineStr">
        <is>
          <t>Oct. 11, 2019shares</t>
        </is>
      </c>
      <c r="G1" s="2" t="inlineStr">
        <is>
          <t>Apr. 08, 2019USD ($)shares</t>
        </is>
      </c>
      <c r="H1" s="2" t="inlineStr">
        <is>
          <t>Jun. 30, 2020Individualsemployees</t>
        </is>
      </c>
      <c r="I1" s="2" t="inlineStr">
        <is>
          <t>Dec. 31, 2020USD ($)patientsshares</t>
        </is>
      </c>
      <c r="J1" s="2" t="inlineStr">
        <is>
          <t>Dec. 31, 2019USD ($)</t>
        </is>
      </c>
      <c r="K1" s="2" t="inlineStr">
        <is>
          <t>Feb. 04, 2020$ / shares</t>
        </is>
      </c>
      <c r="L1" s="2" t="inlineStr">
        <is>
          <t>Oct. 15, 2019€ / shares</t>
        </is>
      </c>
      <c r="M1" s="2" t="inlineStr">
        <is>
          <t>Oct. 15, 2019$ / shares</t>
        </is>
      </c>
      <c r="N1" s="2" t="inlineStr">
        <is>
          <t>Apr. 08, 2019€ / shares</t>
        </is>
      </c>
      <c r="O1" s="2" t="inlineStr">
        <is>
          <t>Apr. 08, 2019$ / shares</t>
        </is>
      </c>
    </row>
    <row r="2">
      <c r="A2" s="3" t="inlineStr">
        <is>
          <t>Collaborative Arrangement and Arrangement Other than Collaborative [Line Items]</t>
        </is>
      </c>
    </row>
    <row r="3">
      <c r="A3" s="4" t="inlineStr">
        <is>
          <t>Stockholders' Equity Note, Stock Split, Conversion Ratio</t>
        </is>
      </c>
      <c r="G3" s="11" t="n">
        <v>1.1233</v>
      </c>
    </row>
    <row r="4">
      <c r="A4" s="4" t="inlineStr">
        <is>
          <t>Exchange rate</t>
        </is>
      </c>
      <c r="C4" s="11" t="n">
        <v>1.0999</v>
      </c>
      <c r="K4" s="11" t="n">
        <v>1.0999</v>
      </c>
      <c r="L4" s="11" t="n">
        <v>1.0945</v>
      </c>
      <c r="M4" s="11" t="n">
        <v>1.0945</v>
      </c>
    </row>
    <row r="5">
      <c r="A5" s="4" t="inlineStr">
        <is>
          <t>Proceeds From Issuance Of Common Stock | $</t>
        </is>
      </c>
      <c r="I5" s="7" t="n">
        <v>150000</v>
      </c>
    </row>
    <row r="6">
      <c r="A6" s="4" t="inlineStr">
        <is>
          <t>Proceeds from Issuance of Global Offering | $</t>
        </is>
      </c>
      <c r="E6" s="7" t="n">
        <v>143000</v>
      </c>
      <c r="G6" s="7" t="n">
        <v>81000</v>
      </c>
    </row>
    <row r="7">
      <c r="A7" s="4" t="inlineStr">
        <is>
          <t>Stock issued during the period, Value | $</t>
        </is>
      </c>
      <c r="I7" s="7" t="n">
        <v>150449</v>
      </c>
      <c r="J7" s="7" t="n">
        <v>208766</v>
      </c>
    </row>
    <row r="8">
      <c r="A8" s="4" t="inlineStr">
        <is>
          <t>No of of employees reduced as per restructuring plan | employees</t>
        </is>
      </c>
      <c r="H8" s="5" t="n">
        <v>200</v>
      </c>
    </row>
    <row r="9">
      <c r="A9" s="4" t="inlineStr">
        <is>
          <t>No of global team individuals dedicated to the pursuit of innovation and scientific development of novel therapies | Individuals</t>
        </is>
      </c>
      <c r="H9" s="5" t="n">
        <v>90</v>
      </c>
    </row>
    <row r="10">
      <c r="A10" s="4" t="inlineStr">
        <is>
          <t>Common Stock [Member]</t>
        </is>
      </c>
    </row>
    <row r="11">
      <c r="A11" s="3" t="inlineStr">
        <is>
          <t>Collaborative Arrangement and Arrangement Other than Collaborative [Line Items]</t>
        </is>
      </c>
    </row>
    <row r="12">
      <c r="A12" s="4" t="inlineStr">
        <is>
          <t>Stock Issued During Period, Shares, New Issues</t>
        </is>
      </c>
      <c r="I12" s="5" t="n">
        <v>7838687</v>
      </c>
    </row>
    <row r="13">
      <c r="A13" s="4" t="inlineStr">
        <is>
          <t>Public Offering [member] | Common Stock [Member]</t>
        </is>
      </c>
    </row>
    <row r="14">
      <c r="A14" s="3" t="inlineStr">
        <is>
          <t>Collaborative Arrangement and Arrangement Other than Collaborative [Line Items]</t>
        </is>
      </c>
    </row>
    <row r="15">
      <c r="A15" s="4" t="inlineStr">
        <is>
          <t>Stock Issued During Period, Shares, New Issues</t>
        </is>
      </c>
      <c r="C15" s="5" t="n">
        <v>7500000</v>
      </c>
      <c r="E15" s="5" t="n">
        <v>9484066</v>
      </c>
      <c r="G15" s="5" t="n">
        <v>6000000</v>
      </c>
      <c r="I15" s="5" t="n">
        <v>4874268</v>
      </c>
    </row>
    <row r="16">
      <c r="A16" s="4" t="inlineStr">
        <is>
          <t>Public Offering [member] | American Depositary Shares</t>
        </is>
      </c>
    </row>
    <row r="17">
      <c r="A17" s="3" t="inlineStr">
        <is>
          <t>Collaborative Arrangement and Arrangement Other than Collaborative [Line Items]</t>
        </is>
      </c>
    </row>
    <row r="18">
      <c r="A18" s="4" t="inlineStr">
        <is>
          <t>Stock Issued During Period, Shares, New Issues</t>
        </is>
      </c>
      <c r="I18" s="5" t="n">
        <v>9748536</v>
      </c>
    </row>
    <row r="19">
      <c r="A19" s="4" t="inlineStr">
        <is>
          <t>Public Offering [member] | Eurodollar [Member]</t>
        </is>
      </c>
    </row>
    <row r="20">
      <c r="A20" s="3" t="inlineStr">
        <is>
          <t>Collaborative Arrangement and Arrangement Other than Collaborative [Line Items]</t>
        </is>
      </c>
    </row>
    <row r="21">
      <c r="A21" s="4" t="inlineStr">
        <is>
          <t>Exchange rate</t>
        </is>
      </c>
      <c r="C21" s="11" t="n">
        <v>1.0999</v>
      </c>
      <c r="K21" s="11" t="n">
        <v>1.0999</v>
      </c>
    </row>
    <row r="22">
      <c r="A22" s="4" t="inlineStr">
        <is>
          <t>Public Offering [member] | Europe [Member] | Common Stock [Member]</t>
        </is>
      </c>
    </row>
    <row r="23">
      <c r="A23" s="3" t="inlineStr">
        <is>
          <t>Collaborative Arrangement and Arrangement Other than Collaborative [Line Items]</t>
        </is>
      </c>
    </row>
    <row r="24">
      <c r="A24" s="4" t="inlineStr">
        <is>
          <t>Stock Issued During Period, Shares, New Issues</t>
        </is>
      </c>
      <c r="C24" s="5" t="n">
        <v>2964419</v>
      </c>
      <c r="E24" s="5" t="n">
        <v>1569444</v>
      </c>
    </row>
    <row r="25">
      <c r="A25" s="4" t="inlineStr">
        <is>
          <t>Public Offering [member] | Europe [Member] | Eurodollar [Member] | Common Stock [Member]</t>
        </is>
      </c>
    </row>
    <row r="26">
      <c r="A26" s="3" t="inlineStr">
        <is>
          <t>Collaborative Arrangement and Arrangement Other than Collaborative [Line Items]</t>
        </is>
      </c>
    </row>
    <row r="27">
      <c r="A27" s="4" t="inlineStr">
        <is>
          <t>Shares Issued, Price Per Share | € / shares</t>
        </is>
      </c>
      <c r="C27" s="8" t="n">
        <v>18.63</v>
      </c>
      <c r="L27" s="8" t="n">
        <v>12.04</v>
      </c>
    </row>
    <row r="28">
      <c r="A28" s="4" t="inlineStr">
        <is>
          <t>Public Offering [member] | Outside Europe [Member] | Common Stock [Member]</t>
        </is>
      </c>
    </row>
    <row r="29">
      <c r="A29" s="3" t="inlineStr">
        <is>
          <t>Collaborative Arrangement and Arrangement Other than Collaborative [Line Items]</t>
        </is>
      </c>
    </row>
    <row r="30">
      <c r="A30" s="4" t="inlineStr">
        <is>
          <t>Stock Issued During Period, Shares, New Issues</t>
        </is>
      </c>
      <c r="C30" s="5" t="n">
        <v>4535581</v>
      </c>
      <c r="E30" s="5" t="n">
        <v>7914622</v>
      </c>
      <c r="G30" s="5" t="n">
        <v>2447500</v>
      </c>
    </row>
    <row r="31">
      <c r="A31" s="4" t="inlineStr">
        <is>
          <t>Public Offering [member] | Outside Europe [Member] | American Depositary Shares</t>
        </is>
      </c>
    </row>
    <row r="32">
      <c r="A32" s="3" t="inlineStr">
        <is>
          <t>Collaborative Arrangement and Arrangement Other than Collaborative [Line Items]</t>
        </is>
      </c>
    </row>
    <row r="33">
      <c r="A33" s="4" t="inlineStr">
        <is>
          <t>Stock Issued During Period, Shares, New Issues</t>
        </is>
      </c>
      <c r="C33" s="5" t="n">
        <v>9071162</v>
      </c>
      <c r="E33" s="5" t="n">
        <v>15829244</v>
      </c>
      <c r="G33" s="5" t="n">
        <v>4895000</v>
      </c>
    </row>
    <row r="34">
      <c r="A34" s="4" t="inlineStr">
        <is>
          <t>Shares Issued, Price Per Share | $ / shares</t>
        </is>
      </c>
      <c r="K34" s="9" t="n">
        <v>10.25</v>
      </c>
      <c r="M34" s="9" t="n">
        <v>6.59</v>
      </c>
      <c r="O34" s="9" t="n">
        <v>6.75</v>
      </c>
    </row>
    <row r="35">
      <c r="A35" s="4" t="inlineStr">
        <is>
          <t>Over-Allotment Option | Common Stock [Member]</t>
        </is>
      </c>
    </row>
    <row r="36">
      <c r="A36" s="3" t="inlineStr">
        <is>
          <t>Collaborative Arrangement and Arrangement Other than Collaborative [Line Items]</t>
        </is>
      </c>
    </row>
    <row r="37">
      <c r="A37" s="4" t="inlineStr">
        <is>
          <t>Stock Issued During Period, Shares, New Issues</t>
        </is>
      </c>
      <c r="B37" s="5" t="n">
        <v>338687</v>
      </c>
      <c r="E37" s="5" t="n">
        <v>1368667</v>
      </c>
    </row>
    <row r="38">
      <c r="A38" s="4" t="inlineStr">
        <is>
          <t>Over-Allotment Option | American Depositary Shares</t>
        </is>
      </c>
    </row>
    <row r="39">
      <c r="A39" s="3" t="inlineStr">
        <is>
          <t>Collaborative Arrangement and Arrangement Other than Collaborative [Line Items]</t>
        </is>
      </c>
    </row>
    <row r="40">
      <c r="A40" s="4" t="inlineStr">
        <is>
          <t>Stock Issued During Period, Shares, New Issues</t>
        </is>
      </c>
      <c r="B40" s="5" t="n">
        <v>677374</v>
      </c>
      <c r="E40" s="5" t="n">
        <v>2737334</v>
      </c>
    </row>
    <row r="41">
      <c r="A41" s="4" t="inlineStr">
        <is>
          <t>Shares Issued, Price Per Share | $ / shares</t>
        </is>
      </c>
      <c r="B41" s="9" t="n">
        <v>10.25</v>
      </c>
      <c r="M41" s="9" t="n">
        <v>6.59</v>
      </c>
    </row>
    <row r="42">
      <c r="A42" s="4" t="inlineStr">
        <is>
          <t>Global Offering [member]</t>
        </is>
      </c>
    </row>
    <row r="43">
      <c r="A43" s="3" t="inlineStr">
        <is>
          <t>Collaborative Arrangement and Arrangement Other than Collaborative [Line Items]</t>
        </is>
      </c>
    </row>
    <row r="44">
      <c r="A44" s="4" t="inlineStr">
        <is>
          <t>Shares Issued, Price Per Share | € / shares</t>
        </is>
      </c>
      <c r="C44" s="8" t="n">
        <v>18.63</v>
      </c>
    </row>
    <row r="45">
      <c r="A45" s="4" t="inlineStr">
        <is>
          <t>Stock issued during the period, Value | $</t>
        </is>
      </c>
      <c r="I45" s="7" t="n">
        <v>160700</v>
      </c>
    </row>
    <row r="46">
      <c r="A46" s="4" t="inlineStr">
        <is>
          <t>Private Placement [Member]</t>
        </is>
      </c>
    </row>
    <row r="47">
      <c r="A47" s="3" t="inlineStr">
        <is>
          <t>Collaborative Arrangement and Arrangement Other than Collaborative [Line Items]</t>
        </is>
      </c>
    </row>
    <row r="48">
      <c r="A48" s="4" t="inlineStr">
        <is>
          <t>Stock Issued During Period, Shares, New Issues</t>
        </is>
      </c>
      <c r="F48" s="5" t="n">
        <v>1569444</v>
      </c>
      <c r="G48" s="5" t="n">
        <v>3552500</v>
      </c>
    </row>
    <row r="49">
      <c r="A49" s="4" t="inlineStr">
        <is>
          <t>Shares Issued, Price Per Share | € / shares</t>
        </is>
      </c>
      <c r="N49" s="8" t="n">
        <v>12.02</v>
      </c>
    </row>
    <row r="50">
      <c r="A50" s="4" t="inlineStr">
        <is>
          <t>Exchange rate</t>
        </is>
      </c>
      <c r="F50" s="11" t="n">
        <v>1.0945</v>
      </c>
      <c r="N50" s="11" t="n">
        <v>1.1233</v>
      </c>
      <c r="O50" s="11" t="n">
        <v>1.1233</v>
      </c>
    </row>
    <row r="51">
      <c r="A51" s="4" t="inlineStr">
        <is>
          <t>Stock Issued During Period, Shares, Issued for Services</t>
        </is>
      </c>
      <c r="G51" s="5" t="n">
        <v>3552500</v>
      </c>
    </row>
    <row r="52">
      <c r="A52" s="4" t="inlineStr">
        <is>
          <t>ViaskinTM Clinical Program For Children Aged Between Four to Eleven [Member]</t>
        </is>
      </c>
    </row>
    <row r="53">
      <c r="A53" s="3" t="inlineStr">
        <is>
          <t>Collaborative Arrangement and Arrangement Other than Collaborative [Line Items]</t>
        </is>
      </c>
    </row>
    <row r="54">
      <c r="A54" s="4" t="inlineStr">
        <is>
          <t>Percentage Of Patients Increased ED From Baseline</t>
        </is>
      </c>
      <c r="D54" s="4" t="inlineStr">
        <is>
          <t>75.90%</t>
        </is>
      </c>
    </row>
    <row r="55">
      <c r="A55" s="4" t="inlineStr">
        <is>
          <t>Number Of Patients Increased ED From Baseline | patients</t>
        </is>
      </c>
      <c r="I55" s="5" t="n">
        <v>107</v>
      </c>
    </row>
    <row r="56">
      <c r="A56" s="4" t="inlineStr">
        <is>
          <t>Number Of Patients | patients</t>
        </is>
      </c>
      <c r="I56" s="5" t="n">
        <v>141</v>
      </c>
    </row>
    <row r="57">
      <c r="A57" s="4" t="inlineStr">
        <is>
          <t>Percentage Of Patients Increased ED Of Minimum Thousand Milligram Peanut Protein By Three Year</t>
        </is>
      </c>
      <c r="D57" s="4" t="inlineStr">
        <is>
          <t>51.80%</t>
        </is>
      </c>
      <c r="I57" s="4" t="inlineStr">
        <is>
          <t>73.00%</t>
        </is>
      </c>
    </row>
    <row r="58">
      <c r="A58" s="4" t="inlineStr">
        <is>
          <t>Number Of Patients Observed For Safety Profile Till Date | patients</t>
        </is>
      </c>
      <c r="D58" s="5" t="n">
        <v>1000</v>
      </c>
    </row>
    <row r="59">
      <c r="A59" s="4" t="inlineStr">
        <is>
          <t>Treatment Compliance Percentage</t>
        </is>
      </c>
      <c r="D59" s="4" t="inlineStr">
        <is>
          <t>98.00%</t>
        </is>
      </c>
    </row>
    <row r="60">
      <c r="A60" s="4" t="inlineStr">
        <is>
          <t>Clinical Program Trial Period</t>
        </is>
      </c>
      <c r="D60" s="4" t="inlineStr">
        <is>
          <t>6 months</t>
        </is>
      </c>
    </row>
    <row r="61">
      <c r="A61" s="4" t="inlineStr">
        <is>
          <t>Minimum | ViaskinTM Clinical Program For Children Aged Between Four to Eleven [Member]</t>
        </is>
      </c>
    </row>
    <row r="62">
      <c r="A62" s="3" t="inlineStr">
        <is>
          <t>Collaborative Arrangement and Arrangement Other than Collaborative [Line Items]</t>
        </is>
      </c>
    </row>
    <row r="63">
      <c r="A63" s="4" t="inlineStr">
        <is>
          <t>Age Of Child</t>
        </is>
      </c>
      <c r="D63" s="4" t="inlineStr">
        <is>
          <t>4 years</t>
        </is>
      </c>
    </row>
    <row r="64">
      <c r="A64" s="4" t="inlineStr">
        <is>
          <t>Maximum | ViaskinTM Clinical Program For Children Aged Between Four to Eleven [Member]</t>
        </is>
      </c>
    </row>
    <row r="65">
      <c r="A65" s="3" t="inlineStr">
        <is>
          <t>Collaborative Arrangement and Arrangement Other than Collaborative [Line Items]</t>
        </is>
      </c>
    </row>
    <row r="66">
      <c r="A66" s="4" t="inlineStr">
        <is>
          <t>Age Of Child</t>
        </is>
      </c>
      <c r="D66" s="4" t="inlineStr">
        <is>
          <t>11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ignificant Events and Transactions of the Periods - Summary of restructuring activities (Detail) $ in Thousands</t>
        </is>
      </c>
      <c r="B1" s="2" t="inlineStr">
        <is>
          <t>12 Months Ended</t>
        </is>
      </c>
    </row>
    <row r="2">
      <c r="B2" s="2" t="inlineStr">
        <is>
          <t>Dec. 31, 2020USD ($)</t>
        </is>
      </c>
    </row>
    <row r="3">
      <c r="A3" s="3" t="inlineStr">
        <is>
          <t>Restructuring Costs [Abstract]</t>
        </is>
      </c>
    </row>
    <row r="4">
      <c r="A4" s="4" t="inlineStr">
        <is>
          <t>Employee-related expenses</t>
        </is>
      </c>
      <c r="B4" s="7" t="n">
        <v>19194</v>
      </c>
    </row>
    <row r="5">
      <c r="A5" s="4" t="inlineStr">
        <is>
          <t>Effects of restructuring on leases</t>
        </is>
      </c>
      <c r="B5" s="5" t="n">
        <v>2028</v>
      </c>
    </row>
    <row r="6">
      <c r="A6" s="4" t="inlineStr">
        <is>
          <t>Other restructuring costs</t>
        </is>
      </c>
      <c r="B6" s="5" t="n">
        <v>2330</v>
      </c>
    </row>
    <row r="7">
      <c r="A7" s="4" t="inlineStr">
        <is>
          <t>Total restructuring costs</t>
        </is>
      </c>
      <c r="B7" s="7" t="n">
        <v>2355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ignificant Events and Transactions of the Periods - Summary of restructuring reserve (Detail) $ in Thousands</t>
        </is>
      </c>
      <c r="B1" s="2" t="inlineStr">
        <is>
          <t>12 Months Ended</t>
        </is>
      </c>
    </row>
    <row r="2">
      <c r="B2" s="2" t="inlineStr">
        <is>
          <t>Dec. 31, 2020USD ($)</t>
        </is>
      </c>
    </row>
    <row r="3">
      <c r="A3" s="3" t="inlineStr">
        <is>
          <t>Summary of restructuring reserve</t>
        </is>
      </c>
    </row>
    <row r="4">
      <c r="A4" s="4" t="inlineStr">
        <is>
          <t>Restructuring liability - January 1, 2020</t>
        </is>
      </c>
      <c r="B4" s="4" t="inlineStr">
        <is>
          <t xml:space="preserve"> </t>
        </is>
      </c>
    </row>
    <row r="5">
      <c r="A5" s="4" t="inlineStr">
        <is>
          <t>Restructuring costs</t>
        </is>
      </c>
      <c r="B5" s="5" t="n">
        <v>23552</v>
      </c>
    </row>
    <row r="6">
      <c r="A6" s="4" t="inlineStr">
        <is>
          <t>Restructuring costs – non-cash items</t>
        </is>
      </c>
      <c r="B6" s="5" t="n">
        <v>-2028</v>
      </c>
    </row>
    <row r="7">
      <c r="A7" s="4" t="inlineStr">
        <is>
          <t>Amounts paid</t>
        </is>
      </c>
      <c r="B7" s="5" t="n">
        <v>-12137</v>
      </c>
    </row>
    <row r="8">
      <c r="A8" s="4" t="inlineStr">
        <is>
          <t>Restructuring liability - December 31, 2020</t>
        </is>
      </c>
      <c r="B8" s="5" t="n">
        <v>9387</v>
      </c>
    </row>
    <row r="9">
      <c r="A9" s="4" t="inlineStr">
        <is>
          <t>of which current provisions</t>
        </is>
      </c>
      <c r="B9" s="5" t="n">
        <v>1993</v>
      </c>
    </row>
    <row r="10">
      <c r="A10" s="4" t="inlineStr">
        <is>
          <t>of which other current liabilities</t>
        </is>
      </c>
      <c r="B10" s="7" t="n">
        <v>739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 Summary of breakdown of cash and cash equivalents (Detail) - USD ($) $ in Thousands</t>
        </is>
      </c>
      <c r="B1" s="2" t="inlineStr">
        <is>
          <t>Dec. 31, 2020</t>
        </is>
      </c>
      <c r="C1" s="2" t="inlineStr">
        <is>
          <t>Dec. 31, 2019</t>
        </is>
      </c>
      <c r="D1" s="2" t="inlineStr">
        <is>
          <t>Dec. 31, 2018</t>
        </is>
      </c>
    </row>
    <row r="2">
      <c r="A2" s="3" t="inlineStr">
        <is>
          <t>Cash and Cash Equivalents, at Carrying Value [Abstract]</t>
        </is>
      </c>
    </row>
    <row r="3">
      <c r="A3" s="4" t="inlineStr">
        <is>
          <t>Cash</t>
        </is>
      </c>
      <c r="B3" s="7" t="n">
        <v>42341</v>
      </c>
      <c r="C3" s="7" t="n">
        <v>57882</v>
      </c>
    </row>
    <row r="4">
      <c r="A4" s="4" t="inlineStr">
        <is>
          <t>Cash equivalent</t>
        </is>
      </c>
      <c r="B4" s="5" t="n">
        <v>154011</v>
      </c>
      <c r="C4" s="5" t="n">
        <v>135373</v>
      </c>
    </row>
    <row r="5">
      <c r="A5" s="4" t="inlineStr">
        <is>
          <t>Total cash and cash equivalent as reported in statement of financial position</t>
        </is>
      </c>
      <c r="B5" s="5" t="n">
        <v>196352</v>
      </c>
      <c r="C5" s="5" t="n">
        <v>193255</v>
      </c>
      <c r="D5" s="7" t="n">
        <v>140572</v>
      </c>
    </row>
    <row r="6">
      <c r="A6" s="4" t="inlineStr">
        <is>
          <t>Bank overdrafts</t>
        </is>
      </c>
      <c r="B6" s="5" t="n">
        <v>0</v>
      </c>
      <c r="C6" s="5" t="n">
        <v>0</v>
      </c>
    </row>
    <row r="7">
      <c r="A7" s="4" t="inlineStr">
        <is>
          <t>Total net cash and cash equivalents as reported in the statement of cash flow</t>
        </is>
      </c>
      <c r="B7" s="7" t="n">
        <v>196352</v>
      </c>
      <c r="C7" s="7" t="n">
        <v>193255</v>
      </c>
      <c r="D7" s="7" t="n">
        <v>14057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and Work in Progress - Summary of Inventory (Detail) - USD ($) $ in Thousands</t>
        </is>
      </c>
      <c r="B1" s="2" t="inlineStr">
        <is>
          <t>Dec. 31, 2020</t>
        </is>
      </c>
      <c r="C1" s="2" t="inlineStr">
        <is>
          <t>Dec. 31, 2019</t>
        </is>
      </c>
    </row>
    <row r="2">
      <c r="A2" s="3" t="inlineStr">
        <is>
          <t>Inventory, Net [Abstract]</t>
        </is>
      </c>
    </row>
    <row r="3">
      <c r="A3" s="4" t="inlineStr">
        <is>
          <t>Inventories of raw materials</t>
        </is>
      </c>
      <c r="B3" s="7" t="n">
        <v>128</v>
      </c>
      <c r="C3" s="7" t="n">
        <v>72</v>
      </c>
    </row>
    <row r="4">
      <c r="A4" s="4" t="inlineStr">
        <is>
          <t>Work in progress</t>
        </is>
      </c>
      <c r="B4" s="5" t="n">
        <v>11591</v>
      </c>
      <c r="C4" s="5" t="n">
        <v>3539</v>
      </c>
    </row>
    <row r="5">
      <c r="A5" s="4" t="inlineStr">
        <is>
          <t>Impairment of inventories</t>
        </is>
      </c>
      <c r="B5" s="5" t="n">
        <v>-11720</v>
      </c>
      <c r="C5" s="5" t="n">
        <v>-1322</v>
      </c>
    </row>
    <row r="6">
      <c r="A6" s="4" t="inlineStr">
        <is>
          <t>Total net realizable value of the inventories</t>
        </is>
      </c>
      <c r="B6" s="7" t="n">
        <v>0</v>
      </c>
      <c r="C6" s="7" t="n">
        <v>228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ummary of Other Current Asset (Detail) - USD ($) $ in Thousands</t>
        </is>
      </c>
      <c r="B1" s="2" t="inlineStr">
        <is>
          <t>Dec. 31, 2020</t>
        </is>
      </c>
      <c r="C1" s="2" t="inlineStr">
        <is>
          <t>Dec. 31, 2019</t>
        </is>
      </c>
    </row>
    <row r="2">
      <c r="A2" s="3" t="inlineStr">
        <is>
          <t>Other Assets [Abstract]</t>
        </is>
      </c>
    </row>
    <row r="3">
      <c r="A3" s="4" t="inlineStr">
        <is>
          <t>Other tax claims</t>
        </is>
      </c>
      <c r="B3" s="7" t="n">
        <v>5049</v>
      </c>
      <c r="C3" s="7" t="n">
        <v>4488</v>
      </c>
    </row>
    <row r="4">
      <c r="A4" s="4" t="inlineStr">
        <is>
          <t>Prepaid expenses</t>
        </is>
      </c>
      <c r="B4" s="5" t="n">
        <v>3162</v>
      </c>
      <c r="C4" s="5" t="n">
        <v>3596</v>
      </c>
    </row>
    <row r="5">
      <c r="A5" s="4" t="inlineStr">
        <is>
          <t>Other receivables</t>
        </is>
      </c>
      <c r="B5" s="5" t="n">
        <v>581</v>
      </c>
      <c r="C5" s="5" t="n">
        <v>921</v>
      </c>
    </row>
    <row r="6">
      <c r="A6" s="4" t="inlineStr">
        <is>
          <t>Total</t>
        </is>
      </c>
      <c r="B6" s="7" t="n">
        <v>8792</v>
      </c>
      <c r="C6" s="7" t="n">
        <v>900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dditional Information (Detail) - USD ($) $ in Millions</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6" t="n">
        <v>4.4</v>
      </c>
    </row>
    <row r="5">
      <c r="A5" s="4" t="inlineStr">
        <is>
          <t>Amortization expense</t>
        </is>
      </c>
      <c r="C5" s="6" t="n">
        <v>3.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Property and Equipment (Detail)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plant, and equipment beginning balance</t>
        </is>
      </c>
      <c r="B4" s="7" t="n">
        <v>36120</v>
      </c>
      <c r="C4" s="7" t="n">
        <v>31103</v>
      </c>
    </row>
    <row r="5">
      <c r="A5" s="4" t="inlineStr">
        <is>
          <t>Currency translation effect</t>
        </is>
      </c>
      <c r="B5" s="5" t="n">
        <v>3330</v>
      </c>
      <c r="C5" s="5" t="n">
        <v>-536</v>
      </c>
    </row>
    <row r="6">
      <c r="A6" s="4" t="inlineStr">
        <is>
          <t>Increase in property, plant, and equipment</t>
        </is>
      </c>
      <c r="B6" s="5" t="n">
        <v>11205</v>
      </c>
      <c r="C6" s="5" t="n">
        <v>6861</v>
      </c>
    </row>
    <row r="7">
      <c r="A7" s="4" t="inlineStr">
        <is>
          <t>Decrease in property, plant, and equipment</t>
        </is>
      </c>
      <c r="B7" s="5" t="n">
        <v>-9173</v>
      </c>
      <c r="C7" s="5" t="n">
        <v>-1308</v>
      </c>
    </row>
    <row r="8">
      <c r="A8" s="4" t="inlineStr">
        <is>
          <t>Property, plant, and equipment ending balance</t>
        </is>
      </c>
      <c r="B8" s="5" t="n">
        <v>41482</v>
      </c>
      <c r="C8" s="5" t="n">
        <v>36120</v>
      </c>
    </row>
    <row r="9">
      <c r="A9" s="4" t="inlineStr">
        <is>
          <t>Less accumulated amortization and depreciation</t>
        </is>
      </c>
      <c r="B9" s="5" t="n">
        <v>-16690</v>
      </c>
      <c r="C9" s="5" t="n">
        <v>-11101</v>
      </c>
      <c r="D9" s="7" t="n">
        <v>-7952</v>
      </c>
    </row>
    <row r="10">
      <c r="A10" s="4" t="inlineStr">
        <is>
          <t>Total, net</t>
        </is>
      </c>
      <c r="B10" s="5" t="n">
        <v>24792</v>
      </c>
      <c r="C10" s="5" t="n">
        <v>25019</v>
      </c>
      <c r="D10" s="7" t="n">
        <v>23151</v>
      </c>
    </row>
    <row r="11">
      <c r="A11" s="4" t="inlineStr">
        <is>
          <t>Currency translation effect [Member]</t>
        </is>
      </c>
    </row>
    <row r="12">
      <c r="A12" s="3" t="inlineStr">
        <is>
          <t>Property, Plant and Equipment [Line Items]</t>
        </is>
      </c>
    </row>
    <row r="13">
      <c r="A13" s="4" t="inlineStr">
        <is>
          <t>Less accumulated amortization and depreciation</t>
        </is>
      </c>
      <c r="B13" s="5" t="n">
        <v>-1225</v>
      </c>
      <c r="C13" s="5" t="n">
        <v>-131</v>
      </c>
    </row>
    <row r="14">
      <c r="A14" s="4" t="inlineStr">
        <is>
          <t>Total, net</t>
        </is>
      </c>
      <c r="B14" s="5" t="n">
        <v>2105</v>
      </c>
      <c r="C14" s="5" t="n">
        <v>405</v>
      </c>
    </row>
    <row r="15">
      <c r="A15" s="4" t="inlineStr">
        <is>
          <t>Increase property plant and equipment [Member]</t>
        </is>
      </c>
    </row>
    <row r="16">
      <c r="A16" s="3" t="inlineStr">
        <is>
          <t>Property, Plant and Equipment [Line Items]</t>
        </is>
      </c>
    </row>
    <row r="17">
      <c r="A17" s="4" t="inlineStr">
        <is>
          <t>Less accumulated amortization and depreciation</t>
        </is>
      </c>
      <c r="B17" s="5" t="n">
        <v>-4364</v>
      </c>
      <c r="C17" s="5" t="n">
        <v>-3281</v>
      </c>
    </row>
    <row r="18">
      <c r="A18" s="4" t="inlineStr">
        <is>
          <t>Total, net</t>
        </is>
      </c>
      <c r="B18" s="5" t="n">
        <v>6841</v>
      </c>
      <c r="C18" s="5" t="n">
        <v>3580</v>
      </c>
    </row>
    <row r="19">
      <c r="A19" s="4" t="inlineStr">
        <is>
          <t>Decrease property plant and equipment [Member]</t>
        </is>
      </c>
    </row>
    <row r="20">
      <c r="A20" s="3" t="inlineStr">
        <is>
          <t>Property, Plant and Equipment [Line Items]</t>
        </is>
      </c>
    </row>
    <row r="21">
      <c r="A21" s="4" t="inlineStr">
        <is>
          <t>Total, net</t>
        </is>
      </c>
      <c r="B21" s="5" t="n">
        <v>9173</v>
      </c>
      <c r="C21" s="5" t="n">
        <v>1308</v>
      </c>
    </row>
    <row r="22">
      <c r="A22" s="4" t="inlineStr">
        <is>
          <t>Laboratory equipment [Member]</t>
        </is>
      </c>
    </row>
    <row r="23">
      <c r="A23" s="3" t="inlineStr">
        <is>
          <t>Property, Plant and Equipment [Line Items]</t>
        </is>
      </c>
    </row>
    <row r="24">
      <c r="A24" s="4" t="inlineStr">
        <is>
          <t>Property, plant, and equipment beginning balance</t>
        </is>
      </c>
      <c r="B24" s="5" t="n">
        <v>13966</v>
      </c>
      <c r="C24" s="5" t="n">
        <v>13796</v>
      </c>
    </row>
    <row r="25">
      <c r="A25" s="4" t="inlineStr">
        <is>
          <t>Currency translation effect</t>
        </is>
      </c>
      <c r="B25" s="5" t="n">
        <v>1830</v>
      </c>
      <c r="C25" s="5" t="n">
        <v>-259</v>
      </c>
    </row>
    <row r="26">
      <c r="A26" s="4" t="inlineStr">
        <is>
          <t>Increase in property, plant, and equipment</t>
        </is>
      </c>
      <c r="B26" s="5" t="n">
        <v>7544</v>
      </c>
      <c r="C26" s="5" t="n">
        <v>442</v>
      </c>
    </row>
    <row r="27">
      <c r="A27" s="4" t="inlineStr">
        <is>
          <t>Decrease in property, plant, and equipment</t>
        </is>
      </c>
      <c r="B27" s="5" t="n">
        <v>-268</v>
      </c>
      <c r="C27" s="5" t="n">
        <v>-13</v>
      </c>
    </row>
    <row r="28">
      <c r="A28" s="4" t="inlineStr">
        <is>
          <t>Property, plant, and equipment ending balance</t>
        </is>
      </c>
      <c r="B28" s="5" t="n">
        <v>23072</v>
      </c>
      <c r="C28" s="5" t="n">
        <v>13966</v>
      </c>
    </row>
    <row r="29">
      <c r="A29" s="4" t="inlineStr">
        <is>
          <t>Building Fixtures [Member]</t>
        </is>
      </c>
    </row>
    <row r="30">
      <c r="A30" s="3" t="inlineStr">
        <is>
          <t>Property, Plant and Equipment [Line Items]</t>
        </is>
      </c>
    </row>
    <row r="31">
      <c r="A31" s="4" t="inlineStr">
        <is>
          <t>Property, plant, and equipment beginning balance</t>
        </is>
      </c>
      <c r="B31" s="5" t="n">
        <v>6530</v>
      </c>
      <c r="C31" s="5" t="n">
        <v>5975</v>
      </c>
    </row>
    <row r="32">
      <c r="A32" s="4" t="inlineStr">
        <is>
          <t>Currency translation effect</t>
        </is>
      </c>
      <c r="B32" s="5" t="n">
        <v>595</v>
      </c>
      <c r="C32" s="5" t="n">
        <v>-99</v>
      </c>
    </row>
    <row r="33">
      <c r="A33" s="4" t="inlineStr">
        <is>
          <t>Increase in property, plant, and equipment</t>
        </is>
      </c>
      <c r="B33" s="5" t="n">
        <v>697</v>
      </c>
      <c r="C33" s="5" t="n">
        <v>654</v>
      </c>
    </row>
    <row r="34">
      <c r="A34" s="4" t="inlineStr">
        <is>
          <t>Decrease in property, plant, and equipment</t>
        </is>
      </c>
      <c r="B34" s="5" t="n">
        <v>-55</v>
      </c>
    </row>
    <row r="35">
      <c r="A35" s="4" t="inlineStr">
        <is>
          <t>Property, plant, and equipment ending balance</t>
        </is>
      </c>
      <c r="B35" s="5" t="n">
        <v>7767</v>
      </c>
      <c r="C35" s="5" t="n">
        <v>6530</v>
      </c>
    </row>
    <row r="36">
      <c r="A36" s="4" t="inlineStr">
        <is>
          <t>Office Equipment [Member]</t>
        </is>
      </c>
    </row>
    <row r="37">
      <c r="A37" s="3" t="inlineStr">
        <is>
          <t>Property, Plant and Equipment [Line Items]</t>
        </is>
      </c>
    </row>
    <row r="38">
      <c r="A38" s="4" t="inlineStr">
        <is>
          <t>Property, plant, and equipment beginning balance</t>
        </is>
      </c>
      <c r="B38" s="5" t="n">
        <v>908</v>
      </c>
      <c r="C38" s="5" t="n">
        <v>905</v>
      </c>
    </row>
    <row r="39">
      <c r="A39" s="4" t="inlineStr">
        <is>
          <t>Currency translation effect</t>
        </is>
      </c>
      <c r="B39" s="5" t="n">
        <v>46</v>
      </c>
      <c r="C39" s="5" t="n">
        <v>-9</v>
      </c>
    </row>
    <row r="40">
      <c r="A40" s="4" t="inlineStr">
        <is>
          <t>Increase in property, plant, and equipment</t>
        </is>
      </c>
      <c r="B40" s="5" t="n">
        <v>16</v>
      </c>
      <c r="C40" s="5" t="n">
        <v>12</v>
      </c>
    </row>
    <row r="41">
      <c r="A41" s="4" t="inlineStr">
        <is>
          <t>Property, plant, and equipment ending balance</t>
        </is>
      </c>
      <c r="B41" s="5" t="n">
        <v>970</v>
      </c>
      <c r="C41" s="5" t="n">
        <v>908</v>
      </c>
    </row>
    <row r="42">
      <c r="A42" s="4" t="inlineStr">
        <is>
          <t>Computer Equipment [Member]</t>
        </is>
      </c>
    </row>
    <row r="43">
      <c r="A43" s="3" t="inlineStr">
        <is>
          <t>Property, Plant and Equipment [Line Items]</t>
        </is>
      </c>
    </row>
    <row r="44">
      <c r="A44" s="4" t="inlineStr">
        <is>
          <t>Property, plant, and equipment beginning balance</t>
        </is>
      </c>
      <c r="B44" s="5" t="n">
        <v>1903</v>
      </c>
      <c r="C44" s="5" t="n">
        <v>1740</v>
      </c>
    </row>
    <row r="45">
      <c r="A45" s="4" t="inlineStr">
        <is>
          <t>Currency translation effect</t>
        </is>
      </c>
      <c r="B45" s="5" t="n">
        <v>104</v>
      </c>
      <c r="C45" s="5" t="n">
        <v>-22</v>
      </c>
    </row>
    <row r="46">
      <c r="A46" s="4" t="inlineStr">
        <is>
          <t>Increase in property, plant, and equipment</t>
        </is>
      </c>
      <c r="B46" s="5" t="n">
        <v>215</v>
      </c>
      <c r="C46" s="5" t="n">
        <v>186</v>
      </c>
    </row>
    <row r="47">
      <c r="A47" s="4" t="inlineStr">
        <is>
          <t>Decrease in property, plant, and equipment</t>
        </is>
      </c>
      <c r="B47" s="5" t="n">
        <v>-377</v>
      </c>
    </row>
    <row r="48">
      <c r="A48" s="4" t="inlineStr">
        <is>
          <t>Property, plant, and equipment ending balance</t>
        </is>
      </c>
      <c r="B48" s="5" t="n">
        <v>1846</v>
      </c>
      <c r="C48" s="5" t="n">
        <v>1903</v>
      </c>
    </row>
    <row r="49">
      <c r="A49" s="4" t="inlineStr">
        <is>
          <t>Property Plant And Equipment In Progress [Member]</t>
        </is>
      </c>
    </row>
    <row r="50">
      <c r="A50" s="3" t="inlineStr">
        <is>
          <t>Property, Plant and Equipment [Line Items]</t>
        </is>
      </c>
    </row>
    <row r="51">
      <c r="A51" s="4" t="inlineStr">
        <is>
          <t>Property, plant, and equipment beginning balance</t>
        </is>
      </c>
      <c r="B51" s="5" t="n">
        <v>12813</v>
      </c>
      <c r="C51" s="5" t="n">
        <v>8687</v>
      </c>
    </row>
    <row r="52">
      <c r="A52" s="4" t="inlineStr">
        <is>
          <t>Currency translation effect</t>
        </is>
      </c>
      <c r="B52" s="5" t="n">
        <v>755</v>
      </c>
      <c r="C52" s="5" t="n">
        <v>-147</v>
      </c>
    </row>
    <row r="53">
      <c r="A53" s="4" t="inlineStr">
        <is>
          <t>Increase in property, plant, and equipment</t>
        </is>
      </c>
      <c r="B53" s="5" t="n">
        <v>2732</v>
      </c>
      <c r="C53" s="5" t="n">
        <v>5567</v>
      </c>
    </row>
    <row r="54">
      <c r="A54" s="4" t="inlineStr">
        <is>
          <t>Decrease in property, plant, and equipment</t>
        </is>
      </c>
      <c r="B54" s="5" t="n">
        <v>-8473</v>
      </c>
      <c r="C54" s="5" t="n">
        <v>-1294</v>
      </c>
    </row>
    <row r="55">
      <c r="A55" s="4" t="inlineStr">
        <is>
          <t>Property, plant, and equipment ending balance</t>
        </is>
      </c>
      <c r="B55" s="7" t="n">
        <v>7828</v>
      </c>
      <c r="C55" s="7" t="n">
        <v>1281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 contracts - Summary of Operating Leases Future Minimum Payments Receivable (Detail) - USD ($) $ in Thousands</t>
        </is>
      </c>
      <c r="B1" s="2" t="inlineStr">
        <is>
          <t>Dec. 31, 2020</t>
        </is>
      </c>
      <c r="C1" s="2" t="inlineStr">
        <is>
          <t>Dec. 31, 2019</t>
        </is>
      </c>
    </row>
    <row r="2">
      <c r="A2" s="4" t="inlineStr">
        <is>
          <t>Current portion</t>
        </is>
      </c>
      <c r="B2" s="7" t="n">
        <v>4284</v>
      </c>
      <c r="C2" s="7" t="n">
        <v>4685</v>
      </c>
    </row>
    <row r="3">
      <c r="A3" s="4" t="inlineStr">
        <is>
          <t>Year 2</t>
        </is>
      </c>
      <c r="B3" s="5" t="n">
        <v>3562</v>
      </c>
      <c r="C3" s="5" t="n">
        <v>4682</v>
      </c>
    </row>
    <row r="4">
      <c r="A4" s="4" t="inlineStr">
        <is>
          <t>Year 3</t>
        </is>
      </c>
      <c r="B4" s="5" t="n">
        <v>3206</v>
      </c>
      <c r="C4" s="5" t="n">
        <v>4727</v>
      </c>
    </row>
    <row r="5">
      <c r="A5" s="4" t="inlineStr">
        <is>
          <t>Year 4</t>
        </is>
      </c>
      <c r="B5" s="5" t="n">
        <v>2406</v>
      </c>
      <c r="C5" s="5" t="n">
        <v>4399</v>
      </c>
    </row>
    <row r="6">
      <c r="A6" s="4" t="inlineStr">
        <is>
          <t>Year 5</t>
        </is>
      </c>
      <c r="B6" s="5" t="n">
        <v>773</v>
      </c>
      <c r="C6" s="5" t="n">
        <v>5883</v>
      </c>
    </row>
    <row r="7">
      <c r="A7" s="4" t="inlineStr">
        <is>
          <t>Thereafter</t>
        </is>
      </c>
      <c r="B7" s="5" t="n">
        <v>2011</v>
      </c>
      <c r="C7" s="5" t="n">
        <v>5468</v>
      </c>
    </row>
    <row r="8">
      <c r="A8" s="4" t="inlineStr">
        <is>
          <t>Total minimum lease payments</t>
        </is>
      </c>
      <c r="B8" s="5" t="n">
        <v>16241</v>
      </c>
      <c r="C8" s="5" t="n">
        <v>29842</v>
      </c>
    </row>
    <row r="9">
      <c r="A9" s="4" t="inlineStr">
        <is>
          <t>Less: Effects of discounting</t>
        </is>
      </c>
      <c r="B9" s="5" t="n">
        <v>-2037</v>
      </c>
      <c r="C9" s="5" t="n">
        <v>-4161</v>
      </c>
    </row>
    <row r="10">
      <c r="A10" s="4" t="inlineStr">
        <is>
          <t>Present value of operating lease</t>
        </is>
      </c>
      <c r="B10" s="5" t="n">
        <v>14205</v>
      </c>
      <c r="C10" s="5" t="n">
        <v>25681</v>
      </c>
    </row>
    <row r="11">
      <c r="A11" s="4" t="inlineStr">
        <is>
          <t>Less: current portion</t>
        </is>
      </c>
      <c r="B11" s="5" t="n">
        <v>-3708</v>
      </c>
      <c r="C11" s="5" t="n">
        <v>-3686</v>
      </c>
    </row>
    <row r="12">
      <c r="A12" s="4" t="inlineStr">
        <is>
          <t>Long-term operating lease</t>
        </is>
      </c>
      <c r="B12" s="5" t="n">
        <v>10496</v>
      </c>
      <c r="C12" s="5" t="n">
        <v>21995</v>
      </c>
    </row>
    <row r="13">
      <c r="A13" s="4" t="inlineStr">
        <is>
          <t>Real Estate [Member]</t>
        </is>
      </c>
    </row>
    <row r="14">
      <c r="A14" s="4" t="inlineStr">
        <is>
          <t>Current portion</t>
        </is>
      </c>
      <c r="B14" s="5" t="n">
        <v>4196</v>
      </c>
      <c r="C14" s="5" t="n">
        <v>4503</v>
      </c>
    </row>
    <row r="15">
      <c r="A15" s="4" t="inlineStr">
        <is>
          <t>Year 2</t>
        </is>
      </c>
      <c r="B15" s="5" t="n">
        <v>3481</v>
      </c>
      <c r="C15" s="5" t="n">
        <v>4580</v>
      </c>
    </row>
    <row r="16">
      <c r="A16" s="4" t="inlineStr">
        <is>
          <t>Year 3</t>
        </is>
      </c>
      <c r="B16" s="5" t="n">
        <v>3182</v>
      </c>
      <c r="C16" s="5" t="n">
        <v>4650</v>
      </c>
    </row>
    <row r="17">
      <c r="A17" s="4" t="inlineStr">
        <is>
          <t>Year 4</t>
        </is>
      </c>
      <c r="B17" s="5" t="n">
        <v>2388</v>
      </c>
      <c r="C17" s="5" t="n">
        <v>4376</v>
      </c>
    </row>
    <row r="18">
      <c r="A18" s="4" t="inlineStr">
        <is>
          <t>Year 5</t>
        </is>
      </c>
      <c r="B18" s="5" t="n">
        <v>771</v>
      </c>
      <c r="C18" s="5" t="n">
        <v>5863</v>
      </c>
    </row>
    <row r="19">
      <c r="A19" s="4" t="inlineStr">
        <is>
          <t>Thereafter</t>
        </is>
      </c>
      <c r="B19" s="5" t="n">
        <v>2011</v>
      </c>
      <c r="C19" s="5" t="n">
        <v>5468</v>
      </c>
    </row>
    <row r="20">
      <c r="A20" s="4" t="inlineStr">
        <is>
          <t>Total minimum lease payments</t>
        </is>
      </c>
      <c r="B20" s="5" t="n">
        <v>16029</v>
      </c>
      <c r="C20" s="5" t="n">
        <v>29441</v>
      </c>
    </row>
    <row r="21">
      <c r="A21" s="4" t="inlineStr">
        <is>
          <t>Less: Effects of discounting</t>
        </is>
      </c>
      <c r="B21" s="5" t="n">
        <v>-2020</v>
      </c>
      <c r="C21" s="5" t="n">
        <v>-4135</v>
      </c>
    </row>
    <row r="22">
      <c r="A22" s="4" t="inlineStr">
        <is>
          <t>Present value of operating lease</t>
        </is>
      </c>
      <c r="B22" s="5" t="n">
        <v>14009</v>
      </c>
      <c r="C22" s="5" t="n">
        <v>25306</v>
      </c>
    </row>
    <row r="23">
      <c r="A23" s="4" t="inlineStr">
        <is>
          <t>Less: current portion</t>
        </is>
      </c>
      <c r="B23" s="5" t="n">
        <v>-3628</v>
      </c>
      <c r="C23" s="5" t="n">
        <v>-3516</v>
      </c>
    </row>
    <row r="24">
      <c r="A24" s="4" t="inlineStr">
        <is>
          <t>Long-term operating lease</t>
        </is>
      </c>
      <c r="B24" s="7" t="n">
        <v>10381</v>
      </c>
      <c r="C24" s="7" t="n">
        <v>21791</v>
      </c>
    </row>
    <row r="25">
      <c r="A25" s="4" t="inlineStr">
        <is>
          <t>Weighted average remaining lease term (years)</t>
        </is>
      </c>
      <c r="B25" s="4" t="inlineStr">
        <is>
          <t>5 years 3 days</t>
        </is>
      </c>
      <c r="C25" s="4" t="inlineStr">
        <is>
          <t>6 years 10 months 2 days</t>
        </is>
      </c>
    </row>
    <row r="26">
      <c r="A26" s="4" t="inlineStr">
        <is>
          <t>Weighted average discount rate</t>
        </is>
      </c>
      <c r="B26" s="4" t="inlineStr">
        <is>
          <t>4.62%</t>
        </is>
      </c>
      <c r="C26" s="4" t="inlineStr">
        <is>
          <t>4.15%</t>
        </is>
      </c>
    </row>
    <row r="27">
      <c r="A27" s="4" t="inlineStr">
        <is>
          <t>Other Asset [Member]</t>
        </is>
      </c>
    </row>
    <row r="28">
      <c r="A28" s="4" t="inlineStr">
        <is>
          <t>Current portion</t>
        </is>
      </c>
      <c r="B28" s="7" t="n">
        <v>88</v>
      </c>
      <c r="C28" s="7" t="n">
        <v>181</v>
      </c>
    </row>
    <row r="29">
      <c r="A29" s="4" t="inlineStr">
        <is>
          <t>Year 2</t>
        </is>
      </c>
      <c r="B29" s="5" t="n">
        <v>82</v>
      </c>
      <c r="C29" s="5" t="n">
        <v>102</v>
      </c>
    </row>
    <row r="30">
      <c r="A30" s="4" t="inlineStr">
        <is>
          <t>Year 3</t>
        </is>
      </c>
      <c r="B30" s="5" t="n">
        <v>23</v>
      </c>
      <c r="C30" s="5" t="n">
        <v>76</v>
      </c>
    </row>
    <row r="31">
      <c r="A31" s="4" t="inlineStr">
        <is>
          <t>Year 4</t>
        </is>
      </c>
      <c r="B31" s="5" t="n">
        <v>18</v>
      </c>
      <c r="C31" s="5" t="n">
        <v>23</v>
      </c>
    </row>
    <row r="32">
      <c r="A32" s="4" t="inlineStr">
        <is>
          <t>Year 5</t>
        </is>
      </c>
      <c r="B32" s="5" t="n">
        <v>1</v>
      </c>
      <c r="C32" s="5" t="n">
        <v>19</v>
      </c>
    </row>
    <row r="33">
      <c r="A33" s="4" t="inlineStr">
        <is>
          <t>Total minimum lease payments</t>
        </is>
      </c>
      <c r="B33" s="5" t="n">
        <v>212</v>
      </c>
      <c r="C33" s="5" t="n">
        <v>402</v>
      </c>
    </row>
    <row r="34">
      <c r="A34" s="4" t="inlineStr">
        <is>
          <t>Less: Effects of discounting</t>
        </is>
      </c>
      <c r="B34" s="5" t="n">
        <v>-16</v>
      </c>
      <c r="C34" s="5" t="n">
        <v>-27</v>
      </c>
    </row>
    <row r="35">
      <c r="A35" s="4" t="inlineStr">
        <is>
          <t>Present value of operating lease</t>
        </is>
      </c>
      <c r="B35" s="5" t="n">
        <v>196</v>
      </c>
      <c r="C35" s="5" t="n">
        <v>375</v>
      </c>
    </row>
    <row r="36">
      <c r="A36" s="4" t="inlineStr">
        <is>
          <t>Less: current portion</t>
        </is>
      </c>
      <c r="B36" s="5" t="n">
        <v>-80</v>
      </c>
      <c r="C36" s="5" t="n">
        <v>-171</v>
      </c>
    </row>
    <row r="37">
      <c r="A37" s="4" t="inlineStr">
        <is>
          <t>Long-term operating lease</t>
        </is>
      </c>
      <c r="B37" s="7" t="n">
        <v>116</v>
      </c>
      <c r="C37" s="7" t="n">
        <v>204</v>
      </c>
    </row>
    <row r="38">
      <c r="A38" s="4" t="inlineStr">
        <is>
          <t>Weighted average remaining lease term (years)</t>
        </is>
      </c>
      <c r="B38" s="4" t="inlineStr">
        <is>
          <t>2 years 8 months 23 days</t>
        </is>
      </c>
      <c r="C38" s="4" t="inlineStr">
        <is>
          <t>2 years 11 months 4 days</t>
        </is>
      </c>
    </row>
    <row r="39">
      <c r="A39" s="4" t="inlineStr">
        <is>
          <t>Weighted average discount rate</t>
        </is>
      </c>
      <c r="B39" s="4" t="inlineStr">
        <is>
          <t>3.32%</t>
        </is>
      </c>
      <c r="C39" s="4" t="inlineStr">
        <is>
          <t>3.32%</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Statement of Cash Flows [Abstract]</t>
        </is>
      </c>
    </row>
    <row r="4">
      <c r="A4" s="4" t="inlineStr">
        <is>
          <t>Net loss for the period</t>
        </is>
      </c>
      <c r="B4" s="7" t="n">
        <v>-159555</v>
      </c>
      <c r="C4" s="7" t="n">
        <v>-172011</v>
      </c>
    </row>
    <row r="5">
      <c r="A5" s="3" t="inlineStr">
        <is>
          <t>Cash flows used in operating activities:</t>
        </is>
      </c>
    </row>
    <row r="6">
      <c r="A6" s="4" t="inlineStr">
        <is>
          <t>Depreciation, amortization and accrued contingencies</t>
        </is>
      </c>
      <c r="B6" s="5" t="n">
        <v>10461</v>
      </c>
      <c r="C6" s="5" t="n">
        <v>2595</v>
      </c>
    </row>
    <row r="7">
      <c r="A7" s="4" t="inlineStr">
        <is>
          <t>Retirement pension obligations</t>
        </is>
      </c>
      <c r="B7" s="5" t="n">
        <v>-436</v>
      </c>
      <c r="C7" s="5" t="n">
        <v>515</v>
      </c>
    </row>
    <row r="8">
      <c r="A8" s="4" t="inlineStr">
        <is>
          <t>Expenses related to share-based payments</t>
        </is>
      </c>
      <c r="B8" s="5" t="n">
        <v>-1130</v>
      </c>
      <c r="C8" s="5" t="n">
        <v>17239</v>
      </c>
    </row>
    <row r="9">
      <c r="A9" s="4" t="inlineStr">
        <is>
          <t>Other elements</t>
        </is>
      </c>
      <c r="B9" s="5" t="n">
        <v>655</v>
      </c>
      <c r="C9" s="5" t="n">
        <v>-134</v>
      </c>
    </row>
    <row r="10">
      <c r="A10" s="3" t="inlineStr">
        <is>
          <t>Changes in operating assets and liabilities:</t>
        </is>
      </c>
    </row>
    <row r="11">
      <c r="A11" s="4" t="inlineStr">
        <is>
          <t>Decrease (increase) in inventories and work in progress</t>
        </is>
      </c>
      <c r="B11" s="5" t="n">
        <v>2327</v>
      </c>
      <c r="C11" s="5" t="n">
        <v>-527</v>
      </c>
    </row>
    <row r="12">
      <c r="A12" s="4" t="inlineStr">
        <is>
          <t>Decrease (increase) in trade receivables</t>
        </is>
      </c>
      <c r="B12" s="5" t="n">
        <v>-2070</v>
      </c>
      <c r="C12" s="5" t="n">
        <v>34</v>
      </c>
    </row>
    <row r="13">
      <c r="A13" s="4" t="inlineStr">
        <is>
          <t>Decrease (increase) in other current assets</t>
        </is>
      </c>
      <c r="B13" s="5" t="n">
        <v>-9275</v>
      </c>
      <c r="C13" s="5" t="n">
        <v>3194</v>
      </c>
    </row>
    <row r="14">
      <c r="A14" s="4" t="inlineStr">
        <is>
          <t>(Decrease) increase in trade payables</t>
        </is>
      </c>
      <c r="B14" s="5" t="n">
        <v>-5082</v>
      </c>
      <c r="C14" s="5" t="n">
        <v>-7653</v>
      </c>
    </row>
    <row r="15">
      <c r="A15" s="4" t="inlineStr">
        <is>
          <t>(Decrease) increase in other current and non-current liabilities</t>
        </is>
      </c>
      <c r="B15" s="5" t="n">
        <v>-3357</v>
      </c>
      <c r="C15" s="5" t="n">
        <v>8398</v>
      </c>
    </row>
    <row r="16">
      <c r="A16" s="4" t="inlineStr">
        <is>
          <t>Change in operating lease liabilities and right of use assets</t>
        </is>
      </c>
      <c r="B16" s="5" t="n">
        <v>1854</v>
      </c>
      <c r="C16" s="5" t="n">
        <v>3</v>
      </c>
    </row>
    <row r="17">
      <c r="A17" s="4" t="inlineStr">
        <is>
          <t>Net cash flow used in operating activities</t>
        </is>
      </c>
      <c r="B17" s="5" t="n">
        <v>-165607</v>
      </c>
      <c r="C17" s="5" t="n">
        <v>-148347</v>
      </c>
    </row>
    <row r="18">
      <c r="A18" s="3" t="inlineStr">
        <is>
          <t>Cash flows used in investing activities :</t>
        </is>
      </c>
    </row>
    <row r="19">
      <c r="A19" s="4" t="inlineStr">
        <is>
          <t>Acquisitions of property, plant, and equipment, net form proceeds</t>
        </is>
      </c>
      <c r="B19" s="5" t="n">
        <v>-2732</v>
      </c>
      <c r="C19" s="5" t="n">
        <v>-5567</v>
      </c>
    </row>
    <row r="20">
      <c r="A20" s="4" t="inlineStr">
        <is>
          <t>Acquisitions of intangible assets</t>
        </is>
      </c>
      <c r="B20" s="5" t="n">
        <v>-29</v>
      </c>
      <c r="C20" s="5" t="n">
        <v>-30</v>
      </c>
    </row>
    <row r="21">
      <c r="A21" s="4" t="inlineStr">
        <is>
          <t>Acquisitions of non-current financial assets</t>
        </is>
      </c>
      <c r="B21" s="5" t="n">
        <v>-103</v>
      </c>
      <c r="C21" s="5" t="n">
        <v>-65</v>
      </c>
    </row>
    <row r="22">
      <c r="A22" s="4" t="inlineStr">
        <is>
          <t>Net cash flows used in investing activities</t>
        </is>
      </c>
      <c r="B22" s="5" t="n">
        <v>-2865</v>
      </c>
      <c r="C22" s="5" t="n">
        <v>-5662</v>
      </c>
    </row>
    <row r="23">
      <c r="A23" s="3" t="inlineStr">
        <is>
          <t>Cash flows provided by financing activities :</t>
        </is>
      </c>
    </row>
    <row r="24">
      <c r="A24" s="4" t="inlineStr">
        <is>
          <t>(Decrease) increase in conditional advances</t>
        </is>
      </c>
      <c r="B24" s="5" t="n">
        <v>-303</v>
      </c>
      <c r="C24" s="5" t="n">
        <v>-1322</v>
      </c>
    </row>
    <row r="25">
      <c r="A25" s="4" t="inlineStr">
        <is>
          <t>Treasury shares</t>
        </is>
      </c>
      <c r="B25" s="5" t="n">
        <v>-563</v>
      </c>
      <c r="C25" s="5" t="n">
        <v>172</v>
      </c>
    </row>
    <row r="26">
      <c r="A26" s="4" t="inlineStr">
        <is>
          <t>Capital increases, net of transaction costs</t>
        </is>
      </c>
      <c r="B26" s="5" t="n">
        <v>150449</v>
      </c>
      <c r="C26" s="5" t="n">
        <v>208766</v>
      </c>
    </row>
    <row r="27">
      <c r="A27" s="4" t="inlineStr">
        <is>
          <t>Other cash flows related to financing activities</t>
        </is>
      </c>
      <c r="B27" s="5" t="n">
        <v>-36</v>
      </c>
      <c r="C27" s="5" t="n">
        <v>-38</v>
      </c>
    </row>
    <row r="28">
      <c r="A28" s="4" t="inlineStr">
        <is>
          <t>Net cash flows provided by financing activities</t>
        </is>
      </c>
      <c r="B28" s="5" t="n">
        <v>149548</v>
      </c>
      <c r="C28" s="5" t="n">
        <v>207578</v>
      </c>
    </row>
    <row r="29">
      <c r="A29" s="4" t="inlineStr">
        <is>
          <t>Effect of exchange rate changes on cash and cash equivalents</t>
        </is>
      </c>
      <c r="B29" s="5" t="n">
        <v>22022</v>
      </c>
      <c r="C29" s="5" t="n">
        <v>-886</v>
      </c>
    </row>
    <row r="30">
      <c r="A30" s="4" t="inlineStr">
        <is>
          <t>Net (decrease) / increase in cash and cash equivalents</t>
        </is>
      </c>
      <c r="B30" s="5" t="n">
        <v>3097</v>
      </c>
      <c r="C30" s="5" t="n">
        <v>52683</v>
      </c>
    </row>
    <row r="31">
      <c r="A31" s="4" t="inlineStr">
        <is>
          <t>Net Cash and cash equivalents at the beginning of the period</t>
        </is>
      </c>
      <c r="B31" s="5" t="n">
        <v>193255</v>
      </c>
      <c r="C31" s="5" t="n">
        <v>140572</v>
      </c>
    </row>
    <row r="32">
      <c r="A32" s="4" t="inlineStr">
        <is>
          <t>Net cash and cash equivalents at the end of the period</t>
        </is>
      </c>
      <c r="B32" s="7" t="n">
        <v>196352</v>
      </c>
      <c r="C32" s="7" t="n">
        <v>19325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 contracts - Summary of Rent expenses (Detail) - USD ($) $ in Thousands</t>
        </is>
      </c>
      <c r="B1" s="2" t="inlineStr">
        <is>
          <t>12 Months Ended</t>
        </is>
      </c>
    </row>
    <row r="2">
      <c r="B2" s="2" t="inlineStr">
        <is>
          <t>Dec. 31, 2020</t>
        </is>
      </c>
      <c r="C2" s="2" t="inlineStr">
        <is>
          <t>Dec. 31, 2019</t>
        </is>
      </c>
    </row>
    <row r="3">
      <c r="A3" s="4" t="inlineStr">
        <is>
          <t>Restructuring expense</t>
        </is>
      </c>
      <c r="B3" s="7" t="n">
        <v>23552</v>
      </c>
    </row>
    <row r="4">
      <c r="A4" s="4" t="inlineStr">
        <is>
          <t>Rent Expenses [Member]</t>
        </is>
      </c>
    </row>
    <row r="5">
      <c r="A5" s="4" t="inlineStr">
        <is>
          <t>Operating lease expense</t>
        </is>
      </c>
      <c r="B5" s="5" t="n">
        <v>4531</v>
      </c>
      <c r="C5" s="7" t="n">
        <v>4471</v>
      </c>
    </row>
    <row r="6">
      <c r="A6" s="4" t="inlineStr">
        <is>
          <t>Restructuring expense</t>
        </is>
      </c>
      <c r="B6" s="7" t="n">
        <v>202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contracts - Summary of Supplemental cash flow information related to our operating leases (Detail) - USD ($) $ in Thousands</t>
        </is>
      </c>
      <c r="B1" s="2" t="inlineStr">
        <is>
          <t>12 Months Ended</t>
        </is>
      </c>
    </row>
    <row r="2">
      <c r="B2" s="2" t="inlineStr">
        <is>
          <t>Dec. 31, 2020</t>
        </is>
      </c>
      <c r="C2" s="2" t="inlineStr">
        <is>
          <t>Dec. 31, 2019</t>
        </is>
      </c>
    </row>
    <row r="3">
      <c r="A3" s="3" t="inlineStr">
        <is>
          <t>Cash Flow, Operating Activities, Lessee [Abstract]</t>
        </is>
      </c>
    </row>
    <row r="4">
      <c r="A4" s="4" t="inlineStr">
        <is>
          <t>Operating Lease, Payments</t>
        </is>
      </c>
      <c r="B4" s="7" t="n">
        <v>3898</v>
      </c>
      <c r="C4" s="7" t="n">
        <v>331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0" customWidth="1" min="2" max="2"/>
  </cols>
  <sheetData>
    <row r="1">
      <c r="A1" s="1" t="inlineStr">
        <is>
          <t>Other non-current assets - Additional Information (Detail)</t>
        </is>
      </c>
      <c r="B1" s="2" t="inlineStr">
        <is>
          <t>Dec. 31, 2020shares</t>
        </is>
      </c>
    </row>
    <row r="2">
      <c r="A2" s="3" t="inlineStr">
        <is>
          <t>Other Assets, Noncurrent Disclosure [Abstract]</t>
        </is>
      </c>
    </row>
    <row r="3">
      <c r="A3" s="4" t="inlineStr">
        <is>
          <t>Treasury Stock, Shares</t>
        </is>
      </c>
      <c r="B3" s="5" t="n">
        <v>11230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Summary of Non-current&amp;#160;Assets (Detail) - USD ($) $ in Thousands</t>
        </is>
      </c>
      <c r="B1" s="2" t="inlineStr">
        <is>
          <t>Dec. 31, 2020</t>
        </is>
      </c>
      <c r="C1" s="2" t="inlineStr">
        <is>
          <t>Dec. 31, 2019</t>
        </is>
      </c>
    </row>
    <row r="2">
      <c r="A2" s="3" t="inlineStr">
        <is>
          <t>Business Combination, Separately Recognized Transactions [Line Items]</t>
        </is>
      </c>
    </row>
    <row r="3">
      <c r="A3" s="4" t="inlineStr">
        <is>
          <t>Other Assets, Noncurrent</t>
        </is>
      </c>
      <c r="B3" s="7" t="n">
        <v>29935</v>
      </c>
      <c r="C3" s="7" t="n">
        <v>18523</v>
      </c>
    </row>
    <row r="4">
      <c r="A4" s="4" t="inlineStr">
        <is>
          <t>Research tax credit [Member]</t>
        </is>
      </c>
    </row>
    <row r="5">
      <c r="A5" s="3" t="inlineStr">
        <is>
          <t>Business Combination, Separately Recognized Transactions [Line Items]</t>
        </is>
      </c>
    </row>
    <row r="6">
      <c r="A6" s="4" t="inlineStr">
        <is>
          <t>Other Assets, Noncurrent</t>
        </is>
      </c>
      <c r="B6" s="5" t="n">
        <v>22650</v>
      </c>
      <c r="C6" s="5" t="n">
        <v>10969</v>
      </c>
    </row>
    <row r="7">
      <c r="A7" s="4" t="inlineStr">
        <is>
          <t>Pledged securities [Member]</t>
        </is>
      </c>
    </row>
    <row r="8">
      <c r="A8" s="3" t="inlineStr">
        <is>
          <t>Business Combination, Separately Recognized Transactions [Line Items]</t>
        </is>
      </c>
    </row>
    <row r="9">
      <c r="A9" s="4" t="inlineStr">
        <is>
          <t>Other Assets, Noncurrent</t>
        </is>
      </c>
      <c r="B9" s="5" t="n">
        <v>4299</v>
      </c>
      <c r="C9" s="5" t="n">
        <v>3934</v>
      </c>
    </row>
    <row r="10">
      <c r="A10" s="4" t="inlineStr">
        <is>
          <t>Depositsand other non-current financial assets [Member]</t>
        </is>
      </c>
    </row>
    <row r="11">
      <c r="A11" s="3" t="inlineStr">
        <is>
          <t>Business Combination, Separately Recognized Transactions [Line Items]</t>
        </is>
      </c>
    </row>
    <row r="12">
      <c r="A12" s="4" t="inlineStr">
        <is>
          <t>Other Assets, Noncurrent</t>
        </is>
      </c>
      <c r="B12" s="5" t="n">
        <v>2704</v>
      </c>
      <c r="C12" s="5" t="n">
        <v>2439</v>
      </c>
    </row>
    <row r="13">
      <c r="A13" s="4" t="inlineStr">
        <is>
          <t>Liquidity contract [Member]</t>
        </is>
      </c>
    </row>
    <row r="14">
      <c r="A14" s="3" t="inlineStr">
        <is>
          <t>Business Combination, Separately Recognized Transactions [Line Items]</t>
        </is>
      </c>
    </row>
    <row r="15">
      <c r="A15" s="4" t="inlineStr">
        <is>
          <t>Other Assets, Noncurrent</t>
        </is>
      </c>
      <c r="B15" s="7" t="n">
        <v>281</v>
      </c>
      <c r="C15" s="7" t="n">
        <v>118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non-current assets - Summary of Variance in Research Tax Credit (Detail) - USD ($) $ in Thousands</t>
        </is>
      </c>
      <c r="B1" s="2" t="inlineStr">
        <is>
          <t>12 Months Ended</t>
        </is>
      </c>
    </row>
    <row r="2">
      <c r="B2" s="2" t="inlineStr">
        <is>
          <t>Dec. 31, 2020</t>
        </is>
      </c>
      <c r="C2" s="2" t="inlineStr">
        <is>
          <t>Dec. 31, 2019</t>
        </is>
      </c>
    </row>
    <row r="3">
      <c r="A3" s="3" t="inlineStr">
        <is>
          <t>Shedule Of Variance In Research Tax Credit [Abstract]</t>
        </is>
      </c>
    </row>
    <row r="4">
      <c r="A4" s="4" t="inlineStr">
        <is>
          <t>Opening balance</t>
        </is>
      </c>
      <c r="B4" s="7" t="n">
        <v>10969</v>
      </c>
      <c r="C4" s="7" t="n">
        <v>12399</v>
      </c>
    </row>
    <row r="5">
      <c r="A5" s="4" t="inlineStr">
        <is>
          <t>+ Research tax credit (operating income)</t>
        </is>
      </c>
      <c r="B5" s="5" t="n">
        <v>9930</v>
      </c>
      <c r="C5" s="5" t="n">
        <v>10937</v>
      </c>
    </row>
    <row r="6">
      <c r="A6" s="4" t="inlineStr">
        <is>
          <t>- Payment received</t>
        </is>
      </c>
      <c r="C6" s="5" t="n">
        <v>-12130</v>
      </c>
    </row>
    <row r="7">
      <c r="A7" s="4" t="inlineStr">
        <is>
          <t>- Currency translation effect</t>
        </is>
      </c>
      <c r="B7" s="5" t="n">
        <v>1751</v>
      </c>
      <c r="C7" s="5" t="n">
        <v>-238</v>
      </c>
    </row>
    <row r="8">
      <c r="A8" s="4" t="inlineStr">
        <is>
          <t>Closing balance</t>
        </is>
      </c>
      <c r="B8" s="7" t="n">
        <v>22650</v>
      </c>
      <c r="C8" s="7" t="n">
        <v>1096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Trade payables and Other Current Liabilities - Additional Information (Detail) € in Millions</t>
        </is>
      </c>
      <c r="B1" s="2" t="inlineStr">
        <is>
          <t>Dec. 31, 2020EUR (€)</t>
        </is>
      </c>
    </row>
    <row r="2">
      <c r="A2" s="4" t="inlineStr">
        <is>
          <t>Nestl Health Science [Member]</t>
        </is>
      </c>
    </row>
    <row r="3">
      <c r="A3" s="4" t="inlineStr">
        <is>
          <t>Deferred revenues</t>
        </is>
      </c>
      <c r="B3" s="10" t="n">
        <v>4.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Other Current Liabilities - Summary of Other Current Liabilities (Detail) - USD ($) $ in Thousands</t>
        </is>
      </c>
      <c r="B1" s="2" t="inlineStr">
        <is>
          <t>Dec. 31, 2020</t>
        </is>
      </c>
      <c r="C1" s="2" t="inlineStr">
        <is>
          <t>Dec. 31, 2019</t>
        </is>
      </c>
    </row>
    <row r="2">
      <c r="A2" s="4" t="inlineStr">
        <is>
          <t>Other current liabilities</t>
        </is>
      </c>
      <c r="B2" s="7" t="n">
        <v>22926</v>
      </c>
      <c r="C2" s="7" t="n">
        <v>24936</v>
      </c>
    </row>
    <row r="3">
      <c r="A3" s="4" t="inlineStr">
        <is>
          <t>Social Debt [Member]</t>
        </is>
      </c>
    </row>
    <row r="4">
      <c r="A4" s="4" t="inlineStr">
        <is>
          <t>Other current liabilities</t>
        </is>
      </c>
      <c r="B4" s="5" t="n">
        <v>16661</v>
      </c>
      <c r="C4" s="5" t="n">
        <v>20333</v>
      </c>
    </row>
    <row r="5">
      <c r="A5" s="4" t="inlineStr">
        <is>
          <t>Deferred Incomes [Member]</t>
        </is>
      </c>
    </row>
    <row r="6">
      <c r="A6" s="4" t="inlineStr">
        <is>
          <t>Other current liabilities</t>
        </is>
      </c>
      <c r="B6" s="5" t="n">
        <v>4687</v>
      </c>
      <c r="C6" s="5" t="n">
        <v>3599</v>
      </c>
    </row>
    <row r="7">
      <c r="A7" s="4" t="inlineStr">
        <is>
          <t>Tax Liabilities [Member]</t>
        </is>
      </c>
    </row>
    <row r="8">
      <c r="A8" s="4" t="inlineStr">
        <is>
          <t>Other current liabilities</t>
        </is>
      </c>
      <c r="B8" s="5" t="n">
        <v>580</v>
      </c>
      <c r="C8" s="5" t="n">
        <v>431</v>
      </c>
    </row>
    <row r="9">
      <c r="A9" s="4" t="inlineStr">
        <is>
          <t>Other Debts [Member]</t>
        </is>
      </c>
    </row>
    <row r="10">
      <c r="A10" s="4" t="inlineStr">
        <is>
          <t>Other current liabilities</t>
        </is>
      </c>
      <c r="B10" s="7" t="n">
        <v>999</v>
      </c>
      <c r="C10" s="7" t="n">
        <v>57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bt and Other Non-Current Liabilities - Additional Information (Detail)</t>
        </is>
      </c>
      <c r="B1" s="2" t="inlineStr">
        <is>
          <t>Mar. 02, 2020</t>
        </is>
      </c>
      <c r="C1" s="2" t="inlineStr">
        <is>
          <t>Dec. 31, 2020</t>
        </is>
      </c>
    </row>
    <row r="2">
      <c r="A2" s="4" t="inlineStr">
        <is>
          <t>Fourth OSEO Contract [Member] | Collaborative Arrangement, Transaction with Party to Collaborative Arrangement [Member] | OSEO [Member]</t>
        </is>
      </c>
    </row>
    <row r="3">
      <c r="A3" s="3" t="inlineStr">
        <is>
          <t>Debt Instrument [Line Items]</t>
        </is>
      </c>
    </row>
    <row r="4">
      <c r="A4" s="4" t="inlineStr">
        <is>
          <t>Frequency of Periodic Payment</t>
        </is>
      </c>
      <c r="C4" s="4" t="inlineStr">
        <is>
          <t>13</t>
        </is>
      </c>
    </row>
    <row r="5">
      <c r="A5" s="4" t="inlineStr">
        <is>
          <t>BPI Advance [Member] | Bpi France Financement [Member]</t>
        </is>
      </c>
    </row>
    <row r="6">
      <c r="A6" s="3" t="inlineStr">
        <is>
          <t>Debt Instrument [Line Items]</t>
        </is>
      </c>
    </row>
    <row r="7">
      <c r="A7" s="4" t="inlineStr">
        <is>
          <t>Frequency of Periodic Payment</t>
        </is>
      </c>
      <c r="C7" s="4" t="inlineStr">
        <is>
          <t>20</t>
        </is>
      </c>
    </row>
    <row r="8">
      <c r="A8" s="4" t="inlineStr">
        <is>
          <t>Debt Instrument Payment Deferral Period</t>
        </is>
      </c>
      <c r="B8" s="4" t="inlineStr">
        <is>
          <t>6 month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debt and Other Non-Current Liabilities - Summary of Conditional Advance (Detail) - USD ($) $ in Thousands</t>
        </is>
      </c>
      <c r="B1" s="2" t="inlineStr">
        <is>
          <t>12 Months Ended</t>
        </is>
      </c>
    </row>
    <row r="2">
      <c r="B2" s="2" t="inlineStr">
        <is>
          <t>Dec. 31, 2020</t>
        </is>
      </c>
      <c r="C2" s="2" t="inlineStr">
        <is>
          <t>Dec. 31, 2019</t>
        </is>
      </c>
    </row>
    <row r="3">
      <c r="A3" s="3" t="inlineStr">
        <is>
          <t>Debt Instrument [Line Items]</t>
        </is>
      </c>
    </row>
    <row r="4">
      <c r="A4" s="4" t="inlineStr">
        <is>
          <t>Balance sheet debt at start</t>
        </is>
      </c>
      <c r="B4" s="7" t="n">
        <v>1458</v>
      </c>
      <c r="C4" s="7" t="n">
        <v>2838</v>
      </c>
    </row>
    <row r="5">
      <c r="A5" s="4" t="inlineStr">
        <is>
          <t>Repayments</t>
        </is>
      </c>
      <c r="C5" s="5" t="n">
        <v>-1371</v>
      </c>
    </row>
    <row r="6">
      <c r="A6" s="4" t="inlineStr">
        <is>
          <t>Other including currency translation effect</t>
        </is>
      </c>
      <c r="C6" s="5" t="n">
        <v>-9</v>
      </c>
    </row>
    <row r="7">
      <c r="A7" s="4" t="inlineStr">
        <is>
          <t>Balance sheet debt at end</t>
        </is>
      </c>
      <c r="C7" s="5" t="n">
        <v>1458</v>
      </c>
    </row>
    <row r="8">
      <c r="A8" s="4" t="inlineStr">
        <is>
          <t>Of which - Non-current portion</t>
        </is>
      </c>
      <c r="C8" s="5" t="n">
        <v>810</v>
      </c>
    </row>
    <row r="9">
      <c r="A9" s="4" t="inlineStr">
        <is>
          <t>Of which - Current portion</t>
        </is>
      </c>
      <c r="C9" s="7" t="n">
        <v>648</v>
      </c>
    </row>
    <row r="10">
      <c r="A10" s="4" t="inlineStr">
        <is>
          <t>Measurement Input, Discount Rate [Member]</t>
        </is>
      </c>
    </row>
    <row r="11">
      <c r="A11" s="3" t="inlineStr">
        <is>
          <t>Debt Instrument [Line Items]</t>
        </is>
      </c>
    </row>
    <row r="12">
      <c r="A12" s="4" t="inlineStr">
        <is>
          <t>Discount rate</t>
        </is>
      </c>
      <c r="B12" s="12" t="n">
        <v>0.032</v>
      </c>
      <c r="C12" s="12" t="n">
        <v>0.032</v>
      </c>
    </row>
    <row r="13">
      <c r="A13" s="4" t="inlineStr">
        <is>
          <t>Measurement Input, Discount Rate [Member] | Minimum [Member]</t>
        </is>
      </c>
    </row>
    <row r="14">
      <c r="A14" s="3" t="inlineStr">
        <is>
          <t>Debt Instrument [Line Items]</t>
        </is>
      </c>
    </row>
    <row r="15">
      <c r="A15" s="4" t="inlineStr">
        <is>
          <t>Discount rate</t>
        </is>
      </c>
      <c r="C15" s="12" t="n">
        <v>0.015</v>
      </c>
    </row>
    <row r="16">
      <c r="A16" s="4" t="inlineStr">
        <is>
          <t>Measurement Input, Discount Rate [Member] | Maximum [Member]</t>
        </is>
      </c>
    </row>
    <row r="17">
      <c r="A17" s="3" t="inlineStr">
        <is>
          <t>Debt Instrument [Line Items]</t>
        </is>
      </c>
    </row>
    <row r="18">
      <c r="A18" s="4" t="inlineStr">
        <is>
          <t>Discount rate</t>
        </is>
      </c>
      <c r="C18" s="12" t="n">
        <v>0.018</v>
      </c>
    </row>
    <row r="19">
      <c r="A19" s="4" t="inlineStr">
        <is>
          <t>Fourth OSEO Contract [Member]</t>
        </is>
      </c>
    </row>
    <row r="20">
      <c r="A20" s="3" t="inlineStr">
        <is>
          <t>Debt Instrument [Line Items]</t>
        </is>
      </c>
    </row>
    <row r="21">
      <c r="A21" s="4" t="inlineStr">
        <is>
          <t>Balance sheet debt at start</t>
        </is>
      </c>
      <c r="C21" s="7" t="n">
        <v>715</v>
      </c>
    </row>
    <row r="22">
      <c r="A22" s="4" t="inlineStr">
        <is>
          <t>Repayments</t>
        </is>
      </c>
      <c r="C22" s="5" t="n">
        <v>-699</v>
      </c>
    </row>
    <row r="23">
      <c r="A23" s="4" t="inlineStr">
        <is>
          <t>Other including currency translation effect</t>
        </is>
      </c>
      <c r="C23" s="7" t="n">
        <v>-16</v>
      </c>
    </row>
    <row r="24">
      <c r="A24" s="4" t="inlineStr">
        <is>
          <t>Stated interest rate</t>
        </is>
      </c>
      <c r="C24" s="4" t="inlineStr">
        <is>
          <t>2.05%</t>
        </is>
      </c>
    </row>
    <row r="25">
      <c r="A25" s="4" t="inlineStr">
        <is>
          <t>Fourth OSEO Contract [Member] | Minimum [Member]</t>
        </is>
      </c>
    </row>
    <row r="26">
      <c r="A26" s="3" t="inlineStr">
        <is>
          <t>Debt Instrument [Line Items]</t>
        </is>
      </c>
    </row>
    <row r="27">
      <c r="A27" s="4" t="inlineStr">
        <is>
          <t>Maturity (in years)</t>
        </is>
      </c>
      <c r="C27" s="4" t="inlineStr">
        <is>
          <t>7 years</t>
        </is>
      </c>
    </row>
    <row r="28">
      <c r="A28" s="4" t="inlineStr">
        <is>
          <t>Fourth OSEO Contract [Member] | Maximum [Member]</t>
        </is>
      </c>
    </row>
    <row r="29">
      <c r="A29" s="3" t="inlineStr">
        <is>
          <t>Debt Instrument [Line Items]</t>
        </is>
      </c>
    </row>
    <row r="30">
      <c r="A30" s="4" t="inlineStr">
        <is>
          <t>Maturity (in years)</t>
        </is>
      </c>
      <c r="C30" s="4" t="inlineStr">
        <is>
          <t>9 years</t>
        </is>
      </c>
    </row>
    <row r="31">
      <c r="A31" s="4" t="inlineStr">
        <is>
          <t>BPI Advance [Member]</t>
        </is>
      </c>
    </row>
    <row r="32">
      <c r="A32" s="3" t="inlineStr">
        <is>
          <t>Debt Instrument [Line Items]</t>
        </is>
      </c>
    </row>
    <row r="33">
      <c r="A33" s="4" t="inlineStr">
        <is>
          <t>Balance sheet debt at start</t>
        </is>
      </c>
      <c r="B33" s="7" t="n">
        <v>1458</v>
      </c>
      <c r="C33" s="7" t="n">
        <v>2123</v>
      </c>
    </row>
    <row r="34">
      <c r="A34" s="4" t="inlineStr">
        <is>
          <t>Repayments</t>
        </is>
      </c>
      <c r="B34" s="5" t="n">
        <v>-303</v>
      </c>
      <c r="C34" s="5" t="n">
        <v>-672</v>
      </c>
    </row>
    <row r="35">
      <c r="A35" s="4" t="inlineStr">
        <is>
          <t>Other including currency translation effect</t>
        </is>
      </c>
      <c r="B35" s="5" t="n">
        <v>112</v>
      </c>
      <c r="C35" s="5" t="n">
        <v>7</v>
      </c>
    </row>
    <row r="36">
      <c r="A36" s="4" t="inlineStr">
        <is>
          <t>Balance sheet debt at end</t>
        </is>
      </c>
      <c r="B36" s="5" t="n">
        <v>1267</v>
      </c>
      <c r="C36" s="7" t="n">
        <v>1458</v>
      </c>
    </row>
    <row r="37">
      <c r="A37" s="4" t="inlineStr">
        <is>
          <t>Of which - Non-current portion</t>
        </is>
      </c>
      <c r="B37" s="5" t="n">
        <v>543</v>
      </c>
    </row>
    <row r="38">
      <c r="A38" s="4" t="inlineStr">
        <is>
          <t>Of which - Current portion</t>
        </is>
      </c>
      <c r="B38" s="7" t="n">
        <v>724</v>
      </c>
    </row>
    <row r="39">
      <c r="A39" s="4" t="inlineStr">
        <is>
          <t>Stated interest rate</t>
        </is>
      </c>
      <c r="B39" s="4" t="inlineStr">
        <is>
          <t>0.00%</t>
        </is>
      </c>
      <c r="C39" s="4" t="inlineStr">
        <is>
          <t>0.00%</t>
        </is>
      </c>
    </row>
    <row r="40">
      <c r="A40" s="4" t="inlineStr">
        <is>
          <t>BPI Advance [Member] | Minimum [Member]</t>
        </is>
      </c>
    </row>
    <row r="41">
      <c r="A41" s="3" t="inlineStr">
        <is>
          <t>Debt Instrument [Line Items]</t>
        </is>
      </c>
    </row>
    <row r="42">
      <c r="A42" s="4" t="inlineStr">
        <is>
          <t>Maturity (in years)</t>
        </is>
      </c>
      <c r="B42" s="4" t="inlineStr">
        <is>
          <t>2 years</t>
        </is>
      </c>
      <c r="C42" s="4" t="inlineStr">
        <is>
          <t>2 years</t>
        </is>
      </c>
    </row>
    <row r="43">
      <c r="A43" s="4" t="inlineStr">
        <is>
          <t>BPI Advance [Member] | Maximum [Member]</t>
        </is>
      </c>
    </row>
    <row r="44">
      <c r="A44" s="3" t="inlineStr">
        <is>
          <t>Debt Instrument [Line Items]</t>
        </is>
      </c>
    </row>
    <row r="45">
      <c r="A45" s="4" t="inlineStr">
        <is>
          <t>Maturity (in years)</t>
        </is>
      </c>
      <c r="B45" s="4" t="inlineStr">
        <is>
          <t>7 years</t>
        </is>
      </c>
      <c r="C45" s="4" t="inlineStr">
        <is>
          <t>7 year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inancial debt and Other Non-Current Liabilities - Summary of Maturity of Financial Liabilities (Detail) $ in Thousands</t>
        </is>
      </c>
      <c r="B1" s="2" t="inlineStr">
        <is>
          <t>Dec. 31, 2020USD ($)</t>
        </is>
      </c>
    </row>
    <row r="2">
      <c r="A2" s="3" t="inlineStr">
        <is>
          <t>Business Combination, Separately Recognized Transactions [Line Items]</t>
        </is>
      </c>
    </row>
    <row r="3">
      <c r="A3" s="4" t="inlineStr">
        <is>
          <t xml:space="preserve">Carrying    </t>
        </is>
      </c>
      <c r="B3" s="7" t="n">
        <v>45007</v>
      </c>
    </row>
    <row r="4">
      <c r="A4" s="4" t="inlineStr">
        <is>
          <t>2021</t>
        </is>
      </c>
      <c r="B4" s="5" t="n">
        <v>43989</v>
      </c>
    </row>
    <row r="5">
      <c r="A5" s="4" t="inlineStr">
        <is>
          <t>2022</t>
        </is>
      </c>
      <c r="B5" s="5" t="n">
        <v>1018</v>
      </c>
    </row>
    <row r="6">
      <c r="A6" s="4" t="inlineStr">
        <is>
          <t>Short-term financial debt - Conditional advances</t>
        </is>
      </c>
    </row>
    <row r="7">
      <c r="A7" s="3" t="inlineStr">
        <is>
          <t>Business Combination, Separately Recognized Transactions [Line Items]</t>
        </is>
      </c>
    </row>
    <row r="8">
      <c r="A8" s="4" t="inlineStr">
        <is>
          <t xml:space="preserve">Carrying    </t>
        </is>
      </c>
      <c r="B8" s="5" t="n">
        <v>1267</v>
      </c>
    </row>
    <row r="9">
      <c r="A9" s="4" t="inlineStr">
        <is>
          <t>2021</t>
        </is>
      </c>
      <c r="B9" s="5" t="n">
        <v>724</v>
      </c>
    </row>
    <row r="10">
      <c r="A10" s="4" t="inlineStr">
        <is>
          <t>2022</t>
        </is>
      </c>
      <c r="B10" s="5" t="n">
        <v>543</v>
      </c>
    </row>
    <row r="11">
      <c r="A11" s="4" t="inlineStr">
        <is>
          <t>Other Liabilities [Member]</t>
        </is>
      </c>
    </row>
    <row r="12">
      <c r="A12" s="3" t="inlineStr">
        <is>
          <t>Business Combination, Separately Recognized Transactions [Line Items]</t>
        </is>
      </c>
    </row>
    <row r="13">
      <c r="A13" s="4" t="inlineStr">
        <is>
          <t xml:space="preserve">Carrying    </t>
        </is>
      </c>
      <c r="B13" s="5" t="n">
        <v>23402</v>
      </c>
    </row>
    <row r="14">
      <c r="A14" s="4" t="inlineStr">
        <is>
          <t>2021</t>
        </is>
      </c>
      <c r="B14" s="5" t="n">
        <v>22926</v>
      </c>
    </row>
    <row r="15">
      <c r="A15" s="4" t="inlineStr">
        <is>
          <t>2022</t>
        </is>
      </c>
      <c r="B15" s="5" t="n">
        <v>475</v>
      </c>
    </row>
    <row r="16">
      <c r="A16" s="4" t="inlineStr">
        <is>
          <t>Accounts Payable and Accrued Liabilities [Member]</t>
        </is>
      </c>
    </row>
    <row r="17">
      <c r="A17" s="3" t="inlineStr">
        <is>
          <t>Business Combination, Separately Recognized Transactions [Line Items]</t>
        </is>
      </c>
    </row>
    <row r="18">
      <c r="A18" s="4" t="inlineStr">
        <is>
          <t xml:space="preserve">Carrying    </t>
        </is>
      </c>
      <c r="B18" s="5" t="n">
        <v>20338</v>
      </c>
    </row>
    <row r="19">
      <c r="A19" s="4" t="inlineStr">
        <is>
          <t>2021</t>
        </is>
      </c>
      <c r="B19" s="7" t="n">
        <v>203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3" customWidth="1" min="2" max="2"/>
    <col width="23" customWidth="1" min="3" max="3"/>
    <col width="36" customWidth="1" min="4" max="4"/>
    <col width="24" customWidth="1" min="5" max="5"/>
    <col width="29" customWidth="1" min="6" max="6"/>
    <col width="55" customWidth="1" min="7" max="7"/>
    <col width="49" customWidth="1" min="8" max="8"/>
  </cols>
  <sheetData>
    <row r="1">
      <c r="A1" s="1" t="inlineStr">
        <is>
          <t>Consolidated Statements of Changes in Shareholders' Equity - USD ($) $ in Thousands</t>
        </is>
      </c>
      <c r="B1" s="2" t="inlineStr">
        <is>
          <t>Total</t>
        </is>
      </c>
      <c r="C1" s="2" t="inlineStr">
        <is>
          <t>Common Shares [Member]</t>
        </is>
      </c>
      <c r="D1" s="2" t="inlineStr">
        <is>
          <t>Additional Paid-in Capital [Member]</t>
        </is>
      </c>
      <c r="E1" s="2" t="inlineStr">
        <is>
          <t>Treasury Stock [Member]</t>
        </is>
      </c>
      <c r="F1" s="2" t="inlineStr">
        <is>
          <t>Accumulated Deficit [Member]</t>
        </is>
      </c>
      <c r="G1" s="2" t="inlineStr">
        <is>
          <t>Accumulated Other Comprehensive income (loss) [Member]</t>
        </is>
      </c>
      <c r="H1" s="2" t="inlineStr">
        <is>
          <t>Accumulated Currency Translation Effect [Member]</t>
        </is>
      </c>
    </row>
    <row r="2">
      <c r="A2" s="4" t="inlineStr">
        <is>
          <t>Beginning balance at Dec. 31, 2018</t>
        </is>
      </c>
      <c r="B2" s="7" t="n">
        <v>138872</v>
      </c>
      <c r="C2" s="7" t="n">
        <v>3770</v>
      </c>
      <c r="D2" s="7" t="n">
        <v>779465</v>
      </c>
      <c r="E2" s="7" t="n">
        <v>-923</v>
      </c>
      <c r="F2" s="7" t="n">
        <v>-626976</v>
      </c>
      <c r="G2" s="7" t="n">
        <v>-477</v>
      </c>
      <c r="H2" s="7" t="n">
        <v>-15987</v>
      </c>
    </row>
    <row r="3">
      <c r="A3" s="4" t="inlineStr">
        <is>
          <t>Beginning balance (Shares) at Dec. 31, 2018</t>
        </is>
      </c>
      <c r="C3" s="5" t="n">
        <v>30157777</v>
      </c>
    </row>
    <row r="4">
      <c r="A4" s="4" t="inlineStr">
        <is>
          <t>Net (loss)</t>
        </is>
      </c>
      <c r="B4" s="5" t="n">
        <v>-172011</v>
      </c>
      <c r="F4" s="5" t="n">
        <v>-172011</v>
      </c>
    </row>
    <row r="5">
      <c r="A5" s="4" t="inlineStr">
        <is>
          <t>Other comprehensive income</t>
        </is>
      </c>
      <c r="B5" s="5" t="n">
        <v>-373</v>
      </c>
      <c r="G5" s="5" t="n">
        <v>585</v>
      </c>
      <c r="H5" s="5" t="n">
        <v>-958</v>
      </c>
    </row>
    <row r="6">
      <c r="A6" s="4" t="inlineStr">
        <is>
          <t>Issuance of ordinary shares</t>
        </is>
      </c>
      <c r="B6" s="5" t="n">
        <v>208766</v>
      </c>
      <c r="C6" s="7" t="n">
        <v>1875</v>
      </c>
      <c r="D6" s="5" t="n">
        <v>206891</v>
      </c>
    </row>
    <row r="7">
      <c r="A7" s="4" t="inlineStr">
        <is>
          <t>Issuance of ordinary shares (Shares)</t>
        </is>
      </c>
      <c r="C7" s="5" t="n">
        <v>16870733</v>
      </c>
    </row>
    <row r="8">
      <c r="A8" s="4" t="inlineStr">
        <is>
          <t>Treasury shares</t>
        </is>
      </c>
      <c r="B8" s="5" t="n">
        <v>693</v>
      </c>
      <c r="E8" s="5" t="n">
        <v>693</v>
      </c>
    </row>
    <row r="9">
      <c r="A9" s="4" t="inlineStr">
        <is>
          <t>Share-based payments</t>
        </is>
      </c>
      <c r="B9" s="5" t="n">
        <v>17239</v>
      </c>
      <c r="D9" s="5" t="n">
        <v>17239</v>
      </c>
    </row>
    <row r="10">
      <c r="A10" s="4" t="inlineStr">
        <is>
          <t>Ending balance at Dec. 31, 2019</t>
        </is>
      </c>
      <c r="B10" s="5" t="n">
        <v>193186</v>
      </c>
      <c r="C10" s="7" t="n">
        <v>5645</v>
      </c>
      <c r="D10" s="5" t="n">
        <v>1003595</v>
      </c>
      <c r="E10" s="5" t="n">
        <v>-230</v>
      </c>
      <c r="F10" s="5" t="n">
        <v>-798988</v>
      </c>
      <c r="G10" s="5" t="n">
        <v>108</v>
      </c>
      <c r="H10" s="5" t="n">
        <v>-16945</v>
      </c>
    </row>
    <row r="11">
      <c r="A11" s="4" t="inlineStr">
        <is>
          <t>Ending balance (Shares) at Dec. 31, 2019</t>
        </is>
      </c>
      <c r="C11" s="5" t="n">
        <v>47028510</v>
      </c>
    </row>
    <row r="12">
      <c r="A12" s="4" t="inlineStr">
        <is>
          <t>Net (loss)</t>
        </is>
      </c>
      <c r="B12" s="5" t="n">
        <v>-159555</v>
      </c>
      <c r="F12" s="5" t="n">
        <v>-159555</v>
      </c>
    </row>
    <row r="13">
      <c r="A13" s="4" t="inlineStr">
        <is>
          <t>Other comprehensive income</t>
        </is>
      </c>
      <c r="B13" s="5" t="n">
        <v>23480</v>
      </c>
      <c r="G13" s="5" t="n">
        <v>376</v>
      </c>
      <c r="H13" s="5" t="n">
        <v>23104</v>
      </c>
    </row>
    <row r="14">
      <c r="A14" s="4" t="inlineStr">
        <is>
          <t>Issuance of ordinary shares</t>
        </is>
      </c>
      <c r="B14" s="5" t="n">
        <v>150449</v>
      </c>
      <c r="C14" s="7" t="n">
        <v>873</v>
      </c>
      <c r="D14" s="5" t="n">
        <v>149576</v>
      </c>
    </row>
    <row r="15">
      <c r="A15" s="4" t="inlineStr">
        <is>
          <t>Issuance of ordinary shares (Shares)</t>
        </is>
      </c>
      <c r="C15" s="5" t="n">
        <v>7900677</v>
      </c>
    </row>
    <row r="16">
      <c r="A16" s="4" t="inlineStr">
        <is>
          <t>Treasury shares</t>
        </is>
      </c>
      <c r="B16" s="5" t="n">
        <v>-939</v>
      </c>
      <c r="E16" s="5" t="n">
        <v>-939</v>
      </c>
    </row>
    <row r="17">
      <c r="A17" s="4" t="inlineStr">
        <is>
          <t>Share-based payments</t>
        </is>
      </c>
      <c r="B17" s="5" t="n">
        <v>-1130</v>
      </c>
      <c r="D17" s="5" t="n">
        <v>-1130</v>
      </c>
    </row>
    <row r="18">
      <c r="A18" s="4" t="inlineStr">
        <is>
          <t>Ending balance at Dec. 31, 2020</t>
        </is>
      </c>
      <c r="B18" s="7" t="n">
        <v>205491</v>
      </c>
      <c r="C18" s="7" t="n">
        <v>6518</v>
      </c>
      <c r="D18" s="7" t="n">
        <v>1152042</v>
      </c>
      <c r="E18" s="7" t="n">
        <v>-1169</v>
      </c>
      <c r="F18" s="7" t="n">
        <v>-958543</v>
      </c>
      <c r="G18" s="7" t="n">
        <v>484</v>
      </c>
      <c r="H18" s="7" t="n">
        <v>6158</v>
      </c>
    </row>
    <row r="19">
      <c r="A19" s="4" t="inlineStr">
        <is>
          <t>Ending balance (Shares) at Dec. 31, 2020</t>
        </is>
      </c>
      <c r="C19" s="5" t="n">
        <v>5492918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Additional Information (Detail) $ in Millions</t>
        </is>
      </c>
      <c r="B1" s="2" t="inlineStr">
        <is>
          <t>Dec. 31, 2020USD ($)</t>
        </is>
      </c>
    </row>
    <row r="2">
      <c r="A2" s="4" t="inlineStr">
        <is>
          <t>Fair Value, Inputs, Level 2</t>
        </is>
      </c>
    </row>
    <row r="3">
      <c r="A3" s="3" t="inlineStr">
        <is>
          <t>Fair Value, Assets and Liabilities Measured on Recurring and Nonrecurring Basis [Line Items]</t>
        </is>
      </c>
    </row>
    <row r="4">
      <c r="A4" s="4" t="inlineStr">
        <is>
          <t>Fair value of conditional advances</t>
        </is>
      </c>
      <c r="B4" s="6" t="n">
        <v>1.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cols>
    <col width="80" customWidth="1" min="1" max="1"/>
    <col width="30" customWidth="1" min="2" max="2"/>
    <col width="30" customWidth="1" min="3" max="3"/>
    <col width="37" customWidth="1" min="4" max="4"/>
    <col width="27" customWidth="1" min="5" max="5"/>
    <col width="30" customWidth="1" min="6" max="6"/>
    <col width="27" customWidth="1" min="7" max="7"/>
    <col width="37" customWidth="1" min="8" max="8"/>
    <col width="27" customWidth="1" min="9" max="9"/>
    <col width="27" customWidth="1" min="10" max="10"/>
    <col width="37" customWidth="1" min="11" max="11"/>
    <col width="30" customWidth="1" min="12" max="12"/>
    <col width="21" customWidth="1" min="13" max="13"/>
    <col width="30" customWidth="1" min="14" max="14"/>
    <col width="30" customWidth="1" min="15" max="15"/>
    <col width="21" customWidth="1" min="16" max="16"/>
  </cols>
  <sheetData>
    <row r="1">
      <c r="A1" s="1" t="inlineStr">
        <is>
          <t>Share Capital Issued - Additional Information (Detail) € / shares in Units, $ / shares in Units, € in Thousands, $ in Thousands</t>
        </is>
      </c>
      <c r="B1" s="2" t="inlineStr">
        <is>
          <t>Mar. 02, 2020$ / sharesshares</t>
        </is>
      </c>
      <c r="C1" s="2" t="inlineStr">
        <is>
          <t>Feb. 04, 2020€ / sharesshares</t>
        </is>
      </c>
      <c r="D1" s="2" t="inlineStr">
        <is>
          <t>Oct. 15, 2019USD ($)$ / sharesshares</t>
        </is>
      </c>
      <c r="E1" s="2" t="inlineStr">
        <is>
          <t>Oct. 15, 2019EUR (€)shares</t>
        </is>
      </c>
      <c r="F1" s="2" t="inlineStr">
        <is>
          <t>Oct. 11, 2019€ / sharesshares</t>
        </is>
      </c>
      <c r="G1" s="2" t="inlineStr">
        <is>
          <t>Apr. 08, 2019USD ($)shares</t>
        </is>
      </c>
      <c r="H1" s="2" t="inlineStr">
        <is>
          <t>Apr. 08, 2019EUR (€)€ / sharesshares</t>
        </is>
      </c>
      <c r="I1" s="2" t="inlineStr">
        <is>
          <t>Dec. 31, 2020USD ($)shares</t>
        </is>
      </c>
      <c r="J1" s="2" t="inlineStr">
        <is>
          <t>Dec. 31, 2020EUR (€)shares</t>
        </is>
      </c>
      <c r="K1" s="2" t="inlineStr">
        <is>
          <t>Dec. 31, 2020EUR (€)€ / sharesshares</t>
        </is>
      </c>
      <c r="L1" s="2" t="inlineStr">
        <is>
          <t>Feb. 04, 2020$ / sharesshares</t>
        </is>
      </c>
      <c r="M1" s="2" t="inlineStr">
        <is>
          <t>Dec. 31, 2019USD ($)</t>
        </is>
      </c>
      <c r="N1" s="2" t="inlineStr">
        <is>
          <t>Oct. 11, 2019$ / sharesshares</t>
        </is>
      </c>
      <c r="O1" s="2" t="inlineStr">
        <is>
          <t>Apr. 08, 2019$ / sharesshares</t>
        </is>
      </c>
      <c r="P1" s="2" t="inlineStr">
        <is>
          <t>Dec. 31, 2018USD ($)</t>
        </is>
      </c>
    </row>
    <row r="2">
      <c r="A2" s="3" t="inlineStr">
        <is>
          <t>Class of Stock [Line Items]</t>
        </is>
      </c>
    </row>
    <row r="3">
      <c r="A3" s="4" t="inlineStr">
        <is>
          <t>Aggregate number of common shares reserved for future issuance</t>
        </is>
      </c>
      <c r="C3" s="5" t="n">
        <v>7500000</v>
      </c>
      <c r="F3" s="5" t="n">
        <v>9484066</v>
      </c>
      <c r="H3" s="5" t="n">
        <v>6000000</v>
      </c>
      <c r="L3" s="5" t="n">
        <v>7500000</v>
      </c>
      <c r="N3" s="5" t="n">
        <v>9484066</v>
      </c>
      <c r="O3" s="5" t="n">
        <v>6000000</v>
      </c>
    </row>
    <row r="4">
      <c r="A4" s="4" t="inlineStr">
        <is>
          <t>Sale of Stock, Price Per Share | (per share)</t>
        </is>
      </c>
      <c r="F4" s="8" t="n">
        <v>12.04</v>
      </c>
      <c r="H4" s="8" t="n">
        <v>12.02</v>
      </c>
      <c r="L4" s="9" t="n">
        <v>10.25</v>
      </c>
    </row>
    <row r="5">
      <c r="A5" s="4" t="inlineStr">
        <is>
          <t>Foreign Currency Exchange Rate, Translation</t>
        </is>
      </c>
      <c r="C5" s="11" t="n">
        <v>1.0999</v>
      </c>
      <c r="D5" s="11" t="n">
        <v>1.0945</v>
      </c>
      <c r="L5" s="11" t="n">
        <v>1.0999</v>
      </c>
    </row>
    <row r="6">
      <c r="A6" s="4" t="inlineStr">
        <is>
          <t>Gross Proceeds from Issuance Global Public Offering</t>
        </is>
      </c>
      <c r="G6" s="7" t="n">
        <v>80400</v>
      </c>
      <c r="H6" s="13" t="n">
        <v>72100</v>
      </c>
      <c r="I6" s="7" t="n">
        <v>160700</v>
      </c>
    </row>
    <row r="7">
      <c r="A7" s="4" t="inlineStr">
        <is>
          <t>Sale of Stock, Number of Shares Issued in Transaction</t>
        </is>
      </c>
      <c r="I7" s="5" t="n">
        <v>7838687</v>
      </c>
      <c r="J7" s="5" t="n">
        <v>7838687</v>
      </c>
    </row>
    <row r="8">
      <c r="A8" s="4" t="inlineStr">
        <is>
          <t>Net Proceeds from Issuance Global Public Offering | €</t>
        </is>
      </c>
      <c r="J8" s="13" t="n">
        <v>150000</v>
      </c>
    </row>
    <row r="9">
      <c r="A9" s="4" t="inlineStr">
        <is>
          <t>Share capital | $</t>
        </is>
      </c>
      <c r="I9" s="7" t="n">
        <v>205491</v>
      </c>
      <c r="M9" s="7" t="n">
        <v>193186</v>
      </c>
      <c r="P9" s="7" t="n">
        <v>138872</v>
      </c>
    </row>
    <row r="10">
      <c r="A10" s="4" t="inlineStr">
        <is>
          <t>Private Placement</t>
        </is>
      </c>
    </row>
    <row r="11">
      <c r="A11" s="3" t="inlineStr">
        <is>
          <t>Class of Stock [Line Items]</t>
        </is>
      </c>
    </row>
    <row r="12">
      <c r="A12" s="4" t="inlineStr">
        <is>
          <t>Foreign Currency Exchange Rate, Translation</t>
        </is>
      </c>
      <c r="F12" s="11" t="n">
        <v>1.0945</v>
      </c>
      <c r="H12" s="11" t="n">
        <v>1.1233</v>
      </c>
      <c r="N12" s="11" t="n">
        <v>1.0945</v>
      </c>
      <c r="O12" s="11" t="n">
        <v>1.1233</v>
      </c>
    </row>
    <row r="13">
      <c r="A13" s="4" t="inlineStr">
        <is>
          <t>Stock Issued During Period, Shares, New Issues</t>
        </is>
      </c>
      <c r="F13" s="5" t="n">
        <v>1569444</v>
      </c>
      <c r="G13" s="5" t="n">
        <v>3552500</v>
      </c>
      <c r="H13" s="5" t="n">
        <v>3552500</v>
      </c>
    </row>
    <row r="14">
      <c r="A14" s="4" t="inlineStr">
        <is>
          <t>Shares Issued, Price Per Share | € / shares</t>
        </is>
      </c>
      <c r="H14" s="8" t="n">
        <v>12.02</v>
      </c>
    </row>
    <row r="15">
      <c r="A15" s="4" t="inlineStr">
        <is>
          <t>Over-Allotment Option</t>
        </is>
      </c>
    </row>
    <row r="16">
      <c r="A16" s="3" t="inlineStr">
        <is>
          <t>Class of Stock [Line Items]</t>
        </is>
      </c>
    </row>
    <row r="17">
      <c r="A17" s="4" t="inlineStr">
        <is>
          <t>Stock Issued During Period, Shares, Conversion of Convertible Securities</t>
        </is>
      </c>
      <c r="D17" s="5" t="n">
        <v>1368667</v>
      </c>
      <c r="E17" s="5" t="n">
        <v>1368667</v>
      </c>
    </row>
    <row r="18">
      <c r="A18" s="4" t="inlineStr">
        <is>
          <t>Gross Proceeds from Issuance Global Public Offering</t>
        </is>
      </c>
      <c r="D18" s="7" t="n">
        <v>143000</v>
      </c>
      <c r="E18" s="13" t="n">
        <v>130700</v>
      </c>
    </row>
    <row r="19">
      <c r="A19" s="4" t="inlineStr">
        <is>
          <t>Stock Issued During Period, Shares, Acquisitions</t>
        </is>
      </c>
      <c r="B19" s="5" t="n">
        <v>338687</v>
      </c>
    </row>
    <row r="20">
      <c r="A20" s="4" t="inlineStr">
        <is>
          <t>Global Offering</t>
        </is>
      </c>
    </row>
    <row r="21">
      <c r="A21" s="3" t="inlineStr">
        <is>
          <t>Class of Stock [Line Items]</t>
        </is>
      </c>
    </row>
    <row r="22">
      <c r="A22" s="4" t="inlineStr">
        <is>
          <t>Shares, Issued</t>
        </is>
      </c>
      <c r="C22" s="5" t="n">
        <v>2964419</v>
      </c>
      <c r="L22" s="5" t="n">
        <v>2964419</v>
      </c>
    </row>
    <row r="23">
      <c r="A23" s="4" t="inlineStr">
        <is>
          <t>Shares Issued, Price Per Share | € / shares</t>
        </is>
      </c>
      <c r="C23" s="8" t="n">
        <v>18.63</v>
      </c>
    </row>
    <row r="24">
      <c r="A24" s="4" t="inlineStr">
        <is>
          <t>Share Capital</t>
        </is>
      </c>
    </row>
    <row r="25">
      <c r="A25" s="3" t="inlineStr">
        <is>
          <t>Class of Stock [Line Items]</t>
        </is>
      </c>
    </row>
    <row r="26">
      <c r="A26" s="4" t="inlineStr">
        <is>
          <t>Share capital</t>
        </is>
      </c>
      <c r="I26" s="7" t="n">
        <v>6518498</v>
      </c>
      <c r="K26" s="13" t="n">
        <v>549291870</v>
      </c>
    </row>
    <row r="27">
      <c r="A27" s="4" t="inlineStr">
        <is>
          <t>Nominal value | € / shares</t>
        </is>
      </c>
      <c r="K27" s="8" t="n">
        <v>0.1</v>
      </c>
    </row>
    <row r="28">
      <c r="A28" s="4" t="inlineStr">
        <is>
          <t>Share capital authorized</t>
        </is>
      </c>
      <c r="I28" s="5" t="n">
        <v>54929187</v>
      </c>
      <c r="K28" s="5" t="n">
        <v>54929187</v>
      </c>
    </row>
    <row r="29">
      <c r="A29" s="4" t="inlineStr">
        <is>
          <t>American Depositary Shares</t>
        </is>
      </c>
    </row>
    <row r="30">
      <c r="A30" s="3" t="inlineStr">
        <is>
          <t>Class of Stock [Line Items]</t>
        </is>
      </c>
    </row>
    <row r="31">
      <c r="A31" s="4" t="inlineStr">
        <is>
          <t>Temporary Equity, Shares Outstanding</t>
        </is>
      </c>
      <c r="C31" s="5" t="n">
        <v>4535581</v>
      </c>
      <c r="L31" s="5" t="n">
        <v>4535581</v>
      </c>
    </row>
    <row r="32">
      <c r="A32" s="4" t="inlineStr">
        <is>
          <t>Stock Issued During Period, Shares, Conversion of Convertible Securities</t>
        </is>
      </c>
      <c r="F32" s="5" t="n">
        <v>15829244</v>
      </c>
      <c r="G32" s="5" t="n">
        <v>4895000</v>
      </c>
      <c r="H32" s="5" t="n">
        <v>4895000</v>
      </c>
      <c r="I32" s="5" t="n">
        <v>9748536</v>
      </c>
      <c r="J32" s="5" t="n">
        <v>9748536</v>
      </c>
    </row>
    <row r="33">
      <c r="A33" s="4" t="inlineStr">
        <is>
          <t>Sale of Stock, Price Per Share | $ / shares</t>
        </is>
      </c>
      <c r="N33" s="9" t="n">
        <v>6.59</v>
      </c>
      <c r="O33" s="9" t="n">
        <v>6.75</v>
      </c>
    </row>
    <row r="34">
      <c r="A34" s="4" t="inlineStr">
        <is>
          <t>Stock Issued During Period, Shares, New Issues</t>
        </is>
      </c>
      <c r="C34" s="5" t="n">
        <v>9071162</v>
      </c>
    </row>
    <row r="35">
      <c r="A35" s="4" t="inlineStr">
        <is>
          <t>American Depositary Shares | Over-Allotment Option</t>
        </is>
      </c>
    </row>
    <row r="36">
      <c r="A36" s="3" t="inlineStr">
        <is>
          <t>Class of Stock [Line Items]</t>
        </is>
      </c>
    </row>
    <row r="37">
      <c r="A37" s="4" t="inlineStr">
        <is>
          <t>Stock Issued During Period, Shares, Conversion of Convertible Securities</t>
        </is>
      </c>
      <c r="B37" s="5" t="n">
        <v>677374</v>
      </c>
    </row>
    <row r="38">
      <c r="A38" s="4" t="inlineStr">
        <is>
          <t>Sale of Stock, Price Per Share | $ / shares</t>
        </is>
      </c>
      <c r="B38" s="9" t="n">
        <v>10.25</v>
      </c>
      <c r="D38" s="9" t="n">
        <v>6.59</v>
      </c>
    </row>
    <row r="39">
      <c r="A39" s="4" t="inlineStr">
        <is>
          <t>Stock Issued During Period, Shares, New Issues</t>
        </is>
      </c>
      <c r="D39" s="5" t="n">
        <v>2737334</v>
      </c>
      <c r="E39" s="5" t="n">
        <v>2737334</v>
      </c>
    </row>
    <row r="40">
      <c r="A40" s="4" t="inlineStr">
        <is>
          <t>Common Stock [Member]</t>
        </is>
      </c>
    </row>
    <row r="41">
      <c r="A41" s="3" t="inlineStr">
        <is>
          <t>Class of Stock [Line Items]</t>
        </is>
      </c>
    </row>
    <row r="42">
      <c r="A42" s="4" t="inlineStr">
        <is>
          <t>Temporary Equity, Shares Outstanding</t>
        </is>
      </c>
      <c r="F42" s="5" t="n">
        <v>7914622</v>
      </c>
      <c r="H42" s="5" t="n">
        <v>2447500</v>
      </c>
      <c r="N42" s="5" t="n">
        <v>7914622</v>
      </c>
      <c r="O42" s="5" t="n">
        <v>2447500</v>
      </c>
    </row>
    <row r="43">
      <c r="A43" s="4" t="inlineStr">
        <is>
          <t>Stock Issued During Period, Shares, Conversion of Convertible Securities</t>
        </is>
      </c>
      <c r="I43" s="5" t="n">
        <v>4874268</v>
      </c>
      <c r="J43" s="5" t="n">
        <v>4874268</v>
      </c>
    </row>
    <row r="44">
      <c r="A44" s="4" t="inlineStr">
        <is>
          <t>Share capital | $</t>
        </is>
      </c>
      <c r="I44" s="7" t="n">
        <v>6518</v>
      </c>
      <c r="M44" s="7" t="n">
        <v>5645</v>
      </c>
      <c r="P44" s="7" t="n">
        <v>377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Capital Issued - Summary of Changes in the Share Capital of the Company (Detail) - USD ($) $ in Thousands</t>
        </is>
      </c>
      <c r="B1" s="2" t="inlineStr">
        <is>
          <t>Dec. 31, 2020</t>
        </is>
      </c>
      <c r="C1" s="2" t="inlineStr">
        <is>
          <t>Dec. 31, 2019</t>
        </is>
      </c>
      <c r="D1" s="2" t="inlineStr">
        <is>
          <t>Dec. 31, 2018</t>
        </is>
      </c>
    </row>
    <row r="2">
      <c r="A2" s="3" t="inlineStr">
        <is>
          <t>Class of Stock [Line Items]</t>
        </is>
      </c>
    </row>
    <row r="3">
      <c r="A3" s="4" t="inlineStr">
        <is>
          <t>Share capital</t>
        </is>
      </c>
      <c r="B3" s="7" t="n">
        <v>205491</v>
      </c>
      <c r="C3" s="7" t="n">
        <v>193186</v>
      </c>
      <c r="D3" s="7" t="n">
        <v>138872</v>
      </c>
    </row>
    <row r="4">
      <c r="A4" s="4" t="inlineStr">
        <is>
          <t>Additional paid-in capital</t>
        </is>
      </c>
      <c r="B4" s="5" t="n">
        <v>1152042</v>
      </c>
      <c r="C4" s="5" t="n">
        <v>1003595</v>
      </c>
    </row>
    <row r="5">
      <c r="A5" s="4" t="inlineStr">
        <is>
          <t>Share Capital Transaction As On 01/01/2019</t>
        </is>
      </c>
    </row>
    <row r="6">
      <c r="A6" s="3" t="inlineStr">
        <is>
          <t>Class of Stock [Line Items]</t>
        </is>
      </c>
    </row>
    <row r="7">
      <c r="A7" s="4" t="inlineStr">
        <is>
          <t>Share capital</t>
        </is>
      </c>
      <c r="C7" s="5" t="n">
        <v>3770</v>
      </c>
    </row>
    <row r="8">
      <c r="A8" s="4" t="inlineStr">
        <is>
          <t>Additional paid-in capital</t>
        </is>
      </c>
      <c r="C8" s="7" t="n">
        <v>779465</v>
      </c>
    </row>
    <row r="9">
      <c r="A9" s="4" t="inlineStr">
        <is>
          <t>Number of shares</t>
        </is>
      </c>
      <c r="C9" s="5" t="n">
        <v>30157777</v>
      </c>
    </row>
    <row r="10">
      <c r="A10" s="4" t="inlineStr">
        <is>
          <t>Share Capital Transaction As On 12/31/2019</t>
        </is>
      </c>
    </row>
    <row r="11">
      <c r="A11" s="3" t="inlineStr">
        <is>
          <t>Class of Stock [Line Items]</t>
        </is>
      </c>
    </row>
    <row r="12">
      <c r="A12" s="4" t="inlineStr">
        <is>
          <t>Share capital</t>
        </is>
      </c>
      <c r="C12" s="7" t="n">
        <v>5645</v>
      </c>
    </row>
    <row r="13">
      <c r="A13" s="4" t="inlineStr">
        <is>
          <t>Additional paid-in capital</t>
        </is>
      </c>
      <c r="C13" s="7" t="n">
        <v>1003595</v>
      </c>
    </row>
    <row r="14">
      <c r="A14" s="4" t="inlineStr">
        <is>
          <t>Number of shares</t>
        </is>
      </c>
      <c r="C14" s="5" t="n">
        <v>47028510</v>
      </c>
    </row>
    <row r="15">
      <c r="A15" s="4" t="inlineStr">
        <is>
          <t>Share Capital Transaction As On 12/31/2020</t>
        </is>
      </c>
    </row>
    <row r="16">
      <c r="A16" s="3" t="inlineStr">
        <is>
          <t>Class of Stock [Line Items]</t>
        </is>
      </c>
    </row>
    <row r="17">
      <c r="A17" s="4" t="inlineStr">
        <is>
          <t>Share capital</t>
        </is>
      </c>
      <c r="B17" s="5" t="n">
        <v>6518</v>
      </c>
    </row>
    <row r="18">
      <c r="A18" s="4" t="inlineStr">
        <is>
          <t>Additional paid-in capital</t>
        </is>
      </c>
      <c r="B18" s="7" t="n">
        <v>1152042</v>
      </c>
    </row>
    <row r="19">
      <c r="A19" s="4" t="inlineStr">
        <is>
          <t>Number of shares</t>
        </is>
      </c>
      <c r="B19" s="5" t="n">
        <v>54929187</v>
      </c>
    </row>
    <row r="20">
      <c r="A20" s="4" t="inlineStr">
        <is>
          <t>Capital Increase by Issuance of Common Shares [Member] | Share Capital Transaction As On 04/08/2019</t>
        </is>
      </c>
    </row>
    <row r="21">
      <c r="A21" s="3" t="inlineStr">
        <is>
          <t>Class of Stock [Line Items]</t>
        </is>
      </c>
    </row>
    <row r="22">
      <c r="A22" s="4" t="inlineStr">
        <is>
          <t>Share capital</t>
        </is>
      </c>
      <c r="C22" s="7" t="n">
        <v>675</v>
      </c>
    </row>
    <row r="23">
      <c r="A23" s="4" t="inlineStr">
        <is>
          <t>Additional paid-in capital</t>
        </is>
      </c>
      <c r="C23" s="7" t="n">
        <v>80431</v>
      </c>
    </row>
    <row r="24">
      <c r="A24" s="4" t="inlineStr">
        <is>
          <t>Number of shares</t>
        </is>
      </c>
      <c r="C24" s="5" t="n">
        <v>6000000</v>
      </c>
    </row>
    <row r="25">
      <c r="A25" s="4" t="inlineStr">
        <is>
          <t>Capital Increase by Issuance of Common Shares [Member] | Share Capital Transaction As On 10/11/2019</t>
        </is>
      </c>
    </row>
    <row r="26">
      <c r="A26" s="3" t="inlineStr">
        <is>
          <t>Class of Stock [Line Items]</t>
        </is>
      </c>
    </row>
    <row r="27">
      <c r="A27" s="4" t="inlineStr">
        <is>
          <t>Share capital</t>
        </is>
      </c>
      <c r="C27" s="7" t="n">
        <v>1047</v>
      </c>
    </row>
    <row r="28">
      <c r="A28" s="4" t="inlineStr">
        <is>
          <t>Additional paid-in capital</t>
        </is>
      </c>
      <c r="C28" s="7" t="n">
        <v>125068</v>
      </c>
    </row>
    <row r="29">
      <c r="A29" s="4" t="inlineStr">
        <is>
          <t>Number of shares</t>
        </is>
      </c>
      <c r="C29" s="5" t="n">
        <v>9484066</v>
      </c>
    </row>
    <row r="30">
      <c r="A30" s="4" t="inlineStr">
        <is>
          <t>Capital Increase by Issuance of Common Shares [Member] | Share Capital Transaction As On10/15/2019</t>
        </is>
      </c>
    </row>
    <row r="31">
      <c r="A31" s="3" t="inlineStr">
        <is>
          <t>Class of Stock [Line Items]</t>
        </is>
      </c>
    </row>
    <row r="32">
      <c r="A32" s="4" t="inlineStr">
        <is>
          <t>Share capital</t>
        </is>
      </c>
      <c r="C32" s="7" t="n">
        <v>151</v>
      </c>
    </row>
    <row r="33">
      <c r="A33" s="4" t="inlineStr">
        <is>
          <t>Additional paid-in capital</t>
        </is>
      </c>
      <c r="C33" s="7" t="n">
        <v>17991</v>
      </c>
    </row>
    <row r="34">
      <c r="A34" s="4" t="inlineStr">
        <is>
          <t>Number of shares</t>
        </is>
      </c>
      <c r="C34" s="5" t="n">
        <v>1368667</v>
      </c>
    </row>
    <row r="35">
      <c r="A35" s="4" t="inlineStr">
        <is>
          <t>Fees Charged To Share Premium [Member] | Share Capital Transaction As On 9/30/2019</t>
        </is>
      </c>
    </row>
    <row r="36">
      <c r="A36" s="3" t="inlineStr">
        <is>
          <t>Class of Stock [Line Items]</t>
        </is>
      </c>
    </row>
    <row r="37">
      <c r="A37" s="4" t="inlineStr">
        <is>
          <t>Additional paid-in capital</t>
        </is>
      </c>
      <c r="C37" s="7" t="n">
        <v>-6243</v>
      </c>
    </row>
    <row r="38">
      <c r="A38" s="4" t="inlineStr">
        <is>
          <t>Fees Charged To Share Premium [Member] | Share Capital Transaction As On 12/31/2019</t>
        </is>
      </c>
    </row>
    <row r="39">
      <c r="A39" s="3" t="inlineStr">
        <is>
          <t>Class of Stock [Line Items]</t>
        </is>
      </c>
    </row>
    <row r="40">
      <c r="A40" s="4" t="inlineStr">
        <is>
          <t>Additional paid-in capital</t>
        </is>
      </c>
      <c r="C40" s="5" t="n">
        <v>-10354</v>
      </c>
    </row>
    <row r="41">
      <c r="A41" s="4" t="inlineStr">
        <is>
          <t>Fees Charged To Share Premium [Member] | Share Capital Transaction As On 02/04/2020</t>
        </is>
      </c>
    </row>
    <row r="42">
      <c r="A42" s="3" t="inlineStr">
        <is>
          <t>Class of Stock [Line Items]</t>
        </is>
      </c>
    </row>
    <row r="43">
      <c r="A43" s="4" t="inlineStr">
        <is>
          <t>Additional paid-in capital</t>
        </is>
      </c>
      <c r="B43" s="7" t="n">
        <v>-9265</v>
      </c>
    </row>
    <row r="44">
      <c r="A44" s="4" t="inlineStr">
        <is>
          <t>Fees Charged To Share Premium [Member] | Share Capital Transaction As On 03/04/2020</t>
        </is>
      </c>
    </row>
    <row r="45">
      <c r="A45" s="3" t="inlineStr">
        <is>
          <t>Class of Stock [Line Items]</t>
        </is>
      </c>
    </row>
    <row r="46">
      <c r="A46" s="4" t="inlineStr">
        <is>
          <t>Additional paid-in capital</t>
        </is>
      </c>
      <c r="B46" s="5" t="n">
        <v>-421</v>
      </c>
    </row>
    <row r="47">
      <c r="A47" s="4" t="inlineStr">
        <is>
          <t>Fees Charged To Share Premium [Member] | Share Capital Transaction As On 09/30/2020</t>
        </is>
      </c>
    </row>
    <row r="48">
      <c r="A48" s="3" t="inlineStr">
        <is>
          <t>Class of Stock [Line Items]</t>
        </is>
      </c>
    </row>
    <row r="49">
      <c r="A49" s="4" t="inlineStr">
        <is>
          <t>Additional paid-in capital</t>
        </is>
      </c>
      <c r="B49" s="5" t="n">
        <v>-1735</v>
      </c>
    </row>
    <row r="50">
      <c r="A50" s="4" t="inlineStr">
        <is>
          <t>Capital Increase By Incorporation Of Reserve [Member] | Share Capital Transaction As On10/04/2019</t>
        </is>
      </c>
    </row>
    <row r="51">
      <c r="A51" s="3" t="inlineStr">
        <is>
          <t>Class of Stock [Line Items]</t>
        </is>
      </c>
    </row>
    <row r="52">
      <c r="A52" s="4" t="inlineStr">
        <is>
          <t>Share capital</t>
        </is>
      </c>
      <c r="C52" s="5" t="n">
        <v>2</v>
      </c>
    </row>
    <row r="53">
      <c r="A53" s="4" t="inlineStr">
        <is>
          <t>Additional paid-in capital</t>
        </is>
      </c>
      <c r="C53" s="7" t="n">
        <v>-2</v>
      </c>
    </row>
    <row r="54">
      <c r="A54" s="4" t="inlineStr">
        <is>
          <t>Number of shares</t>
        </is>
      </c>
      <c r="C54" s="5" t="n">
        <v>18000</v>
      </c>
    </row>
    <row r="55">
      <c r="A55" s="4" t="inlineStr">
        <is>
          <t>Share Based Payments [Member] | Share Capital Transaction As On 12/31/2019</t>
        </is>
      </c>
    </row>
    <row r="56">
      <c r="A56" s="3" t="inlineStr">
        <is>
          <t>Class of Stock [Line Items]</t>
        </is>
      </c>
    </row>
    <row r="57">
      <c r="A57" s="4" t="inlineStr">
        <is>
          <t>Additional paid-in capital</t>
        </is>
      </c>
      <c r="C57" s="7" t="n">
        <v>17239</v>
      </c>
    </row>
    <row r="58">
      <c r="A58" s="4" t="inlineStr">
        <is>
          <t>Share Based Payments [Member] | Share Capital Transaction As On 12/31/2020</t>
        </is>
      </c>
    </row>
    <row r="59">
      <c r="A59" s="3" t="inlineStr">
        <is>
          <t>Class of Stock [Line Items]</t>
        </is>
      </c>
    </row>
    <row r="60">
      <c r="A60" s="4" t="inlineStr">
        <is>
          <t>Additional paid-in capital</t>
        </is>
      </c>
      <c r="B60" s="5" t="n">
        <v>-1130</v>
      </c>
    </row>
    <row r="61">
      <c r="A61" s="4" t="inlineStr">
        <is>
          <t>Capital Increase By Employee Warrants [Member] | Share Capital Transaction As On 1/16/2020</t>
        </is>
      </c>
    </row>
    <row r="62">
      <c r="A62" s="3" t="inlineStr">
        <is>
          <t>Class of Stock [Line Items]</t>
        </is>
      </c>
    </row>
    <row r="63">
      <c r="A63" s="4" t="inlineStr">
        <is>
          <t>Share capital</t>
        </is>
      </c>
      <c r="B63" s="5" t="n">
        <v>4</v>
      </c>
    </row>
    <row r="64">
      <c r="A64" s="4" t="inlineStr">
        <is>
          <t>Additional paid-in capital</t>
        </is>
      </c>
      <c r="B64" s="7" t="n">
        <v>292</v>
      </c>
    </row>
    <row r="65">
      <c r="A65" s="4" t="inlineStr">
        <is>
          <t>Number of shares</t>
        </is>
      </c>
      <c r="B65" s="5" t="n">
        <v>35000</v>
      </c>
    </row>
    <row r="66">
      <c r="A66" s="4" t="inlineStr">
        <is>
          <t>Capital Increase By Stock Options [Member] | Share Capital Transaction As On 1/16/2020</t>
        </is>
      </c>
    </row>
    <row r="67">
      <c r="A67" s="3" t="inlineStr">
        <is>
          <t>Class of Stock [Line Items]</t>
        </is>
      </c>
    </row>
    <row r="68">
      <c r="A68" s="4" t="inlineStr">
        <is>
          <t>Share capital</t>
        </is>
      </c>
      <c r="B68" s="7" t="n">
        <v>3</v>
      </c>
    </row>
    <row r="69">
      <c r="A69" s="4" t="inlineStr">
        <is>
          <t>Additional paid-in capital</t>
        </is>
      </c>
      <c r="B69" s="7" t="n">
        <v>140</v>
      </c>
    </row>
    <row r="70">
      <c r="A70" s="4" t="inlineStr">
        <is>
          <t>Number of shares</t>
        </is>
      </c>
      <c r="B70" s="5" t="n">
        <v>24990</v>
      </c>
    </row>
    <row r="71">
      <c r="A71" s="4" t="inlineStr">
        <is>
          <t>Capital Increase By Global Offering [Member] | Share Capital Transaction As On 02/04/2020</t>
        </is>
      </c>
    </row>
    <row r="72">
      <c r="A72" s="3" t="inlineStr">
        <is>
          <t>Class of Stock [Line Items]</t>
        </is>
      </c>
    </row>
    <row r="73">
      <c r="A73" s="4" t="inlineStr">
        <is>
          <t>Share capital</t>
        </is>
      </c>
      <c r="B73" s="7" t="n">
        <v>829</v>
      </c>
    </row>
    <row r="74">
      <c r="A74" s="4" t="inlineStr">
        <is>
          <t>Additional paid-in capital</t>
        </is>
      </c>
      <c r="B74" s="7" t="n">
        <v>153580</v>
      </c>
    </row>
    <row r="75">
      <c r="A75" s="4" t="inlineStr">
        <is>
          <t>Number of shares</t>
        </is>
      </c>
      <c r="B75" s="5" t="n">
        <v>7500000</v>
      </c>
    </row>
    <row r="76">
      <c r="A76" s="4" t="inlineStr">
        <is>
          <t>Capital Increase By Global Offering [Member] | Share Capital Transaction As On 03/04/2020</t>
        </is>
      </c>
    </row>
    <row r="77">
      <c r="A77" s="3" t="inlineStr">
        <is>
          <t>Class of Stock [Line Items]</t>
        </is>
      </c>
    </row>
    <row r="78">
      <c r="A78" s="4" t="inlineStr">
        <is>
          <t>Share capital</t>
        </is>
      </c>
      <c r="B78" s="7" t="n">
        <v>38</v>
      </c>
    </row>
    <row r="79">
      <c r="A79" s="4" t="inlineStr">
        <is>
          <t>Additional paid-in capital</t>
        </is>
      </c>
      <c r="B79" s="7" t="n">
        <v>6985</v>
      </c>
    </row>
    <row r="80">
      <c r="A80" s="4" t="inlineStr">
        <is>
          <t>Number of shares</t>
        </is>
      </c>
      <c r="B80" s="5" t="n">
        <v>338687</v>
      </c>
    </row>
    <row r="81">
      <c r="A81" s="4" t="inlineStr">
        <is>
          <t>Capital Increase By RSU [Member] | Share Capital Transaction As On 11/25/2020</t>
        </is>
      </c>
    </row>
    <row r="82">
      <c r="A82" s="3" t="inlineStr">
        <is>
          <t>Class of Stock [Line Items]</t>
        </is>
      </c>
    </row>
    <row r="83">
      <c r="A83" s="4" t="inlineStr">
        <is>
          <t>Number of shares</t>
        </is>
      </c>
      <c r="B83" s="5" t="n">
        <v>2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R11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6" customWidth="1" min="7" max="7"/>
    <col width="16" customWidth="1" min="8" max="8"/>
    <col width="16" customWidth="1" min="9" max="9"/>
    <col width="16" customWidth="1" min="10" max="10"/>
    <col width="16" customWidth="1" min="11" max="11"/>
    <col width="16" customWidth="1" min="12" max="12"/>
    <col width="15" customWidth="1" min="13" max="13"/>
    <col width="16" customWidth="1" min="14" max="14"/>
    <col width="15" customWidth="1" min="15" max="15"/>
    <col width="16" customWidth="1" min="16" max="16"/>
    <col width="16" customWidth="1" min="17" max="17"/>
    <col width="16" customWidth="1" min="18" max="18"/>
    <col width="16" customWidth="1" min="19" max="19"/>
    <col width="16" customWidth="1" min="20" max="20"/>
    <col width="16" customWidth="1" min="21" max="21"/>
    <col width="16" customWidth="1" min="22" max="22"/>
    <col width="16" customWidth="1" min="23" max="23"/>
    <col width="16" customWidth="1" min="24" max="24"/>
    <col width="16" customWidth="1" min="25" max="25"/>
    <col width="16" customWidth="1" min="26" max="26"/>
    <col width="16" customWidth="1" min="27" max="27"/>
    <col width="16" customWidth="1" min="28" max="28"/>
    <col width="16" customWidth="1" min="29" max="29"/>
    <col width="16" customWidth="1" min="30" max="30"/>
    <col width="16" customWidth="1" min="31" max="31"/>
    <col width="16" customWidth="1" min="32" max="32"/>
    <col width="16" customWidth="1" min="33" max="33"/>
    <col width="16" customWidth="1" min="34" max="34"/>
    <col width="16" customWidth="1" min="35" max="35"/>
    <col width="16" customWidth="1" min="36" max="36"/>
    <col width="16" customWidth="1" min="37" max="37"/>
    <col width="16" customWidth="1" min="38" max="38"/>
    <col width="16" customWidth="1" min="39" max="39"/>
    <col width="16" customWidth="1" min="40" max="40"/>
    <col width="16" customWidth="1" min="41" max="41"/>
    <col width="16" customWidth="1" min="42" max="42"/>
    <col width="16" customWidth="1" min="43" max="43"/>
    <col width="16" customWidth="1" min="44" max="44"/>
    <col width="16" customWidth="1" min="45" max="45"/>
    <col width="16" customWidth="1" min="46" max="46"/>
    <col width="16" customWidth="1" min="47" max="47"/>
    <col width="16" customWidth="1" min="48" max="48"/>
    <col width="16" customWidth="1" min="49" max="49"/>
    <col width="16" customWidth="1" min="50" max="50"/>
    <col width="16" customWidth="1" min="51" max="51"/>
    <col width="16" customWidth="1" min="52" max="52"/>
    <col width="16" customWidth="1" min="53" max="53"/>
    <col width="16" customWidth="1" min="54" max="54"/>
    <col width="16" customWidth="1" min="55" max="55"/>
    <col width="16" customWidth="1" min="56" max="56"/>
    <col width="16" customWidth="1" min="57" max="57"/>
    <col width="16" customWidth="1" min="58" max="58"/>
    <col width="16" customWidth="1" min="59" max="59"/>
    <col width="14" customWidth="1" min="60" max="60"/>
    <col width="16" customWidth="1" min="61" max="61"/>
    <col width="16" customWidth="1" min="62" max="62"/>
    <col width="16" customWidth="1" min="63" max="63"/>
    <col width="15" customWidth="1" min="64" max="64"/>
    <col width="16" customWidth="1" min="65" max="65"/>
    <col width="16" customWidth="1" min="66" max="66"/>
    <col width="16" customWidth="1" min="67" max="67"/>
    <col width="16" customWidth="1" min="68" max="68"/>
    <col width="16" customWidth="1" min="69" max="69"/>
    <col width="14" customWidth="1" min="70" max="70"/>
  </cols>
  <sheetData>
    <row r="1">
      <c r="A1" s="1" t="inlineStr">
        <is>
          <t>Share-Based Payments - Summary of Share-Based Payment Arrangement, Other Information (Detail) - shares</t>
        </is>
      </c>
      <c r="B1" s="2" t="inlineStr">
        <is>
          <t>Nov. 24, 2020</t>
        </is>
      </c>
      <c r="C1" s="2" t="inlineStr">
        <is>
          <t>Apr. 29, 2020</t>
        </is>
      </c>
      <c r="D1" s="2" t="inlineStr">
        <is>
          <t>Mar. 16, 2020</t>
        </is>
      </c>
      <c r="E1" s="2" t="inlineStr">
        <is>
          <t>Jan. 15, 2020</t>
        </is>
      </c>
      <c r="F1" s="2" t="inlineStr">
        <is>
          <t>Dec. 19, 2019</t>
        </is>
      </c>
      <c r="G1" s="2" t="inlineStr">
        <is>
          <t>Dec. 16, 2019</t>
        </is>
      </c>
      <c r="H1" s="2" t="inlineStr">
        <is>
          <t>Oct. 16, 2019</t>
        </is>
      </c>
      <c r="I1" s="2" t="inlineStr">
        <is>
          <t>Oct. 11, 2019</t>
        </is>
      </c>
      <c r="J1" s="2" t="inlineStr">
        <is>
          <t>Sep. 16, 2019</t>
        </is>
      </c>
      <c r="K1" s="2" t="inlineStr">
        <is>
          <t>Jul. 31, 2019</t>
        </is>
      </c>
      <c r="L1" s="2" t="inlineStr">
        <is>
          <t>Jul. 22, 2019</t>
        </is>
      </c>
      <c r="M1" s="2" t="inlineStr">
        <is>
          <t>Jul. 01, 2019</t>
        </is>
      </c>
      <c r="N1" s="2" t="inlineStr">
        <is>
          <t>Jun. 17, 2019</t>
        </is>
      </c>
      <c r="O1" s="2" t="inlineStr">
        <is>
          <t>May 24, 2019</t>
        </is>
      </c>
      <c r="P1" s="2" t="inlineStr">
        <is>
          <t>May 15, 2019</t>
        </is>
      </c>
      <c r="Q1" s="2" t="inlineStr">
        <is>
          <t>May 10, 2019</t>
        </is>
      </c>
      <c r="R1" s="2" t="inlineStr">
        <is>
          <t>Mar. 20, 2019</t>
        </is>
      </c>
      <c r="S1" s="2" t="inlineStr">
        <is>
          <t>Jan. 15, 2019</t>
        </is>
      </c>
      <c r="T1" s="2" t="inlineStr">
        <is>
          <t>Dec. 17, 2018</t>
        </is>
      </c>
      <c r="U1" s="2" t="inlineStr">
        <is>
          <t>Dec. 15, 2018</t>
        </is>
      </c>
      <c r="V1" s="2" t="inlineStr">
        <is>
          <t>Dec. 12, 2018</t>
        </is>
      </c>
      <c r="W1" s="2" t="inlineStr">
        <is>
          <t>Nov. 29, 2018</t>
        </is>
      </c>
      <c r="X1" s="2" t="inlineStr">
        <is>
          <t>Nov. 15, 2018</t>
        </is>
      </c>
      <c r="Y1" s="2" t="inlineStr">
        <is>
          <t>Nov. 01, 2018</t>
        </is>
      </c>
      <c r="Z1" s="2" t="inlineStr">
        <is>
          <t>Oct. 15, 2018</t>
        </is>
      </c>
      <c r="AA1" s="2" t="inlineStr">
        <is>
          <t>Sep. 17, 2018</t>
        </is>
      </c>
      <c r="AB1" s="2" t="inlineStr">
        <is>
          <t>Sep. 06, 2018</t>
        </is>
      </c>
      <c r="AC1" s="2" t="inlineStr">
        <is>
          <t>Aug. 15, 2018</t>
        </is>
      </c>
      <c r="AD1" s="2" t="inlineStr">
        <is>
          <t>Jul. 16, 2018</t>
        </is>
      </c>
      <c r="AE1" s="2" t="inlineStr">
        <is>
          <t>Jun. 22, 2018</t>
        </is>
      </c>
      <c r="AF1" s="2" t="inlineStr">
        <is>
          <t>Jun. 15, 2018</t>
        </is>
      </c>
      <c r="AG1" s="2" t="inlineStr">
        <is>
          <t>May 15, 2018</t>
        </is>
      </c>
      <c r="AH1" s="2" t="inlineStr">
        <is>
          <t>May 02, 2018</t>
        </is>
      </c>
      <c r="AI1" s="2" t="inlineStr">
        <is>
          <t>Apr. 16, 2018</t>
        </is>
      </c>
      <c r="AJ1" s="2" t="inlineStr">
        <is>
          <t>Jan. 15, 2018</t>
        </is>
      </c>
      <c r="AK1" s="2" t="inlineStr">
        <is>
          <t>Dec. 15, 2017</t>
        </is>
      </c>
      <c r="AL1" s="2" t="inlineStr">
        <is>
          <t>Dec. 05, 2017</t>
        </is>
      </c>
      <c r="AM1" s="2" t="inlineStr">
        <is>
          <t>Sep. 15, 2017</t>
        </is>
      </c>
      <c r="AN1" s="2" t="inlineStr">
        <is>
          <t>Aug. 15, 2017</t>
        </is>
      </c>
      <c r="AO1" s="2" t="inlineStr">
        <is>
          <t>Jul. 17, 2017</t>
        </is>
      </c>
      <c r="AP1" s="2" t="inlineStr">
        <is>
          <t>Jun. 15, 2017</t>
        </is>
      </c>
      <c r="AQ1" s="2" t="inlineStr">
        <is>
          <t>Apr. 20, 2017</t>
        </is>
      </c>
      <c r="AR1" s="2" t="inlineStr">
        <is>
          <t>Apr. 18, 2017</t>
        </is>
      </c>
      <c r="AS1" s="2" t="inlineStr">
        <is>
          <t>Mar. 15, 2017</t>
        </is>
      </c>
      <c r="AT1" s="2" t="inlineStr">
        <is>
          <t>Mar. 14, 2017</t>
        </is>
      </c>
      <c r="AU1" s="2" t="inlineStr">
        <is>
          <t>Feb. 09, 2017</t>
        </is>
      </c>
      <c r="AV1" s="2" t="inlineStr">
        <is>
          <t>Jan. 16, 2017</t>
        </is>
      </c>
      <c r="AW1" s="2" t="inlineStr">
        <is>
          <t>Dec. 19, 2016</t>
        </is>
      </c>
      <c r="AX1" s="2" t="inlineStr">
        <is>
          <t>Dec. 15, 2016</t>
        </is>
      </c>
      <c r="AY1" s="2" t="inlineStr">
        <is>
          <t>Nov. 15, 2016</t>
        </is>
      </c>
      <c r="AZ1" s="2" t="inlineStr">
        <is>
          <t>Oct. 17, 2016</t>
        </is>
      </c>
      <c r="BA1" s="2" t="inlineStr">
        <is>
          <t>Sep. 15, 2016</t>
        </is>
      </c>
      <c r="BB1" s="2" t="inlineStr">
        <is>
          <t>Aug. 21, 2016</t>
        </is>
      </c>
      <c r="BC1" s="2" t="inlineStr">
        <is>
          <t>Aug. 01, 2016</t>
        </is>
      </c>
      <c r="BD1" s="2" t="inlineStr">
        <is>
          <t>Jun. 21, 2016</t>
        </is>
      </c>
      <c r="BE1" s="2" t="inlineStr">
        <is>
          <t>Apr. 21, 2016</t>
        </is>
      </c>
      <c r="BF1" s="2" t="inlineStr">
        <is>
          <t>Apr. 01, 2016</t>
        </is>
      </c>
      <c r="BG1" s="2" t="inlineStr">
        <is>
          <t>Feb. 15, 2016</t>
        </is>
      </c>
      <c r="BH1" s="2" t="inlineStr">
        <is>
          <t>Dec. 15, 2015</t>
        </is>
      </c>
      <c r="BI1" s="2" t="inlineStr">
        <is>
          <t>Nov. 19, 2015</t>
        </is>
      </c>
      <c r="BJ1" s="2" t="inlineStr">
        <is>
          <t>Jun. 23, 2015</t>
        </is>
      </c>
      <c r="BK1" s="2" t="inlineStr">
        <is>
          <t>Mar. 24, 2015</t>
        </is>
      </c>
      <c r="BL1" s="2" t="inlineStr">
        <is>
          <t>Jun. 03, 2014</t>
        </is>
      </c>
      <c r="BM1" s="2" t="inlineStr">
        <is>
          <t>Sep. 18, 2013</t>
        </is>
      </c>
      <c r="BN1" s="2" t="inlineStr">
        <is>
          <t>Jul. 25, 2013</t>
        </is>
      </c>
      <c r="BO1" s="2" t="inlineStr">
        <is>
          <t>Sep. 25, 2012</t>
        </is>
      </c>
      <c r="BP1" s="2" t="inlineStr">
        <is>
          <t>Nov. 22, 2011</t>
        </is>
      </c>
      <c r="BQ1" s="2" t="inlineStr">
        <is>
          <t>Jun. 24, 2011</t>
        </is>
      </c>
      <c r="BR1" s="2" t="inlineStr">
        <is>
          <t>Jan. 15, 2020</t>
        </is>
      </c>
    </row>
    <row r="2">
      <c r="A2" s="4" t="inlineStr">
        <is>
          <t>Share options [Member] | General Meeting 2011 [Member]</t>
        </is>
      </c>
    </row>
    <row r="3">
      <c r="A3" s="3" t="inlineStr">
        <is>
          <t>Share-based Compensation Arrangement by Share-based Payment Award [Line Items]</t>
        </is>
      </c>
    </row>
    <row r="4">
      <c r="A4" s="4" t="inlineStr">
        <is>
          <t>Shareholders General Meeting Date</t>
        </is>
      </c>
      <c r="BM4" s="4" t="inlineStr">
        <is>
          <t>Dec. 9,
		2011</t>
        </is>
      </c>
    </row>
    <row r="5">
      <c r="A5" s="4" t="inlineStr">
        <is>
          <t>Board Of Directors Meeting Date</t>
        </is>
      </c>
      <c r="BM5" s="4" t="inlineStr">
        <is>
          <t>Sep. 18,
		2013</t>
        </is>
      </c>
    </row>
    <row r="6">
      <c r="A6" s="4" t="inlineStr">
        <is>
          <t>Grant date</t>
        </is>
      </c>
      <c r="BM6" s="4" t="inlineStr">
        <is>
          <t>Sep. 18,
		2013</t>
        </is>
      </c>
    </row>
    <row r="7">
      <c r="A7" s="4" t="inlineStr">
        <is>
          <t>Number granted</t>
        </is>
      </c>
      <c r="BM7" s="5" t="n">
        <v>518000</v>
      </c>
    </row>
    <row r="8">
      <c r="A8" s="4" t="inlineStr">
        <is>
          <t>Share options [Member] | General Meeting 2014 [Member]</t>
        </is>
      </c>
    </row>
    <row r="9">
      <c r="A9" s="3" t="inlineStr">
        <is>
          <t>Share-based Compensation Arrangement by Share-based Payment Award [Line Items]</t>
        </is>
      </c>
    </row>
    <row r="10">
      <c r="A10" s="4" t="inlineStr">
        <is>
          <t>Shareholders General Meeting Date</t>
        </is>
      </c>
      <c r="AP10" s="4" t="inlineStr">
        <is>
          <t>Jun. 3,
		2014</t>
        </is>
      </c>
      <c r="AR10" s="4" t="inlineStr">
        <is>
          <t>Jun. 3,
		2014</t>
        </is>
      </c>
      <c r="AS10" s="4" t="inlineStr">
        <is>
          <t>Jun. 3,
		2014</t>
        </is>
      </c>
      <c r="AV10" s="4" t="inlineStr">
        <is>
          <t>Jun. 3,
		2014</t>
        </is>
      </c>
      <c r="AW10" s="4" t="inlineStr">
        <is>
          <t>Jun. 3,
		2014</t>
        </is>
      </c>
      <c r="AX10" s="4" t="inlineStr">
        <is>
          <t>Jun. 3,
		2014</t>
        </is>
      </c>
      <c r="AY10" s="4" t="inlineStr">
        <is>
          <t>Jun. 3,
		2014</t>
        </is>
      </c>
      <c r="AZ10" s="4" t="inlineStr">
        <is>
          <t>Jun. 3,
		2014</t>
        </is>
      </c>
      <c r="BA10" s="4" t="inlineStr">
        <is>
          <t>Jun. 3,
		2014</t>
        </is>
      </c>
      <c r="BC10" s="4" t="inlineStr">
        <is>
          <t>Jun. 3,
		2014</t>
        </is>
      </c>
      <c r="BD10" s="4" t="inlineStr">
        <is>
          <t>Jun. 3,
		2014</t>
        </is>
      </c>
      <c r="BE10" s="4" t="inlineStr">
        <is>
          <t>Jun. 3,
		2014</t>
        </is>
      </c>
      <c r="BF10" s="4" t="inlineStr">
        <is>
          <t>Jun. 3,
		2014</t>
        </is>
      </c>
      <c r="BI10" s="4" t="inlineStr">
        <is>
          <t>Jun. 3,
		2014</t>
        </is>
      </c>
      <c r="BJ10" s="4" t="inlineStr">
        <is>
          <t>Jun. 3,
		2014</t>
        </is>
      </c>
      <c r="BL10" s="4" t="inlineStr">
        <is>
          <t>Jun. 3,
		2014</t>
        </is>
      </c>
    </row>
    <row r="11">
      <c r="A11" s="4" t="inlineStr">
        <is>
          <t>Board Of Directors Meeting Date</t>
        </is>
      </c>
      <c r="AP11" s="4" t="inlineStr">
        <is>
          <t>Jun. 15,
		2017</t>
        </is>
      </c>
      <c r="AR11" s="4" t="inlineStr">
        <is>
          <t>Jun. 21,
		2016</t>
        </is>
      </c>
      <c r="AS11" s="4" t="inlineStr">
        <is>
          <t>Jun. 21,
		2016</t>
        </is>
      </c>
      <c r="AV11" s="4" t="inlineStr">
        <is>
          <t>Jun. 21,
		2016</t>
        </is>
      </c>
      <c r="AW11" s="4" t="inlineStr">
        <is>
          <t>Jun. 21,
		2016</t>
        </is>
      </c>
      <c r="AX11" s="4" t="inlineStr">
        <is>
          <t>Jun. 21,
		2016</t>
        </is>
      </c>
      <c r="AY11" s="4" t="inlineStr">
        <is>
          <t>Jun. 21,
		2016</t>
        </is>
      </c>
      <c r="AZ11" s="4" t="inlineStr">
        <is>
          <t>Jun. 21,
		2016</t>
        </is>
      </c>
      <c r="BA11" s="4" t="inlineStr">
        <is>
          <t>Jun. 21,
		2016</t>
        </is>
      </c>
      <c r="BC11" s="4" t="inlineStr">
        <is>
          <t>Jun. 21,
		2016</t>
        </is>
      </c>
      <c r="BD11" s="4" t="inlineStr">
        <is>
          <t>Jun. 21,
		2016</t>
        </is>
      </c>
      <c r="BE11" s="4" t="inlineStr">
        <is>
          <t>Apr. 6,
		2016</t>
        </is>
      </c>
      <c r="BF11" s="4" t="inlineStr">
        <is>
          <t>Dec. 15,
		2015</t>
        </is>
      </c>
      <c r="BI11" s="4" t="inlineStr">
        <is>
          <t>Sep. 30,
		2015</t>
        </is>
      </c>
      <c r="BJ11" s="4" t="inlineStr">
        <is>
          <t>Jun. 23,
		2015</t>
        </is>
      </c>
      <c r="BL11" s="4" t="inlineStr">
        <is>
          <t>Jun. 3,
		2014</t>
        </is>
      </c>
    </row>
    <row r="12">
      <c r="A12" s="4" t="inlineStr">
        <is>
          <t>Grant date</t>
        </is>
      </c>
      <c r="AP12" s="4" t="inlineStr">
        <is>
          <t>Jun. 15,
		2017</t>
        </is>
      </c>
      <c r="AR12" s="4" t="inlineStr">
        <is>
          <t>Apr. 18,
		2017</t>
        </is>
      </c>
      <c r="AS12" s="4" t="inlineStr">
        <is>
          <t>Mar. 15,
		2017</t>
        </is>
      </c>
      <c r="AV12" s="4" t="inlineStr">
        <is>
          <t>Jan. 16,
		2017</t>
        </is>
      </c>
      <c r="AW12" s="4" t="inlineStr">
        <is>
          <t>Dec. 9,
		2016</t>
        </is>
      </c>
      <c r="AX12" s="4" t="inlineStr">
        <is>
          <t>Dec. 15,
		2016</t>
        </is>
      </c>
      <c r="AY12" s="4" t="inlineStr">
        <is>
          <t>Nov. 15,
		2016</t>
        </is>
      </c>
      <c r="AZ12" s="4" t="inlineStr">
        <is>
          <t>Oct. 17,
		2016</t>
        </is>
      </c>
      <c r="BA12" s="4" t="inlineStr">
        <is>
          <t>Sep. 15,
		2016</t>
        </is>
      </c>
      <c r="BC12" s="4" t="inlineStr">
        <is>
          <t>Aug. 1,
		2016</t>
        </is>
      </c>
      <c r="BD12" s="4" t="inlineStr">
        <is>
          <t>Jun. 21,
		2016</t>
        </is>
      </c>
      <c r="BE12" s="4" t="inlineStr">
        <is>
          <t>Apr. 21,
		2016</t>
        </is>
      </c>
      <c r="BF12" s="4" t="inlineStr">
        <is>
          <t>Jan. 4,
		2016</t>
        </is>
      </c>
      <c r="BI12" s="4" t="inlineStr">
        <is>
          <t>Nov. 19,
		2015</t>
        </is>
      </c>
      <c r="BJ12" s="4" t="inlineStr">
        <is>
          <t>Jun. 23,
		2015</t>
        </is>
      </c>
      <c r="BL12" s="4" t="inlineStr">
        <is>
          <t>Jun. 3,
		2014</t>
        </is>
      </c>
    </row>
    <row r="13">
      <c r="A13" s="4" t="inlineStr">
        <is>
          <t>Number granted</t>
        </is>
      </c>
      <c r="AP13" s="5" t="n">
        <v>126000</v>
      </c>
      <c r="AR13" s="5" t="n">
        <v>16500</v>
      </c>
      <c r="AS13" s="5" t="n">
        <v>7200</v>
      </c>
      <c r="AV13" s="5" t="n">
        <v>19100</v>
      </c>
      <c r="AW13" s="5" t="n">
        <v>74960</v>
      </c>
      <c r="AX13" s="5" t="n">
        <v>1100</v>
      </c>
      <c r="AY13" s="5" t="n">
        <v>8300</v>
      </c>
      <c r="AZ13" s="5" t="n">
        <v>16500</v>
      </c>
      <c r="BA13" s="5" t="n">
        <v>9300</v>
      </c>
      <c r="BC13" s="5" t="n">
        <v>10000</v>
      </c>
      <c r="BD13" s="5" t="n">
        <v>110000</v>
      </c>
      <c r="BE13" s="5" t="n">
        <v>33000</v>
      </c>
      <c r="BF13" s="5" t="n">
        <v>75000</v>
      </c>
      <c r="BI13" s="5" t="n">
        <v>195000</v>
      </c>
      <c r="BJ13" s="5" t="n">
        <v>120000</v>
      </c>
      <c r="BL13" s="5" t="n">
        <v>75000</v>
      </c>
    </row>
    <row r="14">
      <c r="A14" s="4" t="inlineStr">
        <is>
          <t>Share options [Member] | General Meeting 2017 [Member]</t>
        </is>
      </c>
    </row>
    <row r="15">
      <c r="A15" s="3" t="inlineStr">
        <is>
          <t>Share-based Compensation Arrangement by Share-based Payment Award [Line Items]</t>
        </is>
      </c>
    </row>
    <row r="16">
      <c r="A16" s="4" t="inlineStr">
        <is>
          <t>Shareholders General Meeting Date</t>
        </is>
      </c>
      <c r="AF16" s="4" t="inlineStr">
        <is>
          <t>Jun. 15,
		2017</t>
        </is>
      </c>
      <c r="AG16" s="4" t="inlineStr">
        <is>
          <t>Jun. 15,
		2017</t>
        </is>
      </c>
    </row>
    <row r="17">
      <c r="A17" s="4" t="inlineStr">
        <is>
          <t>Board Of Directors Meeting Date</t>
        </is>
      </c>
      <c r="AF17" s="4" t="inlineStr">
        <is>
          <t>Jun. 15,
		2017</t>
        </is>
      </c>
      <c r="AG17" s="4" t="inlineStr">
        <is>
          <t>Jun. 15,
		2017</t>
        </is>
      </c>
    </row>
    <row r="18">
      <c r="A18" s="4" t="inlineStr">
        <is>
          <t>Grant date</t>
        </is>
      </c>
      <c r="AF18" s="4" t="inlineStr">
        <is>
          <t>Jun. 15,
		2018</t>
        </is>
      </c>
      <c r="AG18" s="4" t="inlineStr">
        <is>
          <t>May 15,
		2018</t>
        </is>
      </c>
    </row>
    <row r="19">
      <c r="A19" s="4" t="inlineStr">
        <is>
          <t>Number granted</t>
        </is>
      </c>
      <c r="AF19" s="5" t="n">
        <v>23600</v>
      </c>
      <c r="AG19" s="5" t="n">
        <v>16500</v>
      </c>
      <c r="AI19" s="5" t="n">
        <v>16500</v>
      </c>
      <c r="AJ19" s="5" t="n">
        <v>15500</v>
      </c>
      <c r="AK19" s="5" t="n">
        <v>8300</v>
      </c>
      <c r="AL19" s="5" t="n">
        <v>625200</v>
      </c>
      <c r="AN19" s="5" t="n">
        <v>52600</v>
      </c>
      <c r="AO19" s="5" t="n">
        <v>30900</v>
      </c>
      <c r="AP19" s="5" t="n">
        <v>111600</v>
      </c>
    </row>
    <row r="20">
      <c r="A20" s="4" t="inlineStr">
        <is>
          <t>Share options [Member] | General Meeting 2018 [Member]</t>
        </is>
      </c>
    </row>
    <row r="21">
      <c r="A21" s="3" t="inlineStr">
        <is>
          <t>Share-based Compensation Arrangement by Share-based Payment Award [Line Items]</t>
        </is>
      </c>
    </row>
    <row r="22">
      <c r="A22" s="4" t="inlineStr">
        <is>
          <t>Shareholders General Meeting Date</t>
        </is>
      </c>
      <c r="P22" s="4" t="inlineStr">
        <is>
          <t>Jun. 22,
		2018</t>
        </is>
      </c>
      <c r="R22" s="4" t="inlineStr">
        <is>
          <t>Jun. 22,
		2018</t>
        </is>
      </c>
      <c r="S22" s="4" t="inlineStr">
        <is>
          <t>Jun. 22,
		2018</t>
        </is>
      </c>
      <c r="U22" s="4" t="inlineStr">
        <is>
          <t>Jun. 22,
		2018</t>
        </is>
      </c>
      <c r="V22" s="4" t="inlineStr">
        <is>
          <t>Jun. 22,
		2018</t>
        </is>
      </c>
      <c r="W22" s="4" t="inlineStr">
        <is>
          <t>Jun. 22,
		2018</t>
        </is>
      </c>
      <c r="X22" s="4" t="inlineStr">
        <is>
          <t>Jun. 22,
		2018</t>
        </is>
      </c>
      <c r="Z22" s="4" t="inlineStr">
        <is>
          <t>Jun. 22,
		2018</t>
        </is>
      </c>
      <c r="AA22" s="4" t="inlineStr">
        <is>
          <t>Jun. 22,
		2018</t>
        </is>
      </c>
      <c r="AB22" s="4" t="inlineStr">
        <is>
          <t>Jun. 22,
		2018</t>
        </is>
      </c>
      <c r="AC22" s="4" t="inlineStr">
        <is>
          <t>Jun. 22,
		2018</t>
        </is>
      </c>
      <c r="AD22" s="4" t="inlineStr">
        <is>
          <t>Jun. 22,
		2018</t>
        </is>
      </c>
      <c r="AE22" s="4" t="inlineStr">
        <is>
          <t>Jun. 22,
		2018</t>
        </is>
      </c>
    </row>
    <row r="23">
      <c r="A23" s="4" t="inlineStr">
        <is>
          <t>Board Of Directors Meeting Date</t>
        </is>
      </c>
      <c r="P23" s="4" t="inlineStr">
        <is>
          <t>Nov. 28,
		2018</t>
        </is>
      </c>
      <c r="R23" s="4" t="inlineStr">
        <is>
          <t>Mar. 4,
		2019</t>
        </is>
      </c>
      <c r="S23" s="4" t="inlineStr">
        <is>
          <t>Nov. 28,
		2018</t>
        </is>
      </c>
      <c r="U23" s="4" t="inlineStr">
        <is>
          <t>Nov. 28,
		2018</t>
        </is>
      </c>
      <c r="V23" s="4" t="inlineStr">
        <is>
          <t>Dec. 12,
		2018</t>
        </is>
      </c>
      <c r="W23" s="4" t="inlineStr">
        <is>
          <t>Nov. 29,
		2018</t>
        </is>
      </c>
      <c r="X23" s="4" t="inlineStr">
        <is>
          <t>Jun. 22,
		2018</t>
        </is>
      </c>
      <c r="Z23" s="4" t="inlineStr">
        <is>
          <t>Jun. 22,
		2018</t>
        </is>
      </c>
      <c r="AA23" s="4" t="inlineStr">
        <is>
          <t>Jun. 22,
		2018</t>
        </is>
      </c>
      <c r="AB23" s="4" t="inlineStr">
        <is>
          <t>Sep. 6,
		2018</t>
        </is>
      </c>
      <c r="AC23" s="4" t="inlineStr">
        <is>
          <t>Jun. 22,
		2018</t>
        </is>
      </c>
      <c r="AD23" s="4" t="inlineStr">
        <is>
          <t>Jun. 22,
		2018</t>
        </is>
      </c>
      <c r="AE23" s="4" t="inlineStr">
        <is>
          <t>Jun. 22,
		2018</t>
        </is>
      </c>
    </row>
    <row r="24">
      <c r="A24" s="4" t="inlineStr">
        <is>
          <t>Grant date</t>
        </is>
      </c>
      <c r="P24" s="4" t="inlineStr">
        <is>
          <t>May 15,
		2019</t>
        </is>
      </c>
      <c r="R24" s="4" t="inlineStr">
        <is>
          <t>Mar. 20,
		2019</t>
        </is>
      </c>
      <c r="S24" s="4" t="inlineStr">
        <is>
          <t>Jan. 15,
		2019</t>
        </is>
      </c>
      <c r="U24" s="4" t="inlineStr">
        <is>
          <t>Dec. 17,
		2018</t>
        </is>
      </c>
      <c r="V24" s="4" t="inlineStr">
        <is>
          <t>Dec. 12,
		2018</t>
        </is>
      </c>
      <c r="W24" s="4" t="inlineStr">
        <is>
          <t>Nov. 29,
		2018</t>
        </is>
      </c>
      <c r="X24" s="4" t="inlineStr">
        <is>
          <t>Nov. 15,
		2018</t>
        </is>
      </c>
      <c r="Z24" s="4" t="inlineStr">
        <is>
          <t>Oct. 15,
		2018</t>
        </is>
      </c>
      <c r="AA24" s="4" t="inlineStr">
        <is>
          <t>Sep. 17,
		2018</t>
        </is>
      </c>
      <c r="AB24" s="4" t="inlineStr">
        <is>
          <t>Sep. 6,
		2018</t>
        </is>
      </c>
      <c r="AC24" s="4" t="inlineStr">
        <is>
          <t>Aug. 15,
		2018</t>
        </is>
      </c>
      <c r="AD24" s="4" t="inlineStr">
        <is>
          <t>Jul. 16,
		2018</t>
        </is>
      </c>
      <c r="AE24" s="4" t="inlineStr">
        <is>
          <t>Jun. 22,
		2018</t>
        </is>
      </c>
    </row>
    <row r="25">
      <c r="A25" s="4" t="inlineStr">
        <is>
          <t>Number granted</t>
        </is>
      </c>
      <c r="P25" s="5" t="n">
        <v>7200</v>
      </c>
      <c r="R25" s="5" t="n">
        <v>547100</v>
      </c>
      <c r="U25" s="5" t="n">
        <v>7200</v>
      </c>
      <c r="V25" s="5" t="n">
        <v>34000</v>
      </c>
      <c r="W25" s="5" t="n">
        <v>350000</v>
      </c>
      <c r="X25" s="5" t="n">
        <v>26000</v>
      </c>
      <c r="Z25" s="5" t="n">
        <v>76700</v>
      </c>
      <c r="AA25" s="5" t="n">
        <v>80900</v>
      </c>
      <c r="AB25" s="5" t="n">
        <v>65000</v>
      </c>
      <c r="AC25" s="5" t="n">
        <v>33500</v>
      </c>
      <c r="AD25" s="5" t="n">
        <v>28800</v>
      </c>
      <c r="AE25" s="5" t="n">
        <v>50000</v>
      </c>
      <c r="AJ25" s="5" t="n">
        <v>9500</v>
      </c>
    </row>
    <row r="26">
      <c r="A26" s="4" t="inlineStr">
        <is>
          <t>Share options [Member] | General Meeting 2019 [Member]</t>
        </is>
      </c>
    </row>
    <row r="27">
      <c r="A27" s="3" t="inlineStr">
        <is>
          <t>Share-based Compensation Arrangement by Share-based Payment Award [Line Items]</t>
        </is>
      </c>
    </row>
    <row r="28">
      <c r="A28" s="4" t="inlineStr">
        <is>
          <t>Shareholders General Meeting Date</t>
        </is>
      </c>
      <c r="E28" s="4" t="inlineStr">
        <is>
          <t>May 24,
		2019</t>
        </is>
      </c>
      <c r="G28" s="4" t="inlineStr">
        <is>
          <t>May 24,
		2019</t>
        </is>
      </c>
      <c r="H28" s="4" t="inlineStr">
        <is>
          <t>May 24,
		2019</t>
        </is>
      </c>
      <c r="J28" s="4" t="inlineStr">
        <is>
          <t>May 24,
		2019</t>
        </is>
      </c>
      <c r="L28" s="4" t="inlineStr">
        <is>
          <t>May 24,
		2019</t>
        </is>
      </c>
      <c r="M28" s="4" t="inlineStr">
        <is>
          <t>May 24,
		2019</t>
        </is>
      </c>
      <c r="N28" s="4" t="inlineStr">
        <is>
          <t>May 24,
		2019</t>
        </is>
      </c>
      <c r="O28" s="4" t="inlineStr">
        <is>
          <t>May 24,
		2019</t>
        </is>
      </c>
    </row>
    <row r="29">
      <c r="A29" s="4" t="inlineStr">
        <is>
          <t>Board Of Directors Meeting Date</t>
        </is>
      </c>
      <c r="E29" s="4" t="inlineStr">
        <is>
          <t>Oct. 11,
		2019</t>
        </is>
      </c>
      <c r="G29" s="4" t="inlineStr">
        <is>
          <t>Oct. 11,
		2019</t>
        </is>
      </c>
      <c r="H29" s="4" t="inlineStr">
        <is>
          <t>Oct. 11,
		2019</t>
        </is>
      </c>
      <c r="J29" s="4" t="inlineStr">
        <is>
          <t>May 24,
		2019</t>
        </is>
      </c>
      <c r="L29" s="4" t="inlineStr">
        <is>
          <t>Jul. 1,
		2019</t>
        </is>
      </c>
      <c r="M29" s="4" t="inlineStr">
        <is>
          <t>Jul. 1,
		2019</t>
        </is>
      </c>
      <c r="N29" s="4" t="inlineStr">
        <is>
          <t>May 24,
		2019</t>
        </is>
      </c>
      <c r="O29" s="4" t="inlineStr">
        <is>
          <t>May 24,
		2019</t>
        </is>
      </c>
    </row>
    <row r="30">
      <c r="A30" s="4" t="inlineStr">
        <is>
          <t>Grant date</t>
        </is>
      </c>
      <c r="E30" s="4" t="inlineStr">
        <is>
          <t>Jan. 15,
		2020</t>
        </is>
      </c>
      <c r="G30" s="4" t="inlineStr">
        <is>
          <t>Dec. 16,
		2019</t>
        </is>
      </c>
      <c r="H30" s="4" t="inlineStr">
        <is>
          <t>Oct. 16,
		2019</t>
        </is>
      </c>
      <c r="J30" s="4" t="inlineStr">
        <is>
          <t>Sep. 16,
		2019</t>
        </is>
      </c>
      <c r="L30" s="4" t="inlineStr">
        <is>
          <t>Jul. 22,
		2019</t>
        </is>
      </c>
      <c r="M30" s="4" t="inlineStr">
        <is>
          <t>Jul. 1,
		2019</t>
        </is>
      </c>
      <c r="N30" s="4" t="inlineStr">
        <is>
          <t>Jun. 17,
		2019</t>
        </is>
      </c>
      <c r="O30" s="4" t="inlineStr">
        <is>
          <t>May 24,
		2019</t>
        </is>
      </c>
    </row>
    <row r="31">
      <c r="A31" s="4" t="inlineStr">
        <is>
          <t>Number granted</t>
        </is>
      </c>
      <c r="E31" s="5" t="n">
        <v>94500</v>
      </c>
      <c r="G31" s="5" t="n">
        <v>53100</v>
      </c>
      <c r="H31" s="5" t="n">
        <v>3500</v>
      </c>
      <c r="J31" s="5" t="n">
        <v>34000</v>
      </c>
      <c r="L31" s="5" t="n">
        <v>75000</v>
      </c>
      <c r="M31" s="5" t="n">
        <v>403400</v>
      </c>
      <c r="N31" s="5" t="n">
        <v>7200</v>
      </c>
      <c r="O31" s="5" t="n">
        <v>150000</v>
      </c>
    </row>
    <row r="32">
      <c r="A32" s="4" t="inlineStr">
        <is>
          <t>Share options [Member] | General Meeting 2020 [Member]</t>
        </is>
      </c>
    </row>
    <row r="33">
      <c r="A33" s="3" t="inlineStr">
        <is>
          <t>Share-based Compensation Arrangement by Share-based Payment Award [Line Items]</t>
        </is>
      </c>
    </row>
    <row r="34">
      <c r="A34" s="4" t="inlineStr">
        <is>
          <t>Shareholders General Meeting Date</t>
        </is>
      </c>
      <c r="B34" s="4" t="inlineStr">
        <is>
          <t>Apr. 20,
		2020</t>
        </is>
      </c>
    </row>
    <row r="35">
      <c r="A35" s="4" t="inlineStr">
        <is>
          <t>Board Of Directors Meeting Date</t>
        </is>
      </c>
      <c r="B35" s="4" t="inlineStr">
        <is>
          <t>Nov. 24,
		2020</t>
        </is>
      </c>
    </row>
    <row r="36">
      <c r="A36" s="4" t="inlineStr">
        <is>
          <t>Grant date</t>
        </is>
      </c>
      <c r="B36" s="4" t="inlineStr">
        <is>
          <t>Nov. 24,
		2020</t>
        </is>
      </c>
    </row>
    <row r="37">
      <c r="A37" s="4" t="inlineStr">
        <is>
          <t>Number granted</t>
        </is>
      </c>
      <c r="B37" s="5" t="n">
        <v>1216200</v>
      </c>
    </row>
    <row r="38">
      <c r="A38" s="4" t="inlineStr">
        <is>
          <t>AGA [Member] | General Meeting 2015 [Member]</t>
        </is>
      </c>
    </row>
    <row r="39">
      <c r="A39" s="3" t="inlineStr">
        <is>
          <t>Share-based Compensation Arrangement by Share-based Payment Award [Line Items]</t>
        </is>
      </c>
    </row>
    <row r="40">
      <c r="A40" s="4" t="inlineStr">
        <is>
          <t>Shareholders General Meeting Date</t>
        </is>
      </c>
      <c r="AQ40" s="4" t="inlineStr">
        <is>
          <t>Sep. 21,
		2015</t>
        </is>
      </c>
      <c r="AT40" s="4" t="inlineStr">
        <is>
          <t>Sep. 21,
		2015</t>
        </is>
      </c>
    </row>
    <row r="41">
      <c r="A41" s="4" t="inlineStr">
        <is>
          <t>Board Of Directors Meeting Date</t>
        </is>
      </c>
      <c r="AQ41" s="4" t="inlineStr">
        <is>
          <t>Apr. 20,
		2017</t>
        </is>
      </c>
      <c r="AT41" s="4" t="inlineStr">
        <is>
          <t>Mar. 14,
		2017</t>
        </is>
      </c>
    </row>
    <row r="42">
      <c r="A42" s="4" t="inlineStr">
        <is>
          <t>Grant date</t>
        </is>
      </c>
      <c r="AQ42" s="4" t="inlineStr">
        <is>
          <t>Apr. 20,
		2017</t>
        </is>
      </c>
      <c r="AT42" s="4" t="inlineStr">
        <is>
          <t>Mar. 14,
		2017</t>
        </is>
      </c>
    </row>
    <row r="43">
      <c r="A43" s="4" t="inlineStr">
        <is>
          <t>Number granted</t>
        </is>
      </c>
      <c r="AQ43" s="5" t="n">
        <v>24000</v>
      </c>
      <c r="AT43" s="5" t="n">
        <v>22500</v>
      </c>
    </row>
    <row r="44">
      <c r="A44" s="4" t="inlineStr">
        <is>
          <t>AGA [Member] | General Meeting 2017 [Member]</t>
        </is>
      </c>
    </row>
    <row r="45">
      <c r="A45" s="3" t="inlineStr">
        <is>
          <t>Share-based Compensation Arrangement by Share-based Payment Award [Line Items]</t>
        </is>
      </c>
    </row>
    <row r="46">
      <c r="A46" s="4" t="inlineStr">
        <is>
          <t>Shareholders General Meeting Date</t>
        </is>
      </c>
      <c r="AI46" s="4" t="inlineStr">
        <is>
          <t>Jun. 15,
		2017</t>
        </is>
      </c>
      <c r="AJ46" s="4" t="inlineStr">
        <is>
          <t>Jun. 15,
		2017</t>
        </is>
      </c>
      <c r="AK46" s="4" t="inlineStr">
        <is>
          <t>Jun. 15,
		2017</t>
        </is>
      </c>
      <c r="AL46" s="4" t="inlineStr">
        <is>
          <t>Jun. 15,
		2017</t>
        </is>
      </c>
      <c r="AM46" s="4" t="inlineStr">
        <is>
          <t>Jun. 15,
		2017</t>
        </is>
      </c>
      <c r="AO46" s="4" t="inlineStr">
        <is>
          <t>Jun. 15,
		2017</t>
        </is>
      </c>
      <c r="AP46" s="4" t="inlineStr">
        <is>
          <t>Jun. 15,
		2017</t>
        </is>
      </c>
    </row>
    <row r="47">
      <c r="A47" s="4" t="inlineStr">
        <is>
          <t>Board Of Directors Meeting Date</t>
        </is>
      </c>
      <c r="AI47" s="4" t="inlineStr">
        <is>
          <t>Jun. 15,
		2017</t>
        </is>
      </c>
      <c r="AJ47" s="4" t="inlineStr">
        <is>
          <t>Jun. 15,
		2017</t>
        </is>
      </c>
      <c r="AK47" s="4" t="inlineStr">
        <is>
          <t>Jun. 15,
		2017</t>
        </is>
      </c>
      <c r="AL47" s="4" t="inlineStr">
        <is>
          <t>Nov. 17,
		2017</t>
        </is>
      </c>
      <c r="AM47" s="4" t="inlineStr">
        <is>
          <t>Jun. 15,
		2017</t>
        </is>
      </c>
      <c r="AO47" s="4" t="inlineStr">
        <is>
          <t>Jun. 15,
		2017</t>
        </is>
      </c>
      <c r="AP47" s="4" t="inlineStr">
        <is>
          <t>Jun. 15,
		2017</t>
        </is>
      </c>
    </row>
    <row r="48">
      <c r="A48" s="4" t="inlineStr">
        <is>
          <t>Grant date</t>
        </is>
      </c>
      <c r="AI48" s="4" t="inlineStr">
        <is>
          <t>Apr. 16,
		2018</t>
        </is>
      </c>
      <c r="AJ48" s="4" t="inlineStr">
        <is>
          <t>Jan. 15,
		2018</t>
        </is>
      </c>
      <c r="AK48" s="4" t="inlineStr">
        <is>
          <t>Dec. 15,
		2017</t>
        </is>
      </c>
      <c r="AL48" s="4" t="inlineStr">
        <is>
          <t>Dec. 5,
		2017</t>
        </is>
      </c>
      <c r="AM48" s="4" t="inlineStr">
        <is>
          <t>Sep. 15,
		2017</t>
        </is>
      </c>
      <c r="AO48" s="4" t="inlineStr">
        <is>
          <t>Jul. 17,
		2017</t>
        </is>
      </c>
      <c r="AP48" s="4" t="inlineStr">
        <is>
          <t>Jun. 15,
		2017</t>
        </is>
      </c>
    </row>
    <row r="49">
      <c r="A49" s="4" t="inlineStr">
        <is>
          <t>AGA [Member] | General Meeting 2018 [Member]</t>
        </is>
      </c>
    </row>
    <row r="50">
      <c r="A50" s="3" t="inlineStr">
        <is>
          <t>Share-based Compensation Arrangement by Share-based Payment Award [Line Items]</t>
        </is>
      </c>
    </row>
    <row r="51">
      <c r="A51" s="4" t="inlineStr">
        <is>
          <t>Shareholders General Meeting Date</t>
        </is>
      </c>
      <c r="Q51" s="4" t="inlineStr">
        <is>
          <t>Jun. 22,
		2018</t>
        </is>
      </c>
      <c r="T51" s="4" t="inlineStr">
        <is>
          <t>Jun. 22,
		2018</t>
        </is>
      </c>
      <c r="V51" s="4" t="inlineStr">
        <is>
          <t>Jun. 22,
		2018</t>
        </is>
      </c>
      <c r="Y51" s="4" t="inlineStr">
        <is>
          <t>Jun. 22,
		2018</t>
        </is>
      </c>
      <c r="AB51" s="4" t="inlineStr">
        <is>
          <t>Jun. 22,
		2018</t>
        </is>
      </c>
      <c r="AE51" s="4" t="inlineStr">
        <is>
          <t>Jun. 22,
		2018</t>
        </is>
      </c>
    </row>
    <row r="52">
      <c r="A52" s="4" t="inlineStr">
        <is>
          <t>Board Of Directors Meeting Date</t>
        </is>
      </c>
      <c r="Q52" s="4" t="inlineStr">
        <is>
          <t>May 10,
		2019</t>
        </is>
      </c>
      <c r="T52" s="4" t="inlineStr">
        <is>
          <t>Dec. 12,
		2018</t>
        </is>
      </c>
      <c r="V52" s="4" t="inlineStr">
        <is>
          <t>Dec. 12,
		2018</t>
        </is>
      </c>
      <c r="Y52" s="4" t="inlineStr">
        <is>
          <t>Nov. 1,
		2018</t>
        </is>
      </c>
      <c r="AB52" s="4" t="inlineStr">
        <is>
          <t>Sep. 6,
		2018</t>
        </is>
      </c>
      <c r="AE52" s="4" t="inlineStr">
        <is>
          <t>Jun. 22,
		2018</t>
        </is>
      </c>
    </row>
    <row r="53">
      <c r="A53" s="4" t="inlineStr">
        <is>
          <t>Grant date</t>
        </is>
      </c>
      <c r="Q53" s="4" t="inlineStr">
        <is>
          <t>May 10,
		2019</t>
        </is>
      </c>
      <c r="T53" s="4" t="inlineStr">
        <is>
          <t>Dec. 17,
		2018</t>
        </is>
      </c>
      <c r="V53" s="4" t="inlineStr">
        <is>
          <t>Dec. 12,
		2018</t>
        </is>
      </c>
      <c r="Y53" s="4" t="inlineStr">
        <is>
          <t>Nov. 1,
		2018</t>
        </is>
      </c>
      <c r="AB53" s="4" t="inlineStr">
        <is>
          <t>Sep. 6,
		2018</t>
        </is>
      </c>
      <c r="AE53" s="4" t="inlineStr">
        <is>
          <t>Jun. 22,
		2018</t>
        </is>
      </c>
    </row>
    <row r="54">
      <c r="A54" s="4" t="inlineStr">
        <is>
          <t>Number granted</t>
        </is>
      </c>
      <c r="Q54" s="5" t="n">
        <v>100000</v>
      </c>
      <c r="T54" s="5" t="n">
        <v>3000</v>
      </c>
      <c r="V54" s="5" t="n">
        <v>16250</v>
      </c>
      <c r="Y54" s="5" t="n">
        <v>57000</v>
      </c>
      <c r="AB54" s="5" t="n">
        <v>450</v>
      </c>
      <c r="BR54" s="5" t="n">
        <v>486153</v>
      </c>
    </row>
    <row r="55">
      <c r="A55" s="4" t="inlineStr">
        <is>
          <t>AGA [Member] | General Meeting 2019 [Member]</t>
        </is>
      </c>
    </row>
    <row r="56">
      <c r="A56" s="3" t="inlineStr">
        <is>
          <t>Share-based Compensation Arrangement by Share-based Payment Award [Line Items]</t>
        </is>
      </c>
    </row>
    <row r="57">
      <c r="A57" s="4" t="inlineStr">
        <is>
          <t>Shareholders General Meeting Date</t>
        </is>
      </c>
      <c r="D57" s="4" t="inlineStr">
        <is>
          <t>May 24,
		2019</t>
        </is>
      </c>
      <c r="F57" s="4" t="inlineStr">
        <is>
          <t>May 24,
		2019</t>
        </is>
      </c>
      <c r="I57" s="4" t="inlineStr">
        <is>
          <t>May 24,
		2019</t>
        </is>
      </c>
      <c r="K57" s="4" t="inlineStr">
        <is>
          <t>May 24,
		2019</t>
        </is>
      </c>
    </row>
    <row r="58">
      <c r="A58" s="4" t="inlineStr">
        <is>
          <t>Board Of Directors Meeting Date</t>
        </is>
      </c>
      <c r="D58" s="4" t="inlineStr">
        <is>
          <t>Oct. 11,
		2019</t>
        </is>
      </c>
      <c r="F58" s="4" t="inlineStr">
        <is>
          <t>Dec. 19,
		2019</t>
        </is>
      </c>
      <c r="I58" s="4" t="inlineStr">
        <is>
          <t>Oct. 11,
		2019</t>
        </is>
      </c>
      <c r="K58" s="4" t="inlineStr">
        <is>
          <t>Jul. 31,
		2019</t>
        </is>
      </c>
    </row>
    <row r="59">
      <c r="A59" s="4" t="inlineStr">
        <is>
          <t>Grant date</t>
        </is>
      </c>
      <c r="D59" s="4" t="inlineStr">
        <is>
          <t>Mar. 16,
		2020</t>
        </is>
      </c>
      <c r="F59" s="4" t="inlineStr">
        <is>
          <t>Dec. 19,
		2019</t>
        </is>
      </c>
      <c r="I59" s="4" t="inlineStr">
        <is>
          <t>Oct. 11,
		2019</t>
        </is>
      </c>
      <c r="K59" s="4" t="inlineStr">
        <is>
          <t>Jul. 31,
		2019</t>
        </is>
      </c>
    </row>
    <row r="60">
      <c r="A60" s="4" t="inlineStr">
        <is>
          <t>Number granted</t>
        </is>
      </c>
      <c r="D60" s="5" t="n">
        <v>5000</v>
      </c>
      <c r="F60" s="5" t="n">
        <v>23600</v>
      </c>
      <c r="I60" s="5" t="n">
        <v>40000</v>
      </c>
      <c r="K60" s="5" t="n">
        <v>23750</v>
      </c>
    </row>
    <row r="61">
      <c r="A61" s="4" t="inlineStr">
        <is>
          <t>AGA [Member] | General Meeting 2020 [Member]</t>
        </is>
      </c>
    </row>
    <row r="62">
      <c r="A62" s="3" t="inlineStr">
        <is>
          <t>Share-based Compensation Arrangement by Share-based Payment Award [Line Items]</t>
        </is>
      </c>
    </row>
    <row r="63">
      <c r="A63" s="4" t="inlineStr">
        <is>
          <t>Shareholders General Meeting Date</t>
        </is>
      </c>
      <c r="B63" s="4" t="inlineStr">
        <is>
          <t>Apr. 20,
		2020</t>
        </is>
      </c>
      <c r="C63" s="4" t="inlineStr">
        <is>
          <t>Apr. 20,
		2020</t>
        </is>
      </c>
    </row>
    <row r="64">
      <c r="A64" s="4" t="inlineStr">
        <is>
          <t>Board Of Directors Meeting Date</t>
        </is>
      </c>
      <c r="B64" s="4" t="inlineStr">
        <is>
          <t>Nov. 24,
		2020</t>
        </is>
      </c>
      <c r="C64" s="4" t="inlineStr">
        <is>
          <t>Apr. 20,
		2020</t>
        </is>
      </c>
    </row>
    <row r="65">
      <c r="A65" s="4" t="inlineStr">
        <is>
          <t>Grant date</t>
        </is>
      </c>
      <c r="B65" s="4" t="inlineStr">
        <is>
          <t>Nov. 24,
		2020</t>
        </is>
      </c>
      <c r="C65" s="4" t="inlineStr">
        <is>
          <t>Apr. 29,
		2020</t>
        </is>
      </c>
    </row>
    <row r="66">
      <c r="A66" s="4" t="inlineStr">
        <is>
          <t>Number granted</t>
        </is>
      </c>
      <c r="B66" s="5" t="n">
        <v>475000</v>
      </c>
      <c r="C66" s="5" t="n">
        <v>20000</v>
      </c>
    </row>
    <row r="67">
      <c r="A67" s="4" t="inlineStr">
        <is>
          <t>BCE Warrants [Member] | Share-based Payment Arrangement [Member] | General Meeting 2010 [Member]</t>
        </is>
      </c>
    </row>
    <row r="68">
      <c r="A68" s="3" t="inlineStr">
        <is>
          <t>Share-based Compensation Arrangement by Share-based Payment Award [Line Items]</t>
        </is>
      </c>
    </row>
    <row r="69">
      <c r="A69" s="4" t="inlineStr">
        <is>
          <t>Shareholders General Meeting Date</t>
        </is>
      </c>
      <c r="BP69" s="4" t="inlineStr">
        <is>
          <t>Dec. 16,
		2010</t>
        </is>
      </c>
      <c r="BQ69" s="4" t="inlineStr">
        <is>
          <t>Dec. 16,
		2010</t>
        </is>
      </c>
    </row>
    <row r="70">
      <c r="A70" s="4" t="inlineStr">
        <is>
          <t>Board Of Directors Meeting Date</t>
        </is>
      </c>
      <c r="BP70" s="4" t="inlineStr">
        <is>
          <t>Nov. 22,
		2011</t>
        </is>
      </c>
      <c r="BQ70" s="4" t="inlineStr">
        <is>
          <t>Jun. 24,
		2011</t>
        </is>
      </c>
    </row>
    <row r="71">
      <c r="A71" s="4" t="inlineStr">
        <is>
          <t>Grant date</t>
        </is>
      </c>
      <c r="BP71" s="4" t="inlineStr">
        <is>
          <t>Nov. 22,
		2011</t>
        </is>
      </c>
      <c r="BQ71" s="4" t="inlineStr">
        <is>
          <t>Jun. 24,
		2011</t>
        </is>
      </c>
    </row>
    <row r="72">
      <c r="A72" s="4" t="inlineStr">
        <is>
          <t>Number granted</t>
        </is>
      </c>
      <c r="BP72" s="5" t="n">
        <v>10039</v>
      </c>
      <c r="BQ72" s="5" t="n">
        <v>24000</v>
      </c>
    </row>
    <row r="73">
      <c r="A73" s="4" t="inlineStr">
        <is>
          <t>BSA Warrants [Member] | Share-based Payment Arrangement [Member] | General Meeting 2010 [Member]</t>
        </is>
      </c>
    </row>
    <row r="74">
      <c r="A74" s="3" t="inlineStr">
        <is>
          <t>Share-based Compensation Arrangement by Share-based Payment Award [Line Items]</t>
        </is>
      </c>
    </row>
    <row r="75">
      <c r="A75" s="4" t="inlineStr">
        <is>
          <t>Shareholders General Meeting Date</t>
        </is>
      </c>
      <c r="BQ75" s="4" t="inlineStr">
        <is>
          <t>Dec. 16,
		2010</t>
        </is>
      </c>
    </row>
    <row r="76">
      <c r="A76" s="4" t="inlineStr">
        <is>
          <t>Board Of Directors Meeting Date</t>
        </is>
      </c>
      <c r="BQ76" s="4" t="inlineStr">
        <is>
          <t>Jun. 24,
		2011</t>
        </is>
      </c>
    </row>
    <row r="77">
      <c r="A77" s="4" t="inlineStr">
        <is>
          <t>Grant date</t>
        </is>
      </c>
      <c r="BQ77" s="4" t="inlineStr">
        <is>
          <t>Jun. 24,
		2011</t>
        </is>
      </c>
    </row>
    <row r="78">
      <c r="A78" s="4" t="inlineStr">
        <is>
          <t>Number granted</t>
        </is>
      </c>
      <c r="BQ78" s="5" t="n">
        <v>8000</v>
      </c>
    </row>
    <row r="79">
      <c r="A79" s="4" t="inlineStr">
        <is>
          <t>BSA Warrants [Member] | Share-based Payment Arrangement [Member] | General Meeting 2011 [Member]</t>
        </is>
      </c>
    </row>
    <row r="80">
      <c r="A80" s="3" t="inlineStr">
        <is>
          <t>Share-based Compensation Arrangement by Share-based Payment Award [Line Items]</t>
        </is>
      </c>
    </row>
    <row r="81">
      <c r="A81" s="4" t="inlineStr">
        <is>
          <t>Shareholders General Meeting Date</t>
        </is>
      </c>
      <c r="BO81" s="4" t="inlineStr">
        <is>
          <t>Dec. 9,
		2011</t>
        </is>
      </c>
    </row>
    <row r="82">
      <c r="A82" s="4" t="inlineStr">
        <is>
          <t>Board Of Directors Meeting Date</t>
        </is>
      </c>
      <c r="BO82" s="4" t="inlineStr">
        <is>
          <t>Sep. 25,
		2012</t>
        </is>
      </c>
    </row>
    <row r="83">
      <c r="A83" s="4" t="inlineStr">
        <is>
          <t>Grant date</t>
        </is>
      </c>
      <c r="BO83" s="4" t="inlineStr">
        <is>
          <t>Sep. 25,
		2012</t>
        </is>
      </c>
    </row>
    <row r="84">
      <c r="A84" s="4" t="inlineStr">
        <is>
          <t>Number granted</t>
        </is>
      </c>
      <c r="BO84" s="5" t="n">
        <v>30000</v>
      </c>
    </row>
    <row r="85">
      <c r="A85" s="4" t="inlineStr">
        <is>
          <t>BSA Warrants [Member] | Share-based Payment Arrangement [Member] | General Meeting 2013 [Member]</t>
        </is>
      </c>
    </row>
    <row r="86">
      <c r="A86" s="3" t="inlineStr">
        <is>
          <t>Share-based Compensation Arrangement by Share-based Payment Award [Line Items]</t>
        </is>
      </c>
    </row>
    <row r="87">
      <c r="A87" s="4" t="inlineStr">
        <is>
          <t>Shareholders General Meeting Date</t>
        </is>
      </c>
      <c r="BN87" s="4" t="inlineStr">
        <is>
          <t>Jun. 4,
		2013</t>
        </is>
      </c>
    </row>
    <row r="88">
      <c r="A88" s="4" t="inlineStr">
        <is>
          <t>Board Of Directors Meeting Date</t>
        </is>
      </c>
      <c r="BN88" s="4" t="inlineStr">
        <is>
          <t>Jul. 25,
		2013</t>
        </is>
      </c>
    </row>
    <row r="89">
      <c r="A89" s="4" t="inlineStr">
        <is>
          <t>Grant date</t>
        </is>
      </c>
      <c r="BN89" s="4" t="inlineStr">
        <is>
          <t>Jul. 25,
		2013</t>
        </is>
      </c>
    </row>
    <row r="90">
      <c r="A90" s="4" t="inlineStr">
        <is>
          <t>Number granted</t>
        </is>
      </c>
      <c r="BN90" s="5" t="n">
        <v>73000</v>
      </c>
    </row>
    <row r="91">
      <c r="A91" s="4" t="inlineStr">
        <is>
          <t>BSA Warrants [Member] | Share-based Payment Arrangement [Member] | General Meeting 2015 [Member]</t>
        </is>
      </c>
    </row>
    <row r="92">
      <c r="A92" s="3" t="inlineStr">
        <is>
          <t>Share-based Compensation Arrangement by Share-based Payment Award [Line Items]</t>
        </is>
      </c>
    </row>
    <row r="93">
      <c r="A93" s="4" t="inlineStr">
        <is>
          <t>Shareholders General Meeting Date</t>
        </is>
      </c>
      <c r="BG93" s="4" t="inlineStr">
        <is>
          <t>Jun. 23,
		2015</t>
        </is>
      </c>
      <c r="BI93" s="4" t="inlineStr">
        <is>
          <t>Jun. 23,
		2015</t>
        </is>
      </c>
    </row>
    <row r="94">
      <c r="A94" s="4" t="inlineStr">
        <is>
          <t>Board Of Directors Meeting Date</t>
        </is>
      </c>
      <c r="BG94" s="4" t="inlineStr">
        <is>
          <t>Dec. 15,
		2015</t>
        </is>
      </c>
      <c r="BI94" s="4" t="inlineStr">
        <is>
          <t>Nov. 19,
		2015</t>
        </is>
      </c>
    </row>
    <row r="95">
      <c r="A95" s="4" t="inlineStr">
        <is>
          <t>Grant date</t>
        </is>
      </c>
      <c r="BG95" s="4" t="inlineStr">
        <is>
          <t>Feb. 15,
		2016</t>
        </is>
      </c>
      <c r="BI95" s="4" t="inlineStr">
        <is>
          <t>Nov. 19,
		2015</t>
        </is>
      </c>
    </row>
    <row r="96">
      <c r="A96" s="4" t="inlineStr">
        <is>
          <t>Number granted</t>
        </is>
      </c>
      <c r="BH96" s="5" t="n">
        <v>90000</v>
      </c>
      <c r="BI96" s="5" t="n">
        <v>22500</v>
      </c>
    </row>
    <row r="97">
      <c r="A97" s="4" t="inlineStr">
        <is>
          <t>BSA Warrants [Member] | Share-based Payment Arrangement [Member] | General Meeting 2016 [Member]</t>
        </is>
      </c>
    </row>
    <row r="98">
      <c r="A98" s="3" t="inlineStr">
        <is>
          <t>Share-based Compensation Arrangement by Share-based Payment Award [Line Items]</t>
        </is>
      </c>
    </row>
    <row r="99">
      <c r="A99" s="4" t="inlineStr">
        <is>
          <t>Shareholders General Meeting Date</t>
        </is>
      </c>
      <c r="AU99" s="4" t="inlineStr">
        <is>
          <t>Jun. 21,
		2016</t>
        </is>
      </c>
      <c r="BB99" s="4" t="inlineStr">
        <is>
          <t>Jun. 21,
		2016</t>
        </is>
      </c>
    </row>
    <row r="100">
      <c r="A100" s="4" t="inlineStr">
        <is>
          <t>Board Of Directors Meeting Date</t>
        </is>
      </c>
      <c r="AU100" s="4" t="inlineStr">
        <is>
          <t>Dec. 9,
		2016</t>
        </is>
      </c>
      <c r="BB100" s="4" t="inlineStr">
        <is>
          <t>Jun. 21,
		2016</t>
        </is>
      </c>
    </row>
    <row r="101">
      <c r="A101" s="4" t="inlineStr">
        <is>
          <t>Grant date</t>
        </is>
      </c>
      <c r="AU101" s="4" t="inlineStr">
        <is>
          <t>Feb. 9,
		2017</t>
        </is>
      </c>
      <c r="BB101" s="4" t="inlineStr">
        <is>
          <t>Aug. 21,
		2016</t>
        </is>
      </c>
    </row>
    <row r="102">
      <c r="A102" s="4" t="inlineStr">
        <is>
          <t>Number granted</t>
        </is>
      </c>
      <c r="AU102" s="5" t="n">
        <v>59000</v>
      </c>
      <c r="BB102" s="5" t="n">
        <v>20000</v>
      </c>
    </row>
    <row r="103">
      <c r="A103" s="4" t="inlineStr">
        <is>
          <t>BSA Warrants [Member] | Share-based Payment Arrangement [Member] | General Meeting 2017 [Member]</t>
        </is>
      </c>
    </row>
    <row r="104">
      <c r="A104" s="3" t="inlineStr">
        <is>
          <t>Share-based Compensation Arrangement by Share-based Payment Award [Line Items]</t>
        </is>
      </c>
    </row>
    <row r="105">
      <c r="A105" s="4" t="inlineStr">
        <is>
          <t>Shareholders General Meeting Date</t>
        </is>
      </c>
      <c r="AH105" s="4" t="inlineStr">
        <is>
          <t>Jun. 15,
		2017</t>
        </is>
      </c>
      <c r="AN105" s="4" t="inlineStr">
        <is>
          <t>Jun. 15,
		2017</t>
        </is>
      </c>
    </row>
    <row r="106">
      <c r="A106" s="4" t="inlineStr">
        <is>
          <t>Board Of Directors Meeting Date</t>
        </is>
      </c>
      <c r="AH106" s="4" t="inlineStr">
        <is>
          <t>May 2,
		2018</t>
        </is>
      </c>
      <c r="AN106" s="4" t="inlineStr">
        <is>
          <t>Jun. 15,
		2017</t>
        </is>
      </c>
    </row>
    <row r="107">
      <c r="A107" s="4" t="inlineStr">
        <is>
          <t>Grant date</t>
        </is>
      </c>
      <c r="AH107" s="4" t="inlineStr">
        <is>
          <t>Jul. 2,
		2018</t>
        </is>
      </c>
      <c r="AN107" s="4" t="inlineStr">
        <is>
          <t>Aug. 15,
		2017</t>
        </is>
      </c>
    </row>
    <row r="108">
      <c r="A108" s="4" t="inlineStr">
        <is>
          <t>Number granted</t>
        </is>
      </c>
      <c r="AH108" s="5" t="n">
        <v>44000</v>
      </c>
      <c r="AN108" s="5" t="n">
        <v>9000</v>
      </c>
    </row>
    <row r="109">
      <c r="A109" s="4" t="inlineStr">
        <is>
          <t>BSA Warrants [Member] | Share options [Member] | General Meeting 2014 [Member]</t>
        </is>
      </c>
    </row>
    <row r="110">
      <c r="A110" s="3" t="inlineStr">
        <is>
          <t>Share-based Compensation Arrangement by Share-based Payment Award [Line Items]</t>
        </is>
      </c>
    </row>
    <row r="111">
      <c r="A111" s="4" t="inlineStr">
        <is>
          <t>Shareholders General Meeting Date</t>
        </is>
      </c>
      <c r="BK111" s="4" t="inlineStr">
        <is>
          <t>Jun. 3,
		2014</t>
        </is>
      </c>
    </row>
    <row r="112">
      <c r="A112" s="4" t="inlineStr">
        <is>
          <t>Board Of Directors Meeting Date</t>
        </is>
      </c>
      <c r="BK112" s="4" t="inlineStr">
        <is>
          <t>Mar. 24,
		2015</t>
        </is>
      </c>
    </row>
    <row r="113">
      <c r="A113" s="4" t="inlineStr">
        <is>
          <t>Grant date</t>
        </is>
      </c>
      <c r="BK113" s="4" t="inlineStr">
        <is>
          <t>Mar. 24,
		2015</t>
        </is>
      </c>
    </row>
    <row r="114">
      <c r="A114" s="4" t="inlineStr">
        <is>
          <t>Number granted</t>
        </is>
      </c>
      <c r="BK114" s="5" t="n">
        <v>1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s>
  <sheetData>
    <row r="1">
      <c r="A1" s="1" t="inlineStr">
        <is>
          <t>Share-Based Payments - Summary of Warrants Activity (Detail) - EUR (€)</t>
        </is>
      </c>
      <c r="B1" s="2" t="inlineStr">
        <is>
          <t>12 Months Ended</t>
        </is>
      </c>
    </row>
    <row r="2">
      <c r="B2" s="2" t="inlineStr">
        <is>
          <t>Dec. 31, 2020</t>
        </is>
      </c>
      <c r="C2" s="2" t="inlineStr">
        <is>
          <t>Dec. 31, 2019</t>
        </is>
      </c>
      <c r="D2" s="2" t="inlineStr">
        <is>
          <t>Dec. 31, 2018</t>
        </is>
      </c>
    </row>
    <row r="3">
      <c r="A3" s="4" t="inlineStr">
        <is>
          <t>BSA Warrants [Member]</t>
        </is>
      </c>
    </row>
    <row r="4">
      <c r="A4" s="3" t="inlineStr">
        <is>
          <t>Class of Warrant or Right [Line Items]</t>
        </is>
      </c>
    </row>
    <row r="5">
      <c r="A5" s="4" t="inlineStr">
        <is>
          <t>Number of warrants outstanding, Beginning Balance</t>
        </is>
      </c>
      <c r="B5" s="5" t="n">
        <v>218008</v>
      </c>
      <c r="C5" s="5" t="n">
        <v>218008</v>
      </c>
    </row>
    <row r="6">
      <c r="A6" s="4" t="inlineStr">
        <is>
          <t>Number of warrants outstanding, Ending Balance</t>
        </is>
      </c>
      <c r="B6" s="5" t="n">
        <v>218008</v>
      </c>
      <c r="C6" s="5" t="n">
        <v>218008</v>
      </c>
    </row>
    <row r="7">
      <c r="A7" s="4" t="inlineStr">
        <is>
          <t>Number of warrants outstanding, Warrants exercisable</t>
        </is>
      </c>
      <c r="B7" s="5" t="n">
        <v>218008</v>
      </c>
      <c r="C7" s="5" t="n">
        <v>218008</v>
      </c>
    </row>
    <row r="8">
      <c r="A8" s="4" t="inlineStr">
        <is>
          <t>Weighted- average exercise price, Beginning Balance</t>
        </is>
      </c>
      <c r="B8" s="8" t="n">
        <v>52.78</v>
      </c>
      <c r="C8" s="8" t="n">
        <v>52.78</v>
      </c>
    </row>
    <row r="9">
      <c r="A9" s="4" t="inlineStr">
        <is>
          <t>Weighted- average exercise price, Ending Balance</t>
        </is>
      </c>
      <c r="B9" s="14" t="n">
        <v>52.78</v>
      </c>
      <c r="C9" s="14" t="n">
        <v>52.78</v>
      </c>
    </row>
    <row r="10">
      <c r="A10" s="4" t="inlineStr">
        <is>
          <t>Weighted- average exercise price, Warrants exercisable</t>
        </is>
      </c>
      <c r="B10" s="8" t="n">
        <v>52.78</v>
      </c>
      <c r="C10" s="8" t="n">
        <v>52.78</v>
      </c>
    </row>
    <row r="11">
      <c r="A11" s="4" t="inlineStr">
        <is>
          <t>Weighted- average remaining contractual term</t>
        </is>
      </c>
      <c r="B11" s="4" t="inlineStr">
        <is>
          <t>5 years 4 months 9 days</t>
        </is>
      </c>
      <c r="C11" s="4" t="inlineStr">
        <is>
          <t>6 years 4 months 9 days</t>
        </is>
      </c>
      <c r="D11" s="4" t="inlineStr">
        <is>
          <t>7 years 4 months 9 days</t>
        </is>
      </c>
    </row>
    <row r="12">
      <c r="A12" s="4" t="inlineStr">
        <is>
          <t>Weighted- average remaining contractual term, Warrants exercisable as of December 31, 2020</t>
        </is>
      </c>
      <c r="B12" s="4" t="inlineStr">
        <is>
          <t>5 years 4 months 9 days</t>
        </is>
      </c>
      <c r="C12" s="4" t="inlineStr">
        <is>
          <t>6 years 4 months 9 days</t>
        </is>
      </c>
    </row>
    <row r="13">
      <c r="A13" s="4" t="inlineStr">
        <is>
          <t>Aggregate intrinsic value, Beginning Balance</t>
        </is>
      </c>
      <c r="C13" s="13" t="n">
        <v>244600</v>
      </c>
      <c r="D13" s="13" t="n">
        <v>68700</v>
      </c>
    </row>
    <row r="14">
      <c r="A14" s="4" t="inlineStr">
        <is>
          <t>Aggregate intrinsic value, Warrants exercisable</t>
        </is>
      </c>
      <c r="C14" s="13" t="n">
        <v>244600</v>
      </c>
    </row>
    <row r="15">
      <c r="A15" s="4" t="inlineStr">
        <is>
          <t>BCE Warrants [Member]</t>
        </is>
      </c>
    </row>
    <row r="16">
      <c r="A16" s="3" t="inlineStr">
        <is>
          <t>Class of Warrant or Right [Line Items]</t>
        </is>
      </c>
    </row>
    <row r="17">
      <c r="A17" s="4" t="inlineStr">
        <is>
          <t>Number of warrants outstanding, Beginning Balance</t>
        </is>
      </c>
      <c r="B17" s="5" t="n">
        <v>7166</v>
      </c>
      <c r="C17" s="5" t="n">
        <v>7166</v>
      </c>
    </row>
    <row r="18">
      <c r="A18" s="4" t="inlineStr">
        <is>
          <t>Number of warrants outstanding, Exercised during the period</t>
        </is>
      </c>
      <c r="B18" s="5" t="n">
        <v>-1666</v>
      </c>
    </row>
    <row r="19">
      <c r="A19" s="4" t="inlineStr">
        <is>
          <t>Number of warrants outstanding, Ending Balance</t>
        </is>
      </c>
      <c r="B19" s="5" t="n">
        <v>5500</v>
      </c>
      <c r="C19" s="5" t="n">
        <v>7166</v>
      </c>
    </row>
    <row r="20">
      <c r="A20" s="4" t="inlineStr">
        <is>
          <t>Number of warrants outstanding, Warrants exercisable</t>
        </is>
      </c>
      <c r="B20" s="5" t="n">
        <v>5500</v>
      </c>
      <c r="C20" s="5" t="n">
        <v>7166</v>
      </c>
    </row>
    <row r="21">
      <c r="A21" s="4" t="inlineStr">
        <is>
          <t>Weighted- average exercise price, Beginning Balance</t>
        </is>
      </c>
      <c r="B21" s="8" t="n">
        <v>5.13</v>
      </c>
      <c r="C21" s="8" t="n">
        <v>5.13</v>
      </c>
    </row>
    <row r="22">
      <c r="A22" s="4" t="inlineStr">
        <is>
          <t>Weighted- average exercise price, Exercised during the period</t>
        </is>
      </c>
      <c r="B22" s="14" t="n">
        <v>5.13</v>
      </c>
    </row>
    <row r="23">
      <c r="A23" s="4" t="inlineStr">
        <is>
          <t>Weighted- average exercise price, Ending Balance</t>
        </is>
      </c>
      <c r="B23" s="14" t="n">
        <v>5.13</v>
      </c>
      <c r="C23" s="14" t="n">
        <v>5.13</v>
      </c>
    </row>
    <row r="24">
      <c r="A24" s="4" t="inlineStr">
        <is>
          <t>Weighted- average exercise price, Warrants exercisable</t>
        </is>
      </c>
      <c r="B24" s="8" t="n">
        <v>5.13</v>
      </c>
      <c r="C24" s="8" t="n">
        <v>5.13</v>
      </c>
    </row>
    <row r="25">
      <c r="A25" s="4" t="inlineStr">
        <is>
          <t>Weighted- average remaining contractual term</t>
        </is>
      </c>
      <c r="B25" s="4" t="inlineStr">
        <is>
          <t>5 months 19 days</t>
        </is>
      </c>
      <c r="C25" s="4" t="inlineStr">
        <is>
          <t>1 year 5 months 19 days</t>
        </is>
      </c>
      <c r="D25" s="4" t="inlineStr">
        <is>
          <t>2 years 5 months 19 days</t>
        </is>
      </c>
    </row>
    <row r="26">
      <c r="A26" s="4" t="inlineStr">
        <is>
          <t>Weighted- average remaining contractual term, Warrants exercisable as of December 31, 2020</t>
        </is>
      </c>
      <c r="B26" s="4" t="inlineStr">
        <is>
          <t>5 months 19 days</t>
        </is>
      </c>
      <c r="C26" s="4" t="inlineStr">
        <is>
          <t>1 year 5 months 19 days</t>
        </is>
      </c>
    </row>
    <row r="27">
      <c r="A27" s="4" t="inlineStr">
        <is>
          <t>Aggregate intrinsic value, Beginning Balance</t>
        </is>
      </c>
      <c r="C27" s="13" t="n">
        <v>1558200</v>
      </c>
      <c r="D27" s="13" t="n">
        <v>588700</v>
      </c>
    </row>
    <row r="28">
      <c r="A28" s="4" t="inlineStr">
        <is>
          <t>Aggregate intrinsic value, Warrants exercisable</t>
        </is>
      </c>
      <c r="C28" s="13" t="n">
        <v>15582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Payments - Summary of Stock Options Activity (Detail) - Employee Stock Option [Member] - EUR (€)</t>
        </is>
      </c>
      <c r="B1" s="2" t="inlineStr">
        <is>
          <t>12 Months Ended</t>
        </is>
      </c>
    </row>
    <row r="2">
      <c r="B2" s="2" t="inlineStr">
        <is>
          <t>Dec. 31, 2020</t>
        </is>
      </c>
      <c r="C2" s="2" t="inlineStr">
        <is>
          <t>Dec. 31, 2019</t>
        </is>
      </c>
      <c r="D2" s="2" t="inlineStr">
        <is>
          <t>Dec. 31, 2018</t>
        </is>
      </c>
    </row>
    <row r="3">
      <c r="A3" s="3" t="inlineStr">
        <is>
          <t>Summary of stock options activity [Line iteam]</t>
        </is>
      </c>
    </row>
    <row r="4">
      <c r="A4" s="4" t="inlineStr">
        <is>
          <t>Number of stock options outstanding, Beginning Balance</t>
        </is>
      </c>
      <c r="B4" s="5" t="n">
        <v>3002045</v>
      </c>
      <c r="C4" s="5" t="n">
        <v>2461570</v>
      </c>
    </row>
    <row r="5">
      <c r="A5" s="4" t="inlineStr">
        <is>
          <t>Number of stock options outstanding, Granted during the period</t>
        </is>
      </c>
      <c r="B5" s="5" t="n">
        <v>1310700</v>
      </c>
      <c r="C5" s="5" t="n">
        <v>1282800</v>
      </c>
    </row>
    <row r="6">
      <c r="A6" s="4" t="inlineStr">
        <is>
          <t>Number of stock options outstanding, Forfeited during the period</t>
        </is>
      </c>
      <c r="B6" s="5" t="n">
        <v>-1667235</v>
      </c>
      <c r="C6" s="5" t="n">
        <v>-742325</v>
      </c>
    </row>
    <row r="7">
      <c r="A7" s="4" t="inlineStr">
        <is>
          <t>Number of stock options outstanding, Exercised during the period</t>
        </is>
      </c>
      <c r="B7" s="5" t="n">
        <v>-35000</v>
      </c>
    </row>
    <row r="8">
      <c r="A8" s="4" t="inlineStr">
        <is>
          <t>Number of stock options outstanding, Expired during the period</t>
        </is>
      </c>
      <c r="B8" s="5" t="n">
        <v>0</v>
      </c>
    </row>
    <row r="9">
      <c r="A9" s="4" t="inlineStr">
        <is>
          <t>Number of stock options outstanding, Ending Balance</t>
        </is>
      </c>
      <c r="B9" s="5" t="n">
        <v>2610510</v>
      </c>
      <c r="C9" s="5" t="n">
        <v>3002045</v>
      </c>
      <c r="D9" s="5" t="n">
        <v>2461570</v>
      </c>
    </row>
    <row r="10">
      <c r="A10" s="4" t="inlineStr">
        <is>
          <t>Number of stock options outstanding, Options exercisable Beginning Balance</t>
        </is>
      </c>
      <c r="B10" s="5" t="n">
        <v>580023</v>
      </c>
      <c r="C10" s="5" t="n">
        <v>810699</v>
      </c>
    </row>
    <row r="11">
      <c r="A11" s="4" t="inlineStr">
        <is>
          <t>Weighted- average exercise price, Beginning Balance</t>
        </is>
      </c>
      <c r="B11" s="8" t="n">
        <v>29.89</v>
      </c>
      <c r="C11" s="8" t="n">
        <v>42.1</v>
      </c>
    </row>
    <row r="12">
      <c r="A12" s="4" t="inlineStr">
        <is>
          <t>Weighted- average exercise price, Granted during the period</t>
        </is>
      </c>
      <c r="B12" s="14" t="n">
        <v>5.54</v>
      </c>
      <c r="C12" s="14" t="n">
        <v>15.49</v>
      </c>
    </row>
    <row r="13">
      <c r="A13" s="4" t="inlineStr">
        <is>
          <t>Weighted- average exercise price, Forfeited during the period</t>
        </is>
      </c>
      <c r="B13" s="14" t="n">
        <v>28.49</v>
      </c>
      <c r="C13" s="14" t="n">
        <v>45.49</v>
      </c>
    </row>
    <row r="14">
      <c r="A14" s="4" t="inlineStr">
        <is>
          <t>Weighted- average exercise price, Exercised during the period</t>
        </is>
      </c>
      <c r="B14" s="14" t="n">
        <v>7.57</v>
      </c>
    </row>
    <row r="15">
      <c r="A15" s="4" t="inlineStr">
        <is>
          <t>Weighted- average exercise price, Expired during the period</t>
        </is>
      </c>
      <c r="B15" s="4" t="inlineStr">
        <is>
          <t xml:space="preserve"> </t>
        </is>
      </c>
    </row>
    <row r="16">
      <c r="A16" s="4" t="inlineStr">
        <is>
          <t>Weighted- average exercise price, Ending Balance</t>
        </is>
      </c>
      <c r="B16" s="14" t="n">
        <v>18.75</v>
      </c>
      <c r="C16" s="14" t="n">
        <v>29.89</v>
      </c>
      <c r="D16" s="8" t="n">
        <v>42.1</v>
      </c>
    </row>
    <row r="17">
      <c r="A17" s="4" t="inlineStr">
        <is>
          <t>Weighted- average exercise price, Options exercisable</t>
        </is>
      </c>
      <c r="B17" s="8" t="n">
        <v>38.79</v>
      </c>
      <c r="C17" s="8" t="n">
        <v>40.96</v>
      </c>
    </row>
    <row r="18">
      <c r="A18" s="4" t="inlineStr">
        <is>
          <t>Weighted- average remaining contractual term</t>
        </is>
      </c>
      <c r="B18" s="4" t="inlineStr">
        <is>
          <t>8 years 2 months 1 day</t>
        </is>
      </c>
      <c r="C18" s="4" t="inlineStr">
        <is>
          <t>8 years 2 months 15 days</t>
        </is>
      </c>
      <c r="D18" s="4" t="inlineStr">
        <is>
          <t>8 years 3 months 25 days</t>
        </is>
      </c>
    </row>
    <row r="19">
      <c r="A19" s="4" t="inlineStr">
        <is>
          <t>Weighted- average remaining contractual term, Options exercisable as of December 31, 2020</t>
        </is>
      </c>
      <c r="B19" s="4" t="inlineStr">
        <is>
          <t>4 years 11 months 8 days</t>
        </is>
      </c>
      <c r="C19" s="4" t="inlineStr">
        <is>
          <t>6 years 1 month 27 days</t>
        </is>
      </c>
    </row>
    <row r="20">
      <c r="A20" s="4" t="inlineStr">
        <is>
          <t>Aggregate intrinsic value, Beginning Balance</t>
        </is>
      </c>
      <c r="B20" s="13" t="n">
        <v>7286300</v>
      </c>
      <c r="C20" s="13" t="n">
        <v>617100</v>
      </c>
    </row>
    <row r="21">
      <c r="A21" s="4" t="inlineStr">
        <is>
          <t>Aggregate intrinsic value, Ending Balance</t>
        </is>
      </c>
      <c r="B21" s="5" t="n">
        <v>198800</v>
      </c>
      <c r="C21" s="5" t="n">
        <v>7286300</v>
      </c>
      <c r="D21" s="13" t="n">
        <v>617100</v>
      </c>
    </row>
    <row r="22">
      <c r="A22" s="4" t="inlineStr">
        <is>
          <t>Aggregate intrinsic value, Options exercisable</t>
        </is>
      </c>
      <c r="B22" s="4" t="inlineStr">
        <is>
          <t xml:space="preserve"> </t>
        </is>
      </c>
      <c r="C22" s="10" t="n">
        <v>2448.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25" customWidth="1" min="6" max="6"/>
  </cols>
  <sheetData>
    <row r="1">
      <c r="A1" s="1" t="inlineStr">
        <is>
          <t>Share-Based Payments - Summary of Stock Options Valuation Assumptions (Detail) - € / shares</t>
        </is>
      </c>
      <c r="B1" s="2" t="inlineStr">
        <is>
          <t>12 Months Ended</t>
        </is>
      </c>
    </row>
    <row r="2">
      <c r="B2" s="2" t="inlineStr">
        <is>
          <t>Dec. 31, 2020</t>
        </is>
      </c>
      <c r="C2" s="2" t="inlineStr">
        <is>
          <t>Dec. 31, 2019</t>
        </is>
      </c>
      <c r="D2" s="2" t="inlineStr">
        <is>
          <t>Dec. 31, 2018</t>
        </is>
      </c>
      <c r="E2" s="2" t="inlineStr">
        <is>
          <t>Dec. 31, 2017</t>
        </is>
      </c>
      <c r="F2" s="2" t="inlineStr">
        <is>
          <t>Dec. 31, 2016</t>
        </is>
      </c>
    </row>
    <row r="3">
      <c r="A3" s="3" t="inlineStr">
        <is>
          <t>Share-based Compensation Arrangement by Share-based Payment Award [Line Items]</t>
        </is>
      </c>
    </row>
    <row r="4">
      <c r="A4" s="4" t="inlineStr">
        <is>
          <t>Dividend yield</t>
        </is>
      </c>
      <c r="B4" s="4" t="inlineStr">
        <is>
          <t>0.00%</t>
        </is>
      </c>
      <c r="C4" s="4" t="inlineStr">
        <is>
          <t>0.00%</t>
        </is>
      </c>
      <c r="D4" s="4" t="inlineStr">
        <is>
          <t>0.00%</t>
        </is>
      </c>
      <c r="E4" s="4" t="inlineStr">
        <is>
          <t>0.00%</t>
        </is>
      </c>
      <c r="F4" s="4" t="inlineStr">
        <is>
          <t>0.00%</t>
        </is>
      </c>
    </row>
    <row r="5">
      <c r="A5" s="4" t="inlineStr">
        <is>
          <t>Weighted Average [Member]</t>
        </is>
      </c>
    </row>
    <row r="6">
      <c r="A6" s="3" t="inlineStr">
        <is>
          <t>Share-based Compensation Arrangement by Share-based Payment Award [Line Items]</t>
        </is>
      </c>
    </row>
    <row r="7">
      <c r="A7" s="4" t="inlineStr">
        <is>
          <t>Weighted average shares price at grant date in €</t>
        </is>
      </c>
      <c r="B7" s="8" t="n">
        <v>5.54</v>
      </c>
      <c r="C7" s="8" t="n">
        <v>15.26</v>
      </c>
      <c r="D7" s="8" t="n">
        <v>31.86</v>
      </c>
      <c r="E7" s="8" t="n">
        <v>45.49</v>
      </c>
      <c r="F7" s="8" t="n">
        <v>36.69</v>
      </c>
    </row>
    <row r="8">
      <c r="A8" s="4" t="inlineStr">
        <is>
          <t>Weighted average expected volatility</t>
        </is>
      </c>
      <c r="B8" s="4" t="inlineStr">
        <is>
          <t>87.30%</t>
        </is>
      </c>
      <c r="C8" s="4" t="inlineStr">
        <is>
          <t>70.80%</t>
        </is>
      </c>
      <c r="D8" s="4" t="inlineStr">
        <is>
          <t>47.10%</t>
        </is>
      </c>
      <c r="E8" s="4" t="inlineStr">
        <is>
          <t>41.80%</t>
        </is>
      </c>
      <c r="F8" s="4" t="inlineStr">
        <is>
          <t>45.40%</t>
        </is>
      </c>
    </row>
    <row r="9">
      <c r="A9" s="4" t="inlineStr">
        <is>
          <t>Weighted average risk-free interest rate</t>
        </is>
      </c>
      <c r="B9" s="4" t="inlineStr">
        <is>
          <t>0.50%</t>
        </is>
      </c>
      <c r="C9" s="4" t="inlineStr">
        <is>
          <t>0.10%</t>
        </is>
      </c>
      <c r="D9" s="4" t="inlineStr">
        <is>
          <t>0.30%</t>
        </is>
      </c>
      <c r="E9" s="4" t="inlineStr">
        <is>
          <t>0.10%</t>
        </is>
      </c>
      <c r="F9" s="4" t="inlineStr">
        <is>
          <t>1.00%</t>
        </is>
      </c>
    </row>
    <row r="10">
      <c r="A10" s="4" t="inlineStr">
        <is>
          <t>Weighted average expected term (in years)</t>
        </is>
      </c>
      <c r="B10" s="4" t="inlineStr">
        <is>
          <t>6 years</t>
        </is>
      </c>
      <c r="C10" s="4" t="inlineStr">
        <is>
          <t>6 years</t>
        </is>
      </c>
      <c r="D10" s="4" t="inlineStr">
        <is>
          <t>6 years</t>
        </is>
      </c>
      <c r="E10" s="4" t="inlineStr">
        <is>
          <t>6 years</t>
        </is>
      </c>
      <c r="F10" s="4" t="inlineStr">
        <is>
          <t>6 years 8 months 12 days</t>
        </is>
      </c>
    </row>
    <row r="11">
      <c r="A11" s="4" t="inlineStr">
        <is>
          <t>Weighted average fair value of stock-options in €</t>
        </is>
      </c>
      <c r="B11" s="8" t="n">
        <v>3.9</v>
      </c>
      <c r="C11" s="8" t="n">
        <v>9.65</v>
      </c>
      <c r="D11" s="8" t="n">
        <v>13.67</v>
      </c>
      <c r="E11" s="8" t="n">
        <v>17.16</v>
      </c>
      <c r="F11" s="8" t="n">
        <v>17.66</v>
      </c>
    </row>
  </sheetData>
  <mergeCells count="2">
    <mergeCell ref="A1:A2"/>
    <mergeCell ref="B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ummary of RSU Activity (Detail) - Restricted Stock Units [Member]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Number of RSU outstanding, Beginning Balance</t>
        </is>
      </c>
      <c r="B4" s="5" t="n">
        <v>692145</v>
      </c>
      <c r="C4" s="5" t="n">
        <v>572228</v>
      </c>
    </row>
    <row r="5">
      <c r="A5" s="4" t="inlineStr">
        <is>
          <t>Number of RSU outstanding, Granted during the period</t>
        </is>
      </c>
      <c r="B5" s="5" t="n">
        <v>500000</v>
      </c>
      <c r="C5" s="5" t="n">
        <v>187350</v>
      </c>
    </row>
    <row r="6">
      <c r="A6" s="4" t="inlineStr">
        <is>
          <t>Number of RSU outstanding, Forfeited during the period</t>
        </is>
      </c>
      <c r="B6" s="5" t="n">
        <v>-71400</v>
      </c>
      <c r="C6" s="5" t="n">
        <v>-49433</v>
      </c>
    </row>
    <row r="7">
      <c r="A7" s="4" t="inlineStr">
        <is>
          <t>Number of RSU outstanding, Exercised during the period</t>
        </is>
      </c>
      <c r="B7" s="5" t="n">
        <v>-2000</v>
      </c>
      <c r="C7" s="5" t="n">
        <v>-18000</v>
      </c>
    </row>
    <row r="8">
      <c r="A8" s="4" t="inlineStr">
        <is>
          <t>Number of RSU outstanding, Expired during the period</t>
        </is>
      </c>
      <c r="B8" s="5" t="n">
        <v>0</v>
      </c>
      <c r="C8" s="5" t="n">
        <v>0</v>
      </c>
    </row>
    <row r="9">
      <c r="A9" s="4" t="inlineStr">
        <is>
          <t>Number of RSU outstanding, Ending Balance</t>
        </is>
      </c>
      <c r="B9" s="5" t="n">
        <v>1118745</v>
      </c>
      <c r="C9" s="5" t="n">
        <v>692145</v>
      </c>
    </row>
    <row r="10">
      <c r="A10" s="4" t="inlineStr">
        <is>
          <t>Weighted average grant date fair value, Beginning Balance</t>
        </is>
      </c>
      <c r="B10" s="8" t="n">
        <v>30.55</v>
      </c>
      <c r="C10" s="8" t="n">
        <v>36.16</v>
      </c>
    </row>
    <row r="11">
      <c r="A11" s="4" t="inlineStr">
        <is>
          <t>Weighted average grant date fair value, Granted during the period</t>
        </is>
      </c>
      <c r="B11" s="14" t="n">
        <v>4.56</v>
      </c>
      <c r="C11" s="14" t="n">
        <v>15.65</v>
      </c>
    </row>
    <row r="12">
      <c r="A12" s="4" t="inlineStr">
        <is>
          <t>Weighted average grant date fair value, Forfeited during the period</t>
        </is>
      </c>
      <c r="B12" s="14" t="n">
        <v>7.29</v>
      </c>
      <c r="C12" s="14" t="n">
        <v>27.03</v>
      </c>
    </row>
    <row r="13">
      <c r="A13" s="4" t="inlineStr">
        <is>
          <t>Weighted average grant date fair value, Released during the period</t>
        </is>
      </c>
      <c r="B13" s="14" t="n">
        <v>68.06999999999999</v>
      </c>
      <c r="C13" s="14" t="n">
        <v>63.49</v>
      </c>
    </row>
    <row r="14">
      <c r="A14" s="4" t="inlineStr">
        <is>
          <t>Weighted average grant date fair value, Expired during the period</t>
        </is>
      </c>
      <c r="B14" s="4" t="inlineStr">
        <is>
          <t xml:space="preserve"> </t>
        </is>
      </c>
      <c r="C14" s="5" t="n">
        <v>0</v>
      </c>
    </row>
    <row r="15">
      <c r="A15" s="4" t="inlineStr">
        <is>
          <t>Weighted average grant date fair value, Ending Balance</t>
        </is>
      </c>
      <c r="B15" s="8" t="n">
        <v>20.35</v>
      </c>
      <c r="C15" s="8" t="n">
        <v>30.5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ummary of Share-Based Payments Expenses (Detail) - USD ($) $ in Thousands</t>
        </is>
      </c>
      <c r="B1" s="2" t="inlineStr">
        <is>
          <t>12 Months Ended</t>
        </is>
      </c>
    </row>
    <row r="2">
      <c r="B2" s="2" t="inlineStr">
        <is>
          <t>Dec. 31, 2020</t>
        </is>
      </c>
      <c r="C2" s="2" t="inlineStr">
        <is>
          <t>Dec. 31, 2019</t>
        </is>
      </c>
    </row>
    <row r="3">
      <c r="A3" s="3" t="inlineStr">
        <is>
          <t>Share-based Payment Arrangement, Expensed and Capitalized, Amount [Line Items]</t>
        </is>
      </c>
    </row>
    <row r="4">
      <c r="A4" s="4" t="inlineStr">
        <is>
          <t>Share-based payments</t>
        </is>
      </c>
      <c r="B4" s="7" t="n">
        <v>1130</v>
      </c>
      <c r="C4" s="7" t="n">
        <v>-17239</v>
      </c>
    </row>
    <row r="5">
      <c r="A5" s="4" t="inlineStr">
        <is>
          <t>Research and Development expenses [Member]</t>
        </is>
      </c>
    </row>
    <row r="6">
      <c r="A6" s="3" t="inlineStr">
        <is>
          <t>Share-based Payment Arrangement, Expensed and Capitalized, Amount [Line Items]</t>
        </is>
      </c>
    </row>
    <row r="7">
      <c r="A7" s="4" t="inlineStr">
        <is>
          <t>Share-based payments</t>
        </is>
      </c>
      <c r="B7" s="5" t="n">
        <v>190</v>
      </c>
      <c r="C7" s="5" t="n">
        <v>-3158</v>
      </c>
    </row>
    <row r="8">
      <c r="A8" s="4" t="inlineStr">
        <is>
          <t>Research and Development expenses [Member] | Restricted Stock Units [Member]</t>
        </is>
      </c>
    </row>
    <row r="9">
      <c r="A9" s="3" t="inlineStr">
        <is>
          <t>Share-based Payment Arrangement, Expensed and Capitalized, Amount [Line Items]</t>
        </is>
      </c>
    </row>
    <row r="10">
      <c r="A10" s="4" t="inlineStr">
        <is>
          <t>Share-based payments</t>
        </is>
      </c>
      <c r="B10" s="5" t="n">
        <v>-806</v>
      </c>
      <c r="C10" s="5" t="n">
        <v>-5431</v>
      </c>
    </row>
    <row r="11">
      <c r="A11" s="4" t="inlineStr">
        <is>
          <t>Sales &amp; Marketing expenses [Member]</t>
        </is>
      </c>
    </row>
    <row r="12">
      <c r="A12" s="3" t="inlineStr">
        <is>
          <t>Share-based Payment Arrangement, Expensed and Capitalized, Amount [Line Items]</t>
        </is>
      </c>
    </row>
    <row r="13">
      <c r="A13" s="4" t="inlineStr">
        <is>
          <t>Share-based payments</t>
        </is>
      </c>
      <c r="B13" s="5" t="n">
        <v>2141</v>
      </c>
      <c r="C13" s="5" t="n">
        <v>381</v>
      </c>
    </row>
    <row r="14">
      <c r="A14" s="4" t="inlineStr">
        <is>
          <t>Sales &amp; Marketing expenses [Member] | Restricted Stock Units [Member]</t>
        </is>
      </c>
    </row>
    <row r="15">
      <c r="A15" s="3" t="inlineStr">
        <is>
          <t>Share-based Payment Arrangement, Expensed and Capitalized, Amount [Line Items]</t>
        </is>
      </c>
    </row>
    <row r="16">
      <c r="A16" s="4" t="inlineStr">
        <is>
          <t>Share-based payments</t>
        </is>
      </c>
      <c r="B16" s="5" t="n">
        <v>-24</v>
      </c>
      <c r="C16" s="5" t="n">
        <v>-651</v>
      </c>
    </row>
    <row r="17">
      <c r="A17" s="4" t="inlineStr">
        <is>
          <t>General &amp; Administrative expenses [Member]</t>
        </is>
      </c>
    </row>
    <row r="18">
      <c r="A18" s="3" t="inlineStr">
        <is>
          <t>Share-based Payment Arrangement, Expensed and Capitalized, Amount [Line Items]</t>
        </is>
      </c>
    </row>
    <row r="19">
      <c r="A19" s="4" t="inlineStr">
        <is>
          <t>Share-based payments</t>
        </is>
      </c>
      <c r="B19" s="5" t="n">
        <v>-119</v>
      </c>
      <c r="C19" s="5" t="n">
        <v>-3604</v>
      </c>
    </row>
    <row r="20">
      <c r="A20" s="4" t="inlineStr">
        <is>
          <t>General &amp; Administrative expenses [Member] | Restricted Stock Units [Member]</t>
        </is>
      </c>
    </row>
    <row r="21">
      <c r="A21" s="3" t="inlineStr">
        <is>
          <t>Share-based Payment Arrangement, Expensed and Capitalized, Amount [Line Items]</t>
        </is>
      </c>
    </row>
    <row r="22">
      <c r="A22" s="4" t="inlineStr">
        <is>
          <t>Share-based payments</t>
        </is>
      </c>
      <c r="B22" s="7" t="n">
        <v>-253</v>
      </c>
      <c r="C22" s="7" t="n">
        <v>-477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37" customWidth="1" min="6" max="6"/>
    <col width="16" customWidth="1" min="7" max="7"/>
    <col width="80" customWidth="1" min="8" max="8"/>
    <col width="31" customWidth="1" min="9" max="9"/>
    <col width="24" customWidth="1" min="10" max="10"/>
  </cols>
  <sheetData>
    <row r="1">
      <c r="A1" s="1" t="inlineStr">
        <is>
          <t>Share-Based Payments - Additional Information (Detail) € / shares in Units, € in Thousands, $ in Millions</t>
        </is>
      </c>
      <c r="B1" s="2" t="inlineStr">
        <is>
          <t>1 Months Ended</t>
        </is>
      </c>
      <c r="C1" s="2" t="inlineStr">
        <is>
          <t>6 Months Ended</t>
        </is>
      </c>
      <c r="D1" s="2" t="inlineStr">
        <is>
          <t>12 Months Ended</t>
        </is>
      </c>
      <c r="G1" s="2" t="inlineStr">
        <is>
          <t>17 Months Ended</t>
        </is>
      </c>
      <c r="H1" s="2" t="inlineStr">
        <is>
          <t>19 Months Ended</t>
        </is>
      </c>
    </row>
    <row r="2">
      <c r="B2" s="2" t="inlineStr">
        <is>
          <t>Dec. 31, 2020USD ($)</t>
        </is>
      </c>
      <c r="C2" s="2" t="inlineStr">
        <is>
          <t>Jun. 21, 2018</t>
        </is>
      </c>
      <c r="D2" s="2" t="inlineStr">
        <is>
          <t>Dec. 31, 2020USD ($)</t>
        </is>
      </c>
      <c r="E2" s="2" t="inlineStr">
        <is>
          <t>Dec. 31, 2020EUR (€)€ / sharesshares</t>
        </is>
      </c>
      <c r="F2" s="2" t="inlineStr">
        <is>
          <t>Dec. 31, 2019EUR (€)€ / sharesshares</t>
        </is>
      </c>
      <c r="G2" s="2" t="inlineStr">
        <is>
          <t>May 30, 2020</t>
        </is>
      </c>
      <c r="H2" s="2" t="inlineStr">
        <is>
          <t>Jan. 15, 2020</t>
        </is>
      </c>
      <c r="I2" s="2" t="inlineStr">
        <is>
          <t>Dec. 31, 2020EUR (€)€ / shares</t>
        </is>
      </c>
      <c r="J2" s="2" t="inlineStr">
        <is>
          <t>Dec. 31, 2018€ / shares</t>
        </is>
      </c>
    </row>
    <row r="3">
      <c r="A3" s="3" t="inlineStr">
        <is>
          <t>Share-Based Payments [Line iteam]</t>
        </is>
      </c>
    </row>
    <row r="4">
      <c r="A4" s="4" t="inlineStr">
        <is>
          <t>Compensation Cost Not Yet Recognized Stock Options</t>
        </is>
      </c>
      <c r="B4" s="7" t="n">
        <v>9</v>
      </c>
      <c r="D4" s="7" t="n">
        <v>9</v>
      </c>
      <c r="I4" s="13" t="n">
        <v>7300</v>
      </c>
    </row>
    <row r="5">
      <c r="A5" s="4" t="inlineStr">
        <is>
          <t>Compensation Cost Not Yet Recognized Other Than Options | €</t>
        </is>
      </c>
      <c r="I5" s="13" t="n">
        <v>2500</v>
      </c>
    </row>
    <row r="6">
      <c r="A6" s="4" t="inlineStr">
        <is>
          <t>Description Of Share Based Payment Arrangement Share Entitlemen</t>
        </is>
      </c>
      <c r="E6" s="4" t="inlineStr">
        <is>
          <t>Following the decision of the General Meeting of December 9, 2011, each BCE gives the right to subscribe to 15 shares instead of 1 share. The exercise price of each BCE has been adjusted accordingly and is therefore equal to 1/15th of the price initially set by the General Meeting.</t>
        </is>
      </c>
    </row>
    <row r="7">
      <c r="A7" s="4" t="inlineStr">
        <is>
          <t>Board of Directors Chairman [Member] | Exercise Price Range One [Member]</t>
        </is>
      </c>
    </row>
    <row r="8">
      <c r="A8" s="3" t="inlineStr">
        <is>
          <t>Share-Based Payments [Line iteam]</t>
        </is>
      </c>
    </row>
    <row r="9">
      <c r="A9" s="4" t="inlineStr">
        <is>
          <t>Granted during the period</t>
        </is>
      </c>
      <c r="E9" s="13" t="n">
        <v>416</v>
      </c>
    </row>
    <row r="10">
      <c r="A10" s="4" t="inlineStr">
        <is>
          <t>Class of Warrants or Right Exercise Price of Warrants</t>
        </is>
      </c>
      <c r="I10" s="8" t="n">
        <v>5.13</v>
      </c>
    </row>
    <row r="11">
      <c r="A11" s="4" t="inlineStr">
        <is>
          <t>Board of Directors Chairman [Member] | Exercise Price Range Two [Member]</t>
        </is>
      </c>
    </row>
    <row r="12">
      <c r="A12" s="3" t="inlineStr">
        <is>
          <t>Share-Based Payments [Line iteam]</t>
        </is>
      </c>
    </row>
    <row r="13">
      <c r="A13" s="4" t="inlineStr">
        <is>
          <t>Granted during the period</t>
        </is>
      </c>
      <c r="E13" s="5" t="n">
        <v>7422</v>
      </c>
    </row>
    <row r="14">
      <c r="A14" s="4" t="inlineStr">
        <is>
          <t>Class of Warrants or Right Exercise Price of Warrants</t>
        </is>
      </c>
      <c r="I14" s="14" t="n">
        <v>69.75</v>
      </c>
    </row>
    <row r="15">
      <c r="A15" s="4" t="inlineStr">
        <is>
          <t>Share options [Member]</t>
        </is>
      </c>
    </row>
    <row r="16">
      <c r="A16" s="3" t="inlineStr">
        <is>
          <t>Share-Based Payments [Line iteam]</t>
        </is>
      </c>
    </row>
    <row r="17">
      <c r="A17" s="4" t="inlineStr">
        <is>
          <t>Award Vesting Period</t>
        </is>
      </c>
      <c r="C17" s="4" t="inlineStr">
        <is>
          <t>4 years</t>
        </is>
      </c>
    </row>
    <row r="18">
      <c r="A18" s="4" t="inlineStr">
        <is>
          <t>Award Vesting Rights</t>
        </is>
      </c>
      <c r="C18" s="4" t="inlineStr">
        <is>
          <t>SO granted mainly vest over four years at a rate of 25% upon the first anniversary of the issuance date and 12,5% every 6 months thereafter</t>
        </is>
      </c>
      <c r="D18" s="4" t="inlineStr">
        <is>
          <t>SO granted mainly vest over four years at a rate of 25% upon the first anniversary of the issuance date and 12,5% every 6 months thereafter</t>
        </is>
      </c>
      <c r="H18" s="4" t="inlineStr">
        <is>
          <t>25% upon the first anniversary of the issuance date and 12,5% every 6 months thereafter</t>
        </is>
      </c>
    </row>
    <row r="19">
      <c r="A19" s="4" t="inlineStr">
        <is>
          <t>Granted during the period</t>
        </is>
      </c>
      <c r="E19" s="8" t="n">
        <v>5.54</v>
      </c>
      <c r="F19" s="8" t="n">
        <v>15.49</v>
      </c>
    </row>
    <row r="20">
      <c r="A20" s="4" t="inlineStr">
        <is>
          <t>Compensation Cost Not yet Recognized, Period for Recognition</t>
        </is>
      </c>
      <c r="E20" s="4" t="inlineStr">
        <is>
          <t>1 year 9 months 18 days</t>
        </is>
      </c>
    </row>
    <row r="21">
      <c r="A21" s="4" t="inlineStr">
        <is>
          <t>Restricted Stock Units [Member]</t>
        </is>
      </c>
    </row>
    <row r="22">
      <c r="A22" s="3" t="inlineStr">
        <is>
          <t>Share-Based Payments [Line iteam]</t>
        </is>
      </c>
    </row>
    <row r="23">
      <c r="A23" s="4" t="inlineStr">
        <is>
          <t>Award Vesting Period</t>
        </is>
      </c>
      <c r="E23" s="4" t="inlineStr">
        <is>
          <t>4 years</t>
        </is>
      </c>
    </row>
    <row r="24">
      <c r="A24" s="4" t="inlineStr">
        <is>
          <t>Award Vesting Rights</t>
        </is>
      </c>
      <c r="B24" s="4" t="inlineStr">
        <is>
          <t>RSUs vest over four years at a rate of 25% upon the first anniversary of the issuance date and 12,5% every 6 months thereafter</t>
        </is>
      </c>
    </row>
    <row r="25">
      <c r="A25" s="4" t="inlineStr">
        <is>
          <t>Compensation Cost Not yet Recognized, Period for Recognition</t>
        </is>
      </c>
      <c r="E25" s="4" t="inlineStr">
        <is>
          <t>2 years 2 months 12 days</t>
        </is>
      </c>
    </row>
    <row r="26">
      <c r="A26" s="4" t="inlineStr">
        <is>
          <t>Compensation Cost Not Yet Recognized Other Than Options | $</t>
        </is>
      </c>
      <c r="B26" s="7" t="n">
        <v>3</v>
      </c>
      <c r="D26" s="7" t="n">
        <v>3</v>
      </c>
    </row>
    <row r="27">
      <c r="A27" s="4" t="inlineStr">
        <is>
          <t>Fair Value of Options Vested | €</t>
        </is>
      </c>
      <c r="E27" s="13" t="n">
        <v>1288</v>
      </c>
      <c r="F27" s="13" t="n">
        <v>19680</v>
      </c>
    </row>
    <row r="28">
      <c r="A28" s="4" t="inlineStr">
        <is>
          <t>BSA Warrants [Member]</t>
        </is>
      </c>
    </row>
    <row r="29">
      <c r="A29" s="3" t="inlineStr">
        <is>
          <t>Share-Based Payments [Line iteam]</t>
        </is>
      </c>
    </row>
    <row r="30">
      <c r="A30" s="4" t="inlineStr">
        <is>
          <t>Class of Warrant or Right, Granted During The Period | shares</t>
        </is>
      </c>
      <c r="E30" s="5" t="n">
        <v>0</v>
      </c>
      <c r="F30" s="5" t="n">
        <v>0</v>
      </c>
    </row>
    <row r="31">
      <c r="A31" s="4" t="inlineStr">
        <is>
          <t>Class of Warrants or Right Exercise Price of Warrants</t>
        </is>
      </c>
      <c r="F31" s="8" t="n">
        <v>52.78</v>
      </c>
      <c r="I31" s="14" t="n">
        <v>52.78</v>
      </c>
      <c r="J31" s="8" t="n">
        <v>52.78</v>
      </c>
    </row>
    <row r="32">
      <c r="A32" s="4" t="inlineStr">
        <is>
          <t>BCE Warrants [Member]</t>
        </is>
      </c>
    </row>
    <row r="33">
      <c r="A33" s="3" t="inlineStr">
        <is>
          <t>Share-Based Payments [Line iteam]</t>
        </is>
      </c>
    </row>
    <row r="34">
      <c r="A34" s="4" t="inlineStr">
        <is>
          <t>Class of Warrant or Right, Granted During The Period | shares</t>
        </is>
      </c>
      <c r="E34" s="5" t="n">
        <v>0</v>
      </c>
      <c r="F34" s="5" t="n">
        <v>0</v>
      </c>
    </row>
    <row r="35">
      <c r="A35" s="4" t="inlineStr">
        <is>
          <t>Class of Warrants or Right Exercise Price of Warrants</t>
        </is>
      </c>
      <c r="F35" s="8" t="n">
        <v>5.13</v>
      </c>
      <c r="I35" s="8" t="n">
        <v>5.13</v>
      </c>
      <c r="J35" s="8" t="n">
        <v>5.13</v>
      </c>
    </row>
    <row r="36">
      <c r="A36" s="4" t="inlineStr">
        <is>
          <t>Share-based Payment Arrangement, Tranche One [Member] | Share options [Member]</t>
        </is>
      </c>
    </row>
    <row r="37">
      <c r="A37" s="3" t="inlineStr">
        <is>
          <t>Share-Based Payments [Line iteam]</t>
        </is>
      </c>
    </row>
    <row r="38">
      <c r="A38" s="4" t="inlineStr">
        <is>
          <t>Award Vesting Percentage</t>
        </is>
      </c>
      <c r="C38" s="4" t="inlineStr">
        <is>
          <t>25.00%</t>
        </is>
      </c>
      <c r="D38" s="4" t="inlineStr">
        <is>
          <t>25.00%</t>
        </is>
      </c>
    </row>
    <row r="39">
      <c r="A39" s="4" t="inlineStr">
        <is>
          <t>Share-based Payment Arrangement, Tranche One [Member] | Restricted Stock Units [Member]</t>
        </is>
      </c>
    </row>
    <row r="40">
      <c r="A40" s="3" t="inlineStr">
        <is>
          <t>Share-Based Payments [Line iteam]</t>
        </is>
      </c>
    </row>
    <row r="41">
      <c r="A41" s="4" t="inlineStr">
        <is>
          <t>Award Vesting Percentage</t>
        </is>
      </c>
      <c r="B41" s="4" t="inlineStr">
        <is>
          <t>25.00%</t>
        </is>
      </c>
    </row>
    <row r="42">
      <c r="A42" s="4" t="inlineStr">
        <is>
          <t>Award Requisite Service Period</t>
        </is>
      </c>
      <c r="G42" s="4" t="inlineStr">
        <is>
          <t>1 year</t>
        </is>
      </c>
    </row>
    <row r="43">
      <c r="A43" s="4" t="inlineStr">
        <is>
          <t>Share-based Payment Arrangement, Tranche Two [Member] | Share options [Member]</t>
        </is>
      </c>
    </row>
    <row r="44">
      <c r="A44" s="3" t="inlineStr">
        <is>
          <t>Share-Based Payments [Line iteam]</t>
        </is>
      </c>
    </row>
    <row r="45">
      <c r="A45" s="4" t="inlineStr">
        <is>
          <t>Award Vesting Percentage</t>
        </is>
      </c>
      <c r="D45" s="4" t="inlineStr">
        <is>
          <t>125.00%</t>
        </is>
      </c>
      <c r="H45" s="4" t="inlineStr">
        <is>
          <t>125.00%</t>
        </is>
      </c>
    </row>
    <row r="46">
      <c r="A46" s="4" t="inlineStr">
        <is>
          <t>Share-based Payment Arrangement, Tranche Two [Member] | Restricted Stock Units [Member]</t>
        </is>
      </c>
    </row>
    <row r="47">
      <c r="A47" s="3" t="inlineStr">
        <is>
          <t>Share-Based Payments [Line iteam]</t>
        </is>
      </c>
    </row>
    <row r="48">
      <c r="A48" s="4" t="inlineStr">
        <is>
          <t>Award Vesting Percentage</t>
        </is>
      </c>
      <c r="B48" s="4" t="inlineStr">
        <is>
          <t>125.00%</t>
        </is>
      </c>
    </row>
    <row r="49">
      <c r="A49" s="4" t="inlineStr">
        <is>
          <t>Award Requisite Service Period</t>
        </is>
      </c>
      <c r="G49" s="4" t="inlineStr">
        <is>
          <t>2 years</t>
        </is>
      </c>
    </row>
  </sheetData>
  <mergeCells count="2">
    <mergeCell ref="A1:A2"/>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ature of the Business and Principles and Accounting Methods</t>
        </is>
      </c>
      <c r="B1" s="2" t="inlineStr">
        <is>
          <t>12 Months Ended</t>
        </is>
      </c>
    </row>
    <row r="2">
      <c r="B2" s="2" t="inlineStr">
        <is>
          <t>Dec. 31, 2020</t>
        </is>
      </c>
    </row>
    <row r="3">
      <c r="A3" s="3" t="inlineStr">
        <is>
          <t>Accounting Policies [Abstract]</t>
        </is>
      </c>
    </row>
    <row r="4">
      <c r="A4" s="4" t="inlineStr">
        <is>
          <t>Nature of the Business and Principles and Accounting Methods</t>
        </is>
      </c>
      <c r="B4" s="4" t="inlineStr">
        <is>
          <t xml:space="preserve">Note 1: Nature of the business and principles and accounting methods Incorporated in 2002 under the laws of France, DBV Technologies S.A. (“DBV Technologies,” or the “Company”, or “we”, or the “group”) is a clinical-stage specialty biopharmaceutical company focused on changing the field of immunotherapy by developing a novel technology platform called Viaskin ™ ™ Basis of Presentation The Company’s consolidated financial statements have been prepared in accordance with generally accepted accounting principles in the U.S. (“U.S. GAAP”) and presented in thousands of U.S. Dollars. Any reference in these notes to applicable guidance is meant to refer to authoritative U.S. GAAP as found in the Accounting Standards Codification (“ASC”) and Accounting Standards Update (“ASU”) of the Financial Accounting Standards Board (“FASB”). We also follow the rules and regulations of the U.S. Securities and Exchange Commission (“SEC”). The Consolidated Financial Statements have been prepared assuming the Company will continue as a going concern and using the historical cost principle with the exception of certain assets and liabilities that are measured at fair value in accordance with U.S. GAAP. The categories concerned are detailed in the following notes. Principles of Consolidation The accompanying consolidated financial statements include the accounts of the Company and its wholly owned subsidiaries. Intercompany transactions and balances have been eliminated. The following list presents all entities included in the consolidation scope for the year ended December 31, 2019 and 2020, as well as their country of incorporation and the percentage of ownership interests: • DBV Technologies Inc. was incorporated in Delaware on April 7, 2014 (the “US subsidiary”). The share capital of this US subsidiary is 100% owned by DBV Technologies S.A. (“DBV Technologies”). • DBV Australia Pty Ltd. was incorporated in New South Wales, Australia on July 3, 2018 (the “Australian subsidiary”). The share capital of this Australian subsidiary is 100% owned by DBV Technologies S.A. (“DBV Technologies”). • DBV Canada Ltd. was incorporated in Ottawa, Ontario on August 13, 2018 (the “Canadian subsidiary”). The share capital of this Canadian subsidiary is 100% owned by DBV Technologies S.A. (“DBV Technologies”). • DBV Pharma was incorporated in Paris on December 21, 2018 (the “French subsidiary”). The share capital of this French subsidiary is 100% owned by DBV Technologies S.A. (“DBV Technologies”). Functional Currency and Translation of Financial Statements in Foreign Currency The Consolidated Financial Statements are presented in U.S. dollars, which differs from the functional currency of the Company, being the Euro. The statements of financial position of consolidated entities having a functional currency different from the presentation currency are translated at the closing exchange rate (spot exchange rate at the statement of financial position date) and the statements of operations, statements of comprehensive loss and statements of cash flow of such consolidated entities are translated at the weighted average exchange rate. The resulting translation adjustments are included in equity under the caption “Accumulated other comprehensive income (loss)” in the Consolidated Statements of Changes in Shareholders’ Equity. Conversion of Foreign Currency Transactions Foreign currency transactions are converted to functional currency of the entity at the rate of exchange applicable on the transaction date. At period-end, Use of estimates The preparation of the Company’s Consolidated Financial Statements requires the use of estimates, assumptions and judgments that affect the reported amounts of assets, liabilities, and disclosures of contingent assets and liabilities at the date of the consolidated financial statements and the reported amount of income and expenses during the period. The Company bases its estimates and assumptions on historical experience and other factors that it believes to be reasonable under the circumstances. The Company evaluates its estimates and assumptions on an ongoing basis. The actual results may differ from these estimates. On an on-going right-of-use Going concern Since its inception, the Company has primarily funded its operations with equity financings, and, to a lesser extent, public assistance aimed at supporting innovation and payments associated with research tax credits (Crédit d’Impôt Recherche). The Company does not generate product revenue and continues to prepare for the potential launch of its first product in the United States and in the European Union, if approved. Following receipt of a Complete Response Letter (CRL) from the U.S. Food and Drug Administration (FDA) in connection with its Biologics License Application (BLA) for Viaskin ™ pre-clinical ™ ™ The Company intends to seek additional capital as it prepares for the launch of Viaskin Peanut, if approved, and continues other research and development efforts. The Company may seek to finance its future cash needs through a combination of public or private equity or debt financings, collaborations, license and development agreements and other forms of non-dilutive COVID-19 COVID-19 Intangible Assets Acquired intangible assets are accounted for at acquisition cost less accumulated amortization. Acquired intangible assets are mainly composed of software amortized on a straight-line basis over their estimated useful lives comprised between one and three years. Intangible assets are reviewed for impairment whenever events or changes in circumstances indicate that the carrying amount of an asset may be impaired. The costs related to the acquisition of licenses to software are posted to assets on the basis of the costs incurred to acquire and to implement the software. Property, Plant, and Equipment Property, plant, and equipment are recorded at their acquisition cost. Property, plant, and equipment are depreciated on the basis of the straight-line method over the estimated use period of the property. Leasehold improvements are amortized over the shorter of the estimated useful lives of the assets or the remaining lease term. Depreciation is calculated on a straight-line basis over the assets’ estimated useful lives as follows: PROPERTY, PLANT, AND EQUIPMENT ITEM PERIOD DEPRECIATION Fixtures and leasehold improvements 9 years Research and development / production tools 5 years Research equipment and technical facilities 5 years Computer equipment 3 years Office equipment and furniture 5 years Impairment of assets The Company periodically reviews long-lived assets for impairment whenever events or changes in circumstances indicate that the carrying amount of an asset is impaired or the estimated useful life is no longer appropriate. If indicators of impairment exist and the recoverable value of the asset on an undiscounted cash flow basis is less than the carrying amount, an impairment loss is recorded to the extent the carrying amount exceeds its fair value. Lease contracts The Company determines whether an arrangement is a lease at contract inception by establishing if the contract conveys the right to use, or control the use of, identified property, plant, or equipment for a period of time in exchange for consideration. The Company’s leases are comprised of real estate leases, leases for industrial equipment and leases for office equipment. The Company’s real estate leases typically include options and features including rent free periods, rent escalation periods, renewal options and early termination option. The lease term is defined contract-by-contract non-cancelable The Company recognizes operating lease liabilities based on the present value of the future minimum lease payments over the lease term at commencement date. The Company does not recognize a lease liability or right of use asset for leases with a term of 12 months or less, and it does not recognize a lease liability or right of use asset for low value leases. Operating lease right of use assets are presented as operating lease right of use assets on the consolidated balance sheet. To date, the Company has recognized a single lease cost under which the operating lease right of use and liability are amortized on a straight-line basis over the lease term, and right of use and liability are categorized within Operating Expense in the Consolidated Statement of Operations. The operating lease cash flows are categorized under Net Cash Used in Operating Activities in the Consolidated Statement of Cash Flows. Variable costs are expensed in the period incurred. Since the rate implicit in the lease is not readily determinable, the Company uses its incremental borrowing rates based on the information available at commencement date in determining the discount rate used to calculate the present value of lease payments. As the Company has no external borrowings, the incremental borrowing rates are determined using information on indicative borrowing rates that would be available to the Company based on the value, currency and borrowing term provided by financial institutions, adjusted for company and market specific factors. Inventories and Work in Progress Inventories are measured at the lower of cost or net realizable value at production costs calculated using the first-in, first-out Inventories are exclusively composed of work in progress relating to the production of the first batches that may be used for the commercialization. During the launch phase of a new product, any inventories of that product are written down to zero pending regulatory approval. Financial Assets and Liabilities Financial assets, excluding cash and cash equivalents, consist exclusively of other receivables. Other receivables are non-derivative The Company also receives from time-to-time The amount resulting from the deemed benefit of the interest-free nature of the award is considered a subsidy for accounting purposes. This deemed benefit is determined by applying a discount rate equal to the rate of fungible treasury bonds over the time period that corresponds to the time period of the repayment of the advances. In the event of a change in payment schedule of the stipulated repayments of the conditional advances, the Company makes a new calculation of the net book value of the debt resulting from the discounting of the expected new future cash flows. The adjustment that results therefrom is recognized in the income statement for the fiscal year during which the modification is recognized. The Company carries its trade receivable at net realizable value. On a periodic basis, the Company evaluates its trade receivable and determines whether to provide an allowance or if any accounts should be written down and charged to expense as a bad debt. The Company generally does not require any security or collateral to support its receivables. During the years ended December 31, 2020 and December 31, 2019, the Company did not hold any derivative financial instruments. Fair Value Measure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 Level 1 – Quoted market prices (unadjusted) in active markets for identical assets or liabilities that the reporting entity has the ability to access at the measurement date. • Level 2 – Quoted market prices for similar assets or liabilities in active markets, quoted prices for identical or similar assets or liabilities in markets that are not active, or other inputs that are observable, either directly or indirectly. Fair value determined through the use of models or other valuation methodologies. • Level 3 – Significant unobservable inputs for assets or liabilities that cannot be corroborated by market data. Fair value is determined by the reporting entity’s own assumptions utilizing the best information available and includes situations where there is little market activity for the asset or liability. The asset’s or liability’s fair value measurement within the fair value hierarchy is based upon the lowest level of any input that is significant to the fair value measurement. The Company’s policy is to recognize transfers between levels of the fair value hierarchy in the period the event or change in circumstances that caused the transfer. There were no transfers into or out of Level 1, 2, or 3 during the periods presented. The Company considers its cash and cash equivalents, accounts receivable and accounts payable to reflect their fair value given their short maturity and risk profile of the counterparty. Cash and Cash Equivalents Cash includes cash on hand and demand deposits with banks. Cash equivalents include short-term, highly liquid investments, with a remaining maturity at the date of purchase of three months or less for which the risk of changes in value is considered to be insignificant. Demand deposits therefore meet the definition of cash equivalents. Cash equivalents are measured at fair value using level 1 and any changes are recognized in the Consolidated Statements of Income. Concentration of Credit Risk The Company has no significant off-balance not believe it is exposed to any unusual credit risk beyond the normal credit risk associated with commercial banking relationships or entities for which it has a receivable. Share Capital Ordinary shares are classified under Shareholders’ Equity. The costs of share capital transactions that are directly attributable to the issue of new shares or options are recorded in the Financial Statements in Shareholders’ Equity as a deduction from the proceeds from the issue, net of tax. Employee benefits Depending on the laws and practices of the countries in which the Company operates, employees may be entitled to compensation when they retire or to a pension following their retirement. For state-managed plans and other defined contribution plans, the Company recognizes them as expenses when they become payable, with the Company’s commitment being limited to our contributions. The liability with respect to defined benefit plans is estimated using the following main assumptions: • discount rate; • future salary increases; • employee turnover; and • mortality tables. The difference between the amount of the liability at the beginning of a fiscal year and at the close of that year is recognized through profit or loss for the portion representing the costs of services rendered and through other comprehensive income (loss) for the portion representing the actuarial gains and losses. Service costs are recognized in profit or loss and are allocated by function. Actuarial gains and losses resulting from changes in actuarial assumptions and from differences between assumed and actual experience. Gains and losses recorded in other comprehensive income (loss) are amortized over expected remaining service periods to the extent they exceed 10% of the higher of the projected benefit obligation for the defined benefit plan. The Company’s payments for the defined-contribution plans are recognized as expenses on the statement of operations of the period with which they are associated. Contingencies An estimated loss from a loss contingency is recognized if the following two conditions are met: • information available before the financial statements are issued indicates that it is probable that an asset had been impaired or a liability had been incurred at the date of the financial statements; and • the amount of loss can be reasonably estimated. With respect to litigations and claims that may result in a liability to be recognized, we exercise significant judgment in measuring and recognizing a liability or determining exposure to contingent liabilities that are related to pending litigation or other outstanding claims. These judgment and estimates are subject to change as new information becomes available. Operating Income The Company accounts for revenue when the amount can be reliably assessed, future economic benefits are likely to benefit the Company, and specific criteria are met for the Company’s business, which is in accordance with ASC 606. Other operating income Research Tax Credit The Research Tax Credit ( Cr é dit d ’ Imp ô t Recherche The repayable portion of the Research Tax Credit in more than one year is recorded in other non-current Collaboration agreement with Nestlé Health Science The Company enters into research and development collaboration agreements that may consist of non-refundable Non-refundable Milestone payments represent amounts received depending upon the achievement of certain scientific, regulatory, or commercial milestones. They are recognized when the triggering event has occurred, there are no further contingencies or services to be provided with respect to that event, and the co-contracting The Company recognizes income under the percentage-of-completion Research and Development Expenditures Research and development expenditures are charged to expense as costs are incurred in performing research and development activities. Research and development costs include all direct costs, including salaries, share-based payments and benefits for research and development personnel, outside consultants, costs of clinical trials, costs related to manufacturing clinical study materials, sponsored research, clinical trials insurance, other outside costs, depreciation, and facility costs related to the development of drug candidates. The Company records upfront, non-refundable payments made to outside vendors, or other payments made in advance of services performed or goods being delivered, as prepaid expenses, which are expensed as services are performed or the goods are delivered. Certain research and development projects are, or have been, partially funded by collaboration agreements, and the expenses related to these activities are included in research and development costs. The Company records the related reimbursement of research and development costs under these agreements as income in the period in which such costs are incurred. Please refer to Collaboration agreement with Nestlé Health Science for further detail. Share-based payments Since its incorporation, the Company has established several plans for equity compensation issued in the form of employee warrants (bons de souscription de parts de créateur d’entreprise or “BCEs”), stock options (“SO”), and restricted stock units (“RSUs”) granted to employees and/or executives. The company has also established several plans for equity compensation issued in the form of “share warrants” (bons de souscription d’actions or “BSAs”) granted to non-employee These awards are measured at their fair value on the date of grant. Except for RSUs, fair value is estimated using Black and Scholes models that require inputs based on certain subjective assumptions, including the expected term of the award, and the conditions of each equity plan. The fair value is amortized in personnel expenses (allocated by function in the Consolidated Statements of Operations) on a straight-line basis over the requisite service period, and such expense is reduced for estimated forfeitures, with a corresponding increase in shareholders’ equity. The determination of the requisite service period and the estimate of RSUs awards that are expected to vest depends on the legal interpretation of the RSUs award agreements with employees under the French labor laws and related jurisprudence. Changes in interpretations could significantly impact the accounting for the share-based payments. At each closing date, the Company re-assesses The awards are not subject to any market conditions. In 2020, as the Company re-interpreted the vesting criteria for several RSUs granted in 2017, 2018 and 2019, an immaterial adjustment of the Company’s personnel expenses and net loss has been made in the financial statements prepared in accordance with IFRS, as filed in the Company’s Annual Report on Form 20-F for the year ended December 31, 2019, resulting in an additional expense of €5.2m ($6.2m) and ($0.5m) for the years ended December 31, 2018 and 2019, respectively, with no impact on the total shareholder’s equity for both periods. These financial statements prepared in accordance with U.S. GAAP as of and for the years ended December 31, 2020 and 2019 reflect the re-interpreted Income Tax Income taxes are accounted for under the asset and liability method of accounting. Deferred taxes are recognized for the future tax consequences attributable to temporary differences between the financial reporting carrying amounts and tax bases of assets and liabilities, and on tax losses, using the liability method. Differences are defined as temporary when they are expected to reverse within a foreseeable future. The Company may only recognize deferred tax assets on net operating losses if, based on the projected taxable incomes within the next three years, management determines that it is probable that future taxable profit will be available against which the unused tax losses and tax credits can be utilized. As a result, the measurement of deferred income tax assets is reduced, if necessary, by a valuation allowance for any tax benefits which are not expected to be realized. If future taxable profits are considerably different from those forecasted that support recording deferred tax assets, the Company will have to revise downwards or upwards the amount of deferred tax assets, which would have a significant impact on the Company’s financial results. Tax assets and liabilities are not discounted. Amounts recognized in the Consolidated Financial Statements are calculated at the level of each tax entity included in the consolidation scope. Deferred tax assets and liabilities are measured using the enacted tax rates expected to apply to taxable income in the years in which those temporary differences are expected to be recovered or settled. The effect on deferred income tax assets and liabilities of a change in tax rates is recognized in the period that such tax rate changes are enacted. Uncertain tax position Tax benefits are recognized from an uncertain tax position only if it is more likely than not that the tax position will be sustained on examination by the taxing authorities based on the technical merits of the position. Segment Information The Company operates in a single operating segment: the conducting of research and development of epicutaneous immunotherapy products in order to market them in the future. The assets, liabilities, and operating losses recognized are primarily located in France. Other Items in the Comprehensive Loss Comprehensive income is comprised of net income(loss) and other comprehensive income (loss). Other comprehensive income (loss) includes changes in equity that are excluded from net income (loss), such as foreign currency translation adjustments. These changes in equity are presented net of tax. Net Loss Per Share The Company calculates basic and diluted net loss per ordinary share by dividing the net loss by the weighted-average number of ordinary shares outstanding during the period. For the years ended December 31, 2020 and 2019, the Company has excluded the effects of all potentially dilutive shares, which include outstanding ordinary stock options, warrants to purchase ordinary shares, and restricted stock units, from the weighted-average number of common shares outstanding as their inclusion in the computation for these years would be anti-dilutive due to net losses incurred. Subsequent Events The Consolidated Statements of Financial Position and the Consolidated Statements of operations of the Company are adjusted to reflect the subsequent events that alter the amounts related to the situations that existed as of the end of the period covered. The Company has evaluated subsequent events from the balance sheet date through March 1 7 Accounting Pronouncements adopted in 2020 Effective January 1, 2020, the Company adopted ASU 2018-13 2018-13 Effective January 1, 2020, the Company adopted ASU 2018-15 Internal-Use 350-40) internal-use 2018-15 Effective January 1, 2020, the Company adopted ASU 2018-18 2018-18 Effective January 1, 2020, the Company adopted FASB issued ASU 2018 - 14, Compensation - Retirement Benefits - Defined Benefit Plans - General. The purpose of this update is to modify disclosure requirements for Defined Benefit Plans. It removes requirements to disclose the amounts in accumulated other comprehensive income expected to be recognized as components of net periodic benefit cost over the next fiscal year among others. It adds disclosure requirements for the items such as an explanation of the reasons for significant gains and losses related to changes in the benefit obligation for the period. The adoption of ASU 2018-14 Accounting Pronouncements issued not yet adopted In June 2016, the FASB issued ASU 2016-13 2019-10 In January 2017, the FASB issued ASU 2017-04, Simplifying 2019-10 In December 2019, the FASB issued ASU 2019-12, Income Other accounting standards that have been issued or proposed by the FASB or other standards-setting bodies that do not require adoption until a future date are not expected to have a material impact on the Company’s Consolidated Financial Statements upon adopt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 Summary of Non-current&amp;#160;Contingencies and Current Contingencies (Detail) - USD ($) $ in Thousands</t>
        </is>
      </c>
      <c r="B1" s="2" t="inlineStr">
        <is>
          <t>Dec. 31, 2020</t>
        </is>
      </c>
      <c r="C1" s="2" t="inlineStr">
        <is>
          <t>Dec. 31, 2019</t>
        </is>
      </c>
    </row>
    <row r="2">
      <c r="A2" s="3" t="inlineStr">
        <is>
          <t>Liability, Defined Benefit Plan [Abstract]</t>
        </is>
      </c>
    </row>
    <row r="3">
      <c r="A3" s="4" t="inlineStr">
        <is>
          <t>Current contingencies</t>
        </is>
      </c>
      <c r="B3" s="7" t="n">
        <v>5016</v>
      </c>
      <c r="C3" s="7" t="n">
        <v>724</v>
      </c>
    </row>
    <row r="4">
      <c r="A4" s="4" t="inlineStr">
        <is>
          <t>Non-current contingencies</t>
        </is>
      </c>
      <c r="B4" s="5" t="n">
        <v>2527</v>
      </c>
      <c r="C4" s="5" t="n">
        <v>1656</v>
      </c>
    </row>
    <row r="5">
      <c r="A5" s="4" t="inlineStr">
        <is>
          <t>Total contingencies</t>
        </is>
      </c>
      <c r="B5" s="7" t="n">
        <v>7542</v>
      </c>
      <c r="C5" s="7" t="n">
        <v>238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cies - Summary of Movement in Contingencies (Detail) - USD ($) $ in Thousands</t>
        </is>
      </c>
      <c r="B1" s="2" t="inlineStr">
        <is>
          <t>12 Months Ended</t>
        </is>
      </c>
    </row>
    <row r="2">
      <c r="B2" s="2" t="inlineStr">
        <is>
          <t>Dec. 31, 2020</t>
        </is>
      </c>
      <c r="C2" s="2" t="inlineStr">
        <is>
          <t>Dec. 31, 2019</t>
        </is>
      </c>
    </row>
    <row r="3">
      <c r="A3" s="4" t="inlineStr">
        <is>
          <t>Contingencies, Beginning balance</t>
        </is>
      </c>
      <c r="B3" s="7" t="n">
        <v>2380</v>
      </c>
      <c r="C3" s="7" t="n">
        <v>3213</v>
      </c>
    </row>
    <row r="4">
      <c r="A4" s="4" t="inlineStr">
        <is>
          <t>Increases in liabilities</t>
        </is>
      </c>
      <c r="B4" s="5" t="n">
        <v>6149</v>
      </c>
      <c r="C4" s="5" t="n">
        <v>1210</v>
      </c>
    </row>
    <row r="5">
      <c r="A5" s="4" t="inlineStr">
        <is>
          <t>Used liabilities</t>
        </is>
      </c>
      <c r="B5" s="5" t="n">
        <v>-724</v>
      </c>
      <c r="C5" s="5" t="n">
        <v>-1422</v>
      </c>
    </row>
    <row r="6">
      <c r="A6" s="4" t="inlineStr">
        <is>
          <t>Reversals of unused liabilities</t>
        </is>
      </c>
      <c r="B6" s="5" t="n">
        <v>-443</v>
      </c>
    </row>
    <row r="7">
      <c r="A7" s="4" t="inlineStr">
        <is>
          <t>Net interest related to employee benefits, and unwinding of discount</t>
        </is>
      </c>
      <c r="B7" s="5" t="n">
        <v>8</v>
      </c>
      <c r="C7" s="5" t="n">
        <v>26</v>
      </c>
    </row>
    <row r="8">
      <c r="A8" s="4" t="inlineStr">
        <is>
          <t>Actuarial gains and losses on defined-benefit plans</t>
        </is>
      </c>
      <c r="B8" s="5" t="n">
        <v>-376</v>
      </c>
      <c r="C8" s="5" t="n">
        <v>-585</v>
      </c>
    </row>
    <row r="9">
      <c r="A9" s="4" t="inlineStr">
        <is>
          <t>Currency translation effect</t>
        </is>
      </c>
      <c r="B9" s="5" t="n">
        <v>550</v>
      </c>
      <c r="C9" s="5" t="n">
        <v>-63</v>
      </c>
    </row>
    <row r="10">
      <c r="A10" s="4" t="inlineStr">
        <is>
          <t>Contingencies, Ending balance</t>
        </is>
      </c>
      <c r="B10" s="5" t="n">
        <v>7542</v>
      </c>
      <c r="C10" s="5" t="n">
        <v>2380</v>
      </c>
    </row>
    <row r="11">
      <c r="A11" s="4" t="inlineStr">
        <is>
          <t>Of which current</t>
        </is>
      </c>
      <c r="B11" s="5" t="n">
        <v>5016</v>
      </c>
      <c r="C11" s="5" t="n">
        <v>724</v>
      </c>
    </row>
    <row r="12">
      <c r="A12" s="4" t="inlineStr">
        <is>
          <t>Of which Non-current</t>
        </is>
      </c>
      <c r="B12" s="5" t="n">
        <v>2527</v>
      </c>
      <c r="C12" s="5" t="n">
        <v>1656</v>
      </c>
    </row>
    <row r="13">
      <c r="A13" s="4" t="inlineStr">
        <is>
          <t>Pension retirement obligations [Member]</t>
        </is>
      </c>
    </row>
    <row r="14">
      <c r="A14" s="4" t="inlineStr">
        <is>
          <t>Contingencies, Beginning balance</t>
        </is>
      </c>
      <c r="B14" s="5" t="n">
        <v>1656</v>
      </c>
      <c r="C14" s="5" t="n">
        <v>1759</v>
      </c>
    </row>
    <row r="15">
      <c r="A15" s="4" t="inlineStr">
        <is>
          <t>Increases in liabilities</t>
        </is>
      </c>
      <c r="C15" s="5" t="n">
        <v>489</v>
      </c>
    </row>
    <row r="16">
      <c r="A16" s="4" t="inlineStr">
        <is>
          <t>Reversals of unused liabilities</t>
        </is>
      </c>
      <c r="B16" s="5" t="n">
        <v>-443</v>
      </c>
    </row>
    <row r="17">
      <c r="A17" s="4" t="inlineStr">
        <is>
          <t>Net interest related to employee benefits, and unwinding of discount</t>
        </is>
      </c>
      <c r="B17" s="5" t="n">
        <v>8</v>
      </c>
      <c r="C17" s="5" t="n">
        <v>26</v>
      </c>
    </row>
    <row r="18">
      <c r="A18" s="4" t="inlineStr">
        <is>
          <t>Actuarial gains and losses on defined-benefit plans</t>
        </is>
      </c>
      <c r="B18" s="5" t="n">
        <v>-376</v>
      </c>
      <c r="C18" s="5" t="n">
        <v>-585</v>
      </c>
    </row>
    <row r="19">
      <c r="A19" s="4" t="inlineStr">
        <is>
          <t>Currency translation effect</t>
        </is>
      </c>
      <c r="B19" s="5" t="n">
        <v>93</v>
      </c>
      <c r="C19" s="5" t="n">
        <v>-33</v>
      </c>
    </row>
    <row r="20">
      <c r="A20" s="4" t="inlineStr">
        <is>
          <t>Contingencies, Ending balance</t>
        </is>
      </c>
      <c r="B20" s="5" t="n">
        <v>937</v>
      </c>
      <c r="C20" s="5" t="n">
        <v>1656</v>
      </c>
    </row>
    <row r="21">
      <c r="A21" s="4" t="inlineStr">
        <is>
          <t>Of which Non-current</t>
        </is>
      </c>
      <c r="B21" s="5" t="n">
        <v>937</v>
      </c>
      <c r="C21" s="5" t="n">
        <v>1656</v>
      </c>
    </row>
    <row r="22">
      <c r="A22" s="4" t="inlineStr">
        <is>
          <t>Collaboration agreement -Loss at completion [Member]</t>
        </is>
      </c>
    </row>
    <row r="23">
      <c r="A23" s="4" t="inlineStr">
        <is>
          <t>Increases in liabilities</t>
        </is>
      </c>
      <c r="B23" s="5" t="n">
        <v>3683</v>
      </c>
    </row>
    <row r="24">
      <c r="A24" s="4" t="inlineStr">
        <is>
          <t>Currency translation effect</t>
        </is>
      </c>
      <c r="B24" s="5" t="n">
        <v>274</v>
      </c>
    </row>
    <row r="25">
      <c r="A25" s="4" t="inlineStr">
        <is>
          <t>Contingencies, Ending balance</t>
        </is>
      </c>
      <c r="B25" s="5" t="n">
        <v>3956</v>
      </c>
    </row>
    <row r="26">
      <c r="A26" s="4" t="inlineStr">
        <is>
          <t>Of which current</t>
        </is>
      </c>
      <c r="B26" s="5" t="n">
        <v>2366</v>
      </c>
    </row>
    <row r="27">
      <c r="A27" s="4" t="inlineStr">
        <is>
          <t>Of which Non-current</t>
        </is>
      </c>
      <c r="B27" s="5" t="n">
        <v>1590</v>
      </c>
    </row>
    <row r="28">
      <c r="A28" s="4" t="inlineStr">
        <is>
          <t>Other provisions incl. restructuring [Member]</t>
        </is>
      </c>
    </row>
    <row r="29">
      <c r="A29" s="4" t="inlineStr">
        <is>
          <t>Contingencies, Beginning balance</t>
        </is>
      </c>
      <c r="B29" s="5" t="n">
        <v>724</v>
      </c>
      <c r="C29" s="5" t="n">
        <v>1454</v>
      </c>
    </row>
    <row r="30">
      <c r="A30" s="4" t="inlineStr">
        <is>
          <t>Increases in liabilities</t>
        </is>
      </c>
      <c r="B30" s="5" t="n">
        <v>2466</v>
      </c>
      <c r="C30" s="5" t="n">
        <v>721</v>
      </c>
    </row>
    <row r="31">
      <c r="A31" s="4" t="inlineStr">
        <is>
          <t>Currency translation effect</t>
        </is>
      </c>
      <c r="B31" s="5" t="n">
        <v>183</v>
      </c>
      <c r="C31" s="5" t="n">
        <v>-30</v>
      </c>
    </row>
    <row r="32">
      <c r="A32" s="4" t="inlineStr">
        <is>
          <t>Contingencies, Ending balance</t>
        </is>
      </c>
      <c r="B32" s="5" t="n">
        <v>2649</v>
      </c>
      <c r="C32" s="5" t="n">
        <v>724</v>
      </c>
    </row>
    <row r="33">
      <c r="A33" s="4" t="inlineStr">
        <is>
          <t>Of which current</t>
        </is>
      </c>
      <c r="B33" s="7" t="n">
        <v>2649</v>
      </c>
      <c r="C33" s="7" t="n">
        <v>72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63" customWidth="1" min="2" max="2"/>
    <col width="14" customWidth="1" min="3" max="3"/>
  </cols>
  <sheetData>
    <row r="1">
      <c r="A1" s="1" t="inlineStr">
        <is>
          <t>Contingencies - Summary of the Estimation of the Retirement Commitments (Detail)</t>
        </is>
      </c>
      <c r="B1" s="2" t="inlineStr">
        <is>
          <t>12 Months Ended</t>
        </is>
      </c>
    </row>
    <row r="2">
      <c r="B2" s="2" t="inlineStr">
        <is>
          <t>Dec. 31, 2020</t>
        </is>
      </c>
      <c r="C2" s="2" t="inlineStr">
        <is>
          <t>Dec. 31, 2019</t>
        </is>
      </c>
    </row>
    <row r="3">
      <c r="A3" s="3" t="inlineStr">
        <is>
          <t>Defined Benefit Plan, Assumptions Used in Calculations [Abstract]</t>
        </is>
      </c>
    </row>
    <row r="4">
      <c r="A4" s="4" t="inlineStr">
        <is>
          <t>% social security contributions</t>
        </is>
      </c>
      <c r="B4" s="4" t="inlineStr">
        <is>
          <t>50.00%</t>
        </is>
      </c>
      <c r="C4" s="4" t="inlineStr">
        <is>
          <t>50.00%</t>
        </is>
      </c>
    </row>
    <row r="5">
      <c r="A5" s="4" t="inlineStr">
        <is>
          <t>Salary increases</t>
        </is>
      </c>
      <c r="B5" s="4" t="inlineStr">
        <is>
          <t>2.00%</t>
        </is>
      </c>
      <c r="C5" s="4" t="inlineStr">
        <is>
          <t>2.00%</t>
        </is>
      </c>
    </row>
    <row r="6">
      <c r="A6" s="4" t="inlineStr">
        <is>
          <t>Discount rate — Iboxx Corporates AA 10+</t>
        </is>
      </c>
      <c r="B6" s="4" t="inlineStr">
        <is>
          <t>0.34%</t>
        </is>
      </c>
      <c r="C6" s="4" t="inlineStr">
        <is>
          <t>0.77%</t>
        </is>
      </c>
    </row>
    <row r="7">
      <c r="A7" s="4" t="inlineStr">
        <is>
          <t>Expected staff turnover</t>
        </is>
      </c>
      <c r="B7" s="4" t="inlineStr">
        <is>
          <t>10.00%</t>
        </is>
      </c>
      <c r="C7" s="4" t="inlineStr">
        <is>
          <t>5.00%</t>
        </is>
      </c>
    </row>
    <row r="8">
      <c r="A8" s="4" t="inlineStr">
        <is>
          <t>Estimated retirement age</t>
        </is>
      </c>
      <c r="B8" s="4" t="inlineStr">
        <is>
          <t>65 months</t>
        </is>
      </c>
      <c r="C8" s="4" t="inlineStr">
        <is>
          <t>65 months</t>
        </is>
      </c>
    </row>
    <row r="9">
      <c r="A9" s="4" t="inlineStr">
        <is>
          <t>Life table</t>
        </is>
      </c>
      <c r="B9" s="4" t="inlineStr">
        <is>
          <t>TGH05-TGF05</t>
        </is>
      </c>
    </row>
    <row r="10">
      <c r="A10" s="4" t="inlineStr">
        <is>
          <t>Collective agreement</t>
        </is>
      </c>
      <c r="B10" s="4" t="inlineStr">
        <is>
          <t>National Collective Agreement of the pharmaceutical industry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Income - Summary of Operating Income (Detail) - USD ($) $ in Thousands</t>
        </is>
      </c>
      <c r="B1" s="2" t="inlineStr">
        <is>
          <t>12 Months Ended</t>
        </is>
      </c>
    </row>
    <row r="2">
      <c r="B2" s="2" t="inlineStr">
        <is>
          <t>Dec. 31, 2020</t>
        </is>
      </c>
      <c r="C2" s="2" t="inlineStr">
        <is>
          <t>Dec. 31, 2019</t>
        </is>
      </c>
    </row>
    <row r="3">
      <c r="A3" s="3" t="inlineStr">
        <is>
          <t>Other Income and Expenses [Abstract]</t>
        </is>
      </c>
    </row>
    <row r="4">
      <c r="A4" s="4" t="inlineStr">
        <is>
          <t>Research Tax Credit</t>
        </is>
      </c>
      <c r="B4" s="7" t="n">
        <v>9930</v>
      </c>
      <c r="C4" s="7" t="n">
        <v>10937</v>
      </c>
    </row>
    <row r="5">
      <c r="A5" s="4" t="inlineStr">
        <is>
          <t>Other Operating income</t>
        </is>
      </c>
      <c r="B5" s="5" t="n">
        <v>1346</v>
      </c>
      <c r="C5" s="5" t="n">
        <v>3771</v>
      </c>
    </row>
    <row r="6">
      <c r="A6" s="4" t="inlineStr">
        <is>
          <t>Total</t>
        </is>
      </c>
      <c r="B6" s="7" t="n">
        <v>11276</v>
      </c>
      <c r="C6" s="7" t="n">
        <v>1470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Income - Additional Information (Detail) - EUR (€) € in Millions</t>
        </is>
      </c>
      <c r="B1" s="2" t="inlineStr">
        <is>
          <t>1 Months Ended</t>
        </is>
      </c>
    </row>
    <row r="2">
      <c r="B2" s="2" t="inlineStr">
        <is>
          <t>Jul. 31, 2016</t>
        </is>
      </c>
      <c r="C2" s="2" t="inlineStr">
        <is>
          <t>Jul. 12, 2018</t>
        </is>
      </c>
    </row>
    <row r="3">
      <c r="A3" s="3" t="inlineStr">
        <is>
          <t>Other Income and Expenses [Abstract]</t>
        </is>
      </c>
    </row>
    <row r="4">
      <c r="A4" s="4" t="inlineStr">
        <is>
          <t>Potential development, clinical regulatory and commercial Milestones receivable</t>
        </is>
      </c>
      <c r="C4" s="13" t="n">
        <v>100</v>
      </c>
    </row>
    <row r="5">
      <c r="A5" s="4" t="inlineStr">
        <is>
          <t>Non refundable upfront payment Received</t>
        </is>
      </c>
      <c r="B5" s="13" t="n">
        <v>1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cation of Personnel Expenses - Summary of Allocation of Personnel Expenses By Function (Detail) - USD ($) $ in Thousands</t>
        </is>
      </c>
      <c r="B1" s="2" t="inlineStr">
        <is>
          <t>12 Months Ended</t>
        </is>
      </c>
    </row>
    <row r="2">
      <c r="B2" s="2" t="inlineStr">
        <is>
          <t>Dec. 31, 2020</t>
        </is>
      </c>
      <c r="C2" s="2" t="inlineStr">
        <is>
          <t>Dec. 31, 2019</t>
        </is>
      </c>
    </row>
    <row r="3">
      <c r="A3" s="4" t="inlineStr">
        <is>
          <t>Research and Development expenses</t>
        </is>
      </c>
      <c r="B3" s="7" t="n">
        <v>101607</v>
      </c>
      <c r="C3" s="7" t="n">
        <v>115103</v>
      </c>
    </row>
    <row r="4">
      <c r="A4" s="4" t="inlineStr">
        <is>
          <t>Sales &amp; Marketing expenses</t>
        </is>
      </c>
      <c r="B4" s="5" t="n">
        <v>9879</v>
      </c>
      <c r="C4" s="5" t="n">
        <v>21560</v>
      </c>
    </row>
    <row r="5">
      <c r="A5" s="4" t="inlineStr">
        <is>
          <t>General &amp; Administrative expenses</t>
        </is>
      </c>
      <c r="B5" s="5" t="n">
        <v>35081</v>
      </c>
      <c r="C5" s="5" t="n">
        <v>49068</v>
      </c>
    </row>
    <row r="6">
      <c r="A6" s="4" t="inlineStr">
        <is>
          <t>Restructuring</t>
        </is>
      </c>
      <c r="B6" s="5" t="n">
        <v>23552</v>
      </c>
    </row>
    <row r="7">
      <c r="A7" s="4" t="inlineStr">
        <is>
          <t>Total Operating expenses</t>
        </is>
      </c>
      <c r="B7" s="5" t="n">
        <v>170118</v>
      </c>
      <c r="C7" s="5" t="n">
        <v>185731</v>
      </c>
    </row>
    <row r="8">
      <c r="A8" s="4" t="inlineStr">
        <is>
          <t>Expenses by Function [Member]</t>
        </is>
      </c>
    </row>
    <row r="9">
      <c r="A9" s="4" t="inlineStr">
        <is>
          <t>Research and Development expenses</t>
        </is>
      </c>
      <c r="B9" s="5" t="n">
        <v>25703</v>
      </c>
      <c r="C9" s="5" t="n">
        <v>47571</v>
      </c>
    </row>
    <row r="10">
      <c r="A10" s="4" t="inlineStr">
        <is>
          <t>Sales &amp; Marketing expenses</t>
        </is>
      </c>
      <c r="B10" s="5" t="n">
        <v>5217</v>
      </c>
      <c r="C10" s="5" t="n">
        <v>14231</v>
      </c>
    </row>
    <row r="11">
      <c r="A11" s="4" t="inlineStr">
        <is>
          <t>General &amp; Administrative expenses</t>
        </is>
      </c>
      <c r="B11" s="5" t="n">
        <v>9906</v>
      </c>
      <c r="C11" s="5" t="n">
        <v>28079</v>
      </c>
    </row>
    <row r="12">
      <c r="A12" s="4" t="inlineStr">
        <is>
          <t>Restructuring</t>
        </is>
      </c>
      <c r="B12" s="5" t="n">
        <v>12066</v>
      </c>
    </row>
    <row r="13">
      <c r="A13" s="4" t="inlineStr">
        <is>
          <t>Total Operating expenses</t>
        </is>
      </c>
      <c r="B13" s="7" t="n">
        <v>52891</v>
      </c>
      <c r="C13" s="7" t="n">
        <v>8988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cation of Personnel Expenses -Summary of Allocation of Personnel Expenses By Nature (Detail) - USD ($) $ in Thousands</t>
        </is>
      </c>
      <c r="B1" s="2" t="inlineStr">
        <is>
          <t>12 Months Ended</t>
        </is>
      </c>
    </row>
    <row r="2">
      <c r="B2" s="2" t="inlineStr">
        <is>
          <t>Dec. 31, 2020</t>
        </is>
      </c>
      <c r="C2" s="2" t="inlineStr">
        <is>
          <t>Dec. 31, 2019</t>
        </is>
      </c>
    </row>
    <row r="3">
      <c r="A3" s="4" t="inlineStr">
        <is>
          <t>Share-based payments</t>
        </is>
      </c>
      <c r="B3" s="7" t="n">
        <v>1130</v>
      </c>
      <c r="C3" s="7" t="n">
        <v>-17239</v>
      </c>
    </row>
    <row r="4">
      <c r="A4" s="4" t="inlineStr">
        <is>
          <t>Total Operating expenses</t>
        </is>
      </c>
      <c r="B4" s="5" t="n">
        <v>170118</v>
      </c>
      <c r="C4" s="5" t="n">
        <v>185731</v>
      </c>
    </row>
    <row r="5">
      <c r="A5" s="4" t="inlineStr">
        <is>
          <t>Expenses by Nature [Member]</t>
        </is>
      </c>
    </row>
    <row r="6">
      <c r="A6" s="4" t="inlineStr">
        <is>
          <t>Wages and salaries</t>
        </is>
      </c>
      <c r="B6" s="5" t="n">
        <v>43330</v>
      </c>
      <c r="C6" s="5" t="n">
        <v>54027</v>
      </c>
    </row>
    <row r="7">
      <c r="A7" s="4" t="inlineStr">
        <is>
          <t>Social security contributions</t>
        </is>
      </c>
      <c r="B7" s="5" t="n">
        <v>9510</v>
      </c>
      <c r="C7" s="5" t="n">
        <v>14662</v>
      </c>
    </row>
    <row r="8">
      <c r="A8" s="4" t="inlineStr">
        <is>
          <t>Expenses for pension commitments</t>
        </is>
      </c>
      <c r="B8" s="5" t="n">
        <v>2151</v>
      </c>
      <c r="C8" s="5" t="n">
        <v>2661</v>
      </c>
    </row>
    <row r="9">
      <c r="A9" s="4" t="inlineStr">
        <is>
          <t>Employer contribution to bonus shares</t>
        </is>
      </c>
      <c r="B9" s="5" t="n">
        <v>-970</v>
      </c>
      <c r="C9" s="5" t="n">
        <v>1293</v>
      </c>
    </row>
    <row r="10">
      <c r="A10" s="4" t="inlineStr">
        <is>
          <t>Share-based payments</t>
        </is>
      </c>
      <c r="B10" s="5" t="n">
        <v>-1130</v>
      </c>
      <c r="C10" s="5" t="n">
        <v>17239</v>
      </c>
    </row>
    <row r="11">
      <c r="A11" s="4" t="inlineStr">
        <is>
          <t>Total Operating expenses</t>
        </is>
      </c>
      <c r="B11" s="7" t="n">
        <v>52891</v>
      </c>
      <c r="C11" s="7" t="n">
        <v>8988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ummary of Reconciliation Between the Effective and Nominal Income Tax Expense (Detail) - USD ($) $ in Thousands</t>
        </is>
      </c>
      <c r="B1" s="2" t="inlineStr">
        <is>
          <t>12 Months Ended</t>
        </is>
      </c>
    </row>
    <row r="2">
      <c r="B2" s="2" t="inlineStr">
        <is>
          <t>Dec. 31, 2020</t>
        </is>
      </c>
      <c r="C2" s="2" t="inlineStr">
        <is>
          <t>Dec. 31, 2019</t>
        </is>
      </c>
    </row>
    <row r="3">
      <c r="A3" s="3" t="inlineStr">
        <is>
          <t>Effective Income Tax Rate Reconciliation, Amount [Abstract]</t>
        </is>
      </c>
    </row>
    <row r="4">
      <c r="A4" s="4" t="inlineStr">
        <is>
          <t>(Loss) before taxes</t>
        </is>
      </c>
      <c r="B4" s="7" t="n">
        <v>-159566</v>
      </c>
      <c r="C4" s="7" t="n">
        <v>-171401</v>
      </c>
    </row>
    <row r="5">
      <c r="A5" s="4" t="inlineStr">
        <is>
          <t>Theoritical company tax rate</t>
        </is>
      </c>
      <c r="B5" s="4" t="inlineStr">
        <is>
          <t>28.00%</t>
        </is>
      </c>
      <c r="C5" s="4" t="inlineStr">
        <is>
          <t>28.00%</t>
        </is>
      </c>
    </row>
    <row r="6">
      <c r="A6" s="4" t="inlineStr">
        <is>
          <t>Nominal tax expense</t>
        </is>
      </c>
      <c r="B6" s="7" t="n">
        <v>-10</v>
      </c>
      <c r="C6" s="7" t="n">
        <v>610</v>
      </c>
    </row>
    <row r="7">
      <c r="A7" s="4" t="inlineStr">
        <is>
          <t>Research tax credit</t>
        </is>
      </c>
      <c r="B7" s="5" t="n">
        <v>2483</v>
      </c>
      <c r="C7" s="5" t="n">
        <v>3062</v>
      </c>
    </row>
    <row r="8">
      <c r="A8" s="4" t="inlineStr">
        <is>
          <t>Share-based compensation</t>
        </is>
      </c>
      <c r="B8" s="5" t="n">
        <v>543</v>
      </c>
      <c r="C8" s="5" t="n">
        <v>-684</v>
      </c>
    </row>
    <row r="9">
      <c r="A9" s="4" t="inlineStr">
        <is>
          <t>Other permanent differences</t>
        </is>
      </c>
      <c r="B9" s="5" t="n">
        <v>2460</v>
      </c>
      <c r="C9" s="5" t="n">
        <v>4504</v>
      </c>
    </row>
    <row r="10">
      <c r="A10" s="4" t="inlineStr">
        <is>
          <t>Non recognition of deferred tax assets mainly related to tax losses</t>
        </is>
      </c>
      <c r="B10" s="5" t="n">
        <v>-45368</v>
      </c>
      <c r="C10" s="5" t="n">
        <v>-54704</v>
      </c>
    </row>
    <row r="11">
      <c r="A11" s="4" t="inlineStr">
        <is>
          <t>Other differences</t>
        </is>
      </c>
      <c r="C11" s="5" t="n">
        <v>-781</v>
      </c>
    </row>
    <row r="12">
      <c r="A12" s="4" t="inlineStr">
        <is>
          <t>Effective tax expenses - current</t>
        </is>
      </c>
      <c r="B12" s="7" t="n">
        <v>10</v>
      </c>
      <c r="C12" s="7" t="n">
        <v>610</v>
      </c>
    </row>
    <row r="13">
      <c r="A13" s="4" t="inlineStr">
        <is>
          <t>Effective tax rate</t>
        </is>
      </c>
      <c r="B13" s="4" t="inlineStr">
        <is>
          <t>(0.01%)</t>
        </is>
      </c>
      <c r="C13" s="4" t="inlineStr">
        <is>
          <t>0.36%</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ummary of Reconciliation Between the Effective and Nominal Income Tax Expense (Parenthetical) (Detail)</t>
        </is>
      </c>
      <c r="B1" s="2" t="inlineStr">
        <is>
          <t>12 Months Ended</t>
        </is>
      </c>
    </row>
    <row r="2">
      <c r="B2" s="2" t="inlineStr">
        <is>
          <t>Dec. 31, 2020</t>
        </is>
      </c>
      <c r="C2" s="2" t="inlineStr">
        <is>
          <t>Dec. 31, 2019</t>
        </is>
      </c>
    </row>
    <row r="3">
      <c r="A3" s="3" t="inlineStr">
        <is>
          <t>Effective Income Tax Rate Reconciliation, Amount [Abstract]</t>
        </is>
      </c>
    </row>
    <row r="4">
      <c r="A4" s="4" t="inlineStr">
        <is>
          <t>Standard French rate</t>
        </is>
      </c>
      <c r="B4" s="4" t="inlineStr">
        <is>
          <t>28.00%</t>
        </is>
      </c>
      <c r="C4" s="4" t="inlineStr">
        <is>
          <t>28.00%</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ummary of Deferred Tax Assets and Liabilities (Detail) - USD ($) $ in Thousands</t>
        </is>
      </c>
      <c r="B1" s="2" t="inlineStr">
        <is>
          <t>Dec. 31, 2020</t>
        </is>
      </c>
      <c r="C1" s="2" t="inlineStr">
        <is>
          <t>Dec. 31, 2019</t>
        </is>
      </c>
    </row>
    <row r="2">
      <c r="A2" s="3" t="inlineStr">
        <is>
          <t>Deferred tax assets:</t>
        </is>
      </c>
    </row>
    <row r="3">
      <c r="A3" s="4" t="inlineStr">
        <is>
          <t>Net operating loss carry forwards</t>
        </is>
      </c>
      <c r="B3" s="7" t="n">
        <v>290914</v>
      </c>
      <c r="C3" s="7" t="n">
        <v>216908</v>
      </c>
    </row>
    <row r="4">
      <c r="A4" s="4" t="inlineStr">
        <is>
          <t>Share-based compensation</t>
        </is>
      </c>
      <c r="B4" s="5" t="n">
        <v>7556</v>
      </c>
      <c r="C4" s="5" t="n">
        <v>7309</v>
      </c>
    </row>
    <row r="5">
      <c r="A5" s="4" t="inlineStr">
        <is>
          <t>Personnel-related accruals</t>
        </is>
      </c>
      <c r="B5" s="5" t="n">
        <v>667</v>
      </c>
      <c r="C5" s="5" t="n">
        <v>1480</v>
      </c>
    </row>
    <row r="6">
      <c r="A6" s="4" t="inlineStr">
        <is>
          <t>Pension retirement obligations</t>
        </is>
      </c>
      <c r="B6" s="5" t="n">
        <v>262</v>
      </c>
      <c r="C6" s="5" t="n">
        <v>464</v>
      </c>
    </row>
    <row r="7">
      <c r="A7" s="4" t="inlineStr">
        <is>
          <t>Leases</t>
        </is>
      </c>
      <c r="B7" s="5" t="n">
        <v>84</v>
      </c>
      <c r="C7" s="5" t="n">
        <v>69</v>
      </c>
    </row>
    <row r="8">
      <c r="A8" s="4" t="inlineStr">
        <is>
          <t>Other</t>
        </is>
      </c>
      <c r="B8" s="5" t="n">
        <v>1346</v>
      </c>
      <c r="C8" s="5" t="n">
        <v>76</v>
      </c>
    </row>
    <row r="9">
      <c r="A9" s="4" t="inlineStr">
        <is>
          <t>Total deferred tax assets</t>
        </is>
      </c>
      <c r="B9" s="5" t="n">
        <v>300828</v>
      </c>
      <c r="C9" s="5" t="n">
        <v>226305</v>
      </c>
    </row>
    <row r="10">
      <c r="A10" s="4" t="inlineStr">
        <is>
          <t>Less : Valuation allowance</t>
        </is>
      </c>
      <c r="B10" s="5" t="n">
        <v>300828</v>
      </c>
      <c r="C10" s="5" t="n">
        <v>226305</v>
      </c>
    </row>
    <row r="11">
      <c r="A11" s="4" t="inlineStr">
        <is>
          <t>Net deferred tax assets</t>
        </is>
      </c>
      <c r="B11" s="7" t="n">
        <v>0</v>
      </c>
      <c r="C11" s="7"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ignificant Events and Transactions of the Periods</t>
        </is>
      </c>
      <c r="B1" s="2" t="inlineStr">
        <is>
          <t>12 Months Ended</t>
        </is>
      </c>
    </row>
    <row r="2">
      <c r="B2" s="2" t="inlineStr">
        <is>
          <t>Dec. 31, 2020</t>
        </is>
      </c>
    </row>
    <row r="3">
      <c r="A3" s="3" t="inlineStr">
        <is>
          <t>Significant Events And Transactions of the Period Disclsure [Abstract]</t>
        </is>
      </c>
    </row>
    <row r="4">
      <c r="A4" s="4" t="inlineStr">
        <is>
          <t>Significant Events and Transactions of the Period Disclsure [Text Block]</t>
        </is>
      </c>
      <c r="B4" s="4" t="inlineStr">
        <is>
          <t xml:space="preserve">Note 2 Significant Events and Transactions of the Periods Clinical programs Viaskin TM 4-11 On October 4, 2019, the Company announced that the FDA accepted for review the BLA for its investigational Viaskin ™ In January 2020, the Company announced positive topline results of the three-year, open-label extension of its Phase III PEPITES trial, or PEOPLE trial, evaluating the long-term efficacy and safety of investigational Viaskin Peanut in peanut-allergic children ages four to 11 years. The results demonstrated long-term clinical benefit as shown by an increase in eliciting dose, or ED, which may decrease the chance of reacting to an accidental peanut exposure. After three years, the Company observed that 75.9% (107/141) of patients had increased their ED from baseline, and 51.8% (73/141) of patients reached an ED of at least 1,000 mg peanut protein by year three. The safety profile of Viaskin Peanut was consistent with that observed in the clinical program to date in over 1,000 patients. During the PEOPLE trial, the most common adverse events were mild to moderate skin reactions localized to the administration site, and there was no epinephrine use deemed related to treatment. No treatment related serious adverse events were reported. One patient experienced one case of mild anaphylaxis that was determined by the investigator to be possibly related to treatment and resolved without treatment. Treatment compliance remained high throughout the study at a mean of 98% over three years of treatment. Low discontinuations due to adverse events were observed. In February 2020, the FDA announced an Allergenic Products Advisory Committee meeting to be held on May 15, 2020 to discuss the BLA for Viaskin Peanut. On March 16, 2020, the Company announced that the FDA had informed us that during its ongoing review of our BLA for Viaskin Peanut, it had identified questions regarding efficacy, including the impact of patch-site adhesion. Therefore, the Advisory Committee meeting to discuss the BLA originally scheduled on May 15, 2020 was cancelled. On August 4, 2020, the Company announced that the U.S. Food and Drug Administration (FDA) has issued a Complete Response Letter in which the FDA indicated it could not approve the Viaskin Peanut BLA in its current form. The FDA identified concerns regarding the impact of patch-site adhesion on efficacy and indicated the need for patch modifications, and subsequently a new human factor study. The FDA also indicated that supplementary clinical data would need to be generated to support the modified patch. In addition, the FDA requested additional Chemistry, Manufacturing and Controls, or CMC, data. The FDA did not raise any safety concerns related to Viaskin Peanut. On January 13, 2021, the Company received written responses from the FDA to questions provided at the Type A meeting request the Company submitted in October 2020 following the CRL. The Company believe the FDA feedback provides a well-defined regulatory path forward. In exchanges with the FDA, the Company proposed potential resolutions to two main concerns identified by the FDA in the CRL: the impact of patch adhesion and the need for patch modifications. The FDA agreed with our position that a modified Viaskin Peanut patch should not be considered as a new product entity provided the occlusion chamber of the current Viaskin Peanut patch and the peanut protein dose of 250 µg (approximately 1/1000 one peanut) remains unchanged and performs in the same way it has performed previously. In order to confirm the consistency of efficacy data between the existing and modified patches, FDA has requested an assessment comparing the uptake of allergen (peanut protein) between the patches in peanut allergic children ages 4-11. 6-month, On November 2, 2020, the Company announced that our Marketing Authorization Application, or MAA, for Viaskin Peanut had been validated by the European Medicines Agency, or EMA. The validation of the MAA confirmed that the submission was sufficiently complete to begin the formal review process for Viaskin Peanut to treat peanut allergies in children ages 4 to 11 years. Following the MAA validation, the EMA’s Committee for Medicinal Products for Human Use, or CHMP, will review the application and provide a recommendation to the European Commission, or EC, on whether to grant a marketing authorization. We expect to receive the first set of questions from the EMA approximately 120 days post-validation, during the first quarter of 2021. Viaskin Peanut for children ages 1-3 On June 26, 2020, the Company announced that in Part A, patients in both treatment arms showed consistent treatment effect after 12 months of therapy, as assessed by a double-blind placebo- controlled food challenge and biomarker results. Part A subjects were not included in Part B and the efficacy analyses from Part A were not statistically powered to demonstrate superiority of either dose versus placebo. These results validate the ongoing investigation of the 250 µg dose in this age group, which is the dose being studied in Part B of the study. The Company expects Part B of EPITOPE to be fully enrolled in by the end of the first quarter of 2021. Financing On April 8, 2019, the Company announced the closing of an underwritten global offering of an aggregate of 6,000,000 ordinary shares reserved to specified categories of investors in (i) an offering of 2,447,500 ordinary shares in the form of 4,895,000 American Depositary Shares (“ADSs”) in the United States, Canada and certain other countries outside Europe, at an offering price of $6.75 per ADS (on the basis of an exchange rate of $1.1233 = €1.00), and (ii) a private placement of 3,552,500 ordinary shares in Europe (including France), at an offering price of €12.02 per ordinary share. Each ADS represents the right to receive one-half On October 15, 2019, the Company announced the closing on October 11, 2019 of an underwritten global offering of an aggregate of 9,484,066 ordinary shares reserved to specified categories of investors in (i) an offering of 7,914,622 ordinary shares in the form of 15,829,244 American Depositary Shares (ADSs) in the United States, Canada and certain other countries outside Europe, at an offering price of $6.59 per ADS (on the basis of an exchange rate of $1.0945 = €1.00), and (ii) a private placement of 1,569,444 ordinary shares in Europe (including France), at a public offering price of €12.04 per ordinary share. The Company also announced the closing on October 15, 2019 of 1,368,667 additional ordinary shares in the form of 2,737,334 ADSs, at an offering price of $6.59 per ADS, after full exercise of the underwriters’ option to purchase additional ordinary shares in the form of ADSs (the “Option”). The total gross proceeds from the global offering, after exercise of the Option, were approximately $143.0 million, before deducting commissions and estimated offering expenses. On February 4, 2020, the Company announced the closing of an underwritten global offering of an aggregate of 7,500,000 ordinary shares in (i) a public offering of 4,535,581 ordinary shares in the form of 9,071,162 American Depositary Shares (“ADSs”) in the United States, Canada and certain countries outside Europe at a public offering price of $10.25 per ADS (on the basis of an exchange rate of $1.0999 = €1.00), and (ii) an offering exclusively addressed to qualified investors in Europe (including France) of 2,964,419 ordinary shares at an offering price of €18.63 per ordinary share (together, the “Global Offering”). On March 2, 2020, the Company announced that the underwriters partially exercised their option to purchase 338,687 additional ordinary shares in the form of 677,374 ADSs at an offering price of $10.25 per ADS, before deducting commissions and estimated offering expenses (the “Option”). The Option closed on March 4, 2020. Consequently, following partial exercise of the Option, the total number of ordinary shares sold in the global offering was 7,838,687 ordinary shares, including 4,874,268 ordinary shares in the form of 9,748,536 ADSs, bringing the total gross proceeds from the global offering to approximately $160.7 million and net proceeds of $150.0 million. Restructuring The Company initiated a global restructuring plan in June 2020 to provide operational latitude to progress in the clinical development and regulatory review of investigational Viaskin ™ The restructuring costs, accounted for $23.6 million as of December 31, 2020, are mainly comprised of payroll expenses, restructuring-related consulting and legal fees, as well as impairment of facilities and right of use assets following resizing of facilities. The following table summarizes restructuring effects as of December 31, 2020 included in the statement of operations: December 31, Employee-related expenses 19,194 Effects of restructuring on leases 2,028 Other restructuring costs 2,330 Total restructuring costs 23,552 The following table summarizes restructuring activities as of December 31, 2020 included in current contingencies and other current liabilities on the statement of consolidated financial position: Restructuring Restructuring liability - January 1, 2020 — Restructuring costs 23,552 Restructuring costs – non-cash (2,028 ) Amounts paid (12,137 ) Restructuring liability - December 31, 2020 9,387 of which current contingencies 1,993 of which other current liabilities 7,394 COVID-19 On March 11, 2020, the outbreak of Covid-19 The Company has assessed the impact of the uncertainties created by the pandemic. As of December 31, 2020, those uncertainties were taken into account in the assumptions underlying the estimates and judgments used by the Company. The Company will continue to update these estimates and assumptions as the situation evolves. The effects of the COVID-19 Legal Proceedings A class action complaint was filed on January 15, 2019 in the United States District Court for the District of New Jersey, entitled Travis Ito-Stone 2:19-cv-00525. 10b-5 The Company believes that the allegations contained in the amended complaint are without merit and will defend the case vigorousl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0" customWidth="1" min="5" max="5"/>
    <col width="21" customWidth="1" min="6" max="6"/>
  </cols>
  <sheetData>
    <row r="1">
      <c r="A1" s="1" t="inlineStr">
        <is>
          <t>Commitments - Additional Information (Detail) € in Thousands, $ in Thousands</t>
        </is>
      </c>
      <c r="B1" s="2" t="inlineStr">
        <is>
          <t>12 Months Ended</t>
        </is>
      </c>
    </row>
    <row r="2">
      <c r="B2" s="2" t="inlineStr">
        <is>
          <t>Dec. 31, 2020USD ($)</t>
        </is>
      </c>
      <c r="C2" s="2" t="inlineStr">
        <is>
          <t>Dec. 31, 2020EUR (€)</t>
        </is>
      </c>
      <c r="D2" s="2" t="inlineStr">
        <is>
          <t>Dec. 31, 2020EUR (€)</t>
        </is>
      </c>
      <c r="E2" s="2" t="inlineStr">
        <is>
          <t>May 31, 2017USD ($)</t>
        </is>
      </c>
      <c r="F2" s="2" t="inlineStr">
        <is>
          <t>Apr. 30, 2016USD ($)</t>
        </is>
      </c>
    </row>
    <row r="3">
      <c r="A3" s="3" t="inlineStr">
        <is>
          <t>Disclosure Of Commitments [Line Items]</t>
        </is>
      </c>
    </row>
    <row r="4">
      <c r="A4" s="4" t="inlineStr">
        <is>
          <t>Non-cancellable contractual obligations</t>
        </is>
      </c>
      <c r="B4" s="7" t="n">
        <v>45007</v>
      </c>
    </row>
    <row r="5">
      <c r="A5" s="4" t="inlineStr">
        <is>
          <t>Guarantee Collateral Rental agreements</t>
        </is>
      </c>
      <c r="B5" s="5" t="n">
        <v>491</v>
      </c>
    </row>
    <row r="6">
      <c r="A6" s="4" t="inlineStr">
        <is>
          <t>Term deposit</t>
        </is>
      </c>
      <c r="B6" s="7" t="n">
        <v>280</v>
      </c>
      <c r="D6" s="13" t="n">
        <v>228</v>
      </c>
    </row>
    <row r="7">
      <c r="A7" s="4" t="inlineStr">
        <is>
          <t>Term Deposit maturity Period</t>
        </is>
      </c>
      <c r="B7" s="4" t="inlineStr">
        <is>
          <t>3 years</t>
        </is>
      </c>
      <c r="C7" s="4" t="inlineStr">
        <is>
          <t>3 years</t>
        </is>
      </c>
    </row>
    <row r="8">
      <c r="A8" s="4" t="inlineStr">
        <is>
          <t>American Express credit cards program [Member]</t>
        </is>
      </c>
    </row>
    <row r="9">
      <c r="A9" s="3" t="inlineStr">
        <is>
          <t>Disclosure Of Commitments [Line Items]</t>
        </is>
      </c>
    </row>
    <row r="10">
      <c r="A10" s="4" t="inlineStr">
        <is>
          <t>Certificates of Deposit, at Carrying Value</t>
        </is>
      </c>
      <c r="B10" s="7" t="n">
        <v>250</v>
      </c>
    </row>
    <row r="11">
      <c r="A11" s="4" t="inlineStr">
        <is>
          <t>Summit NJ subsidiary [Member]</t>
        </is>
      </c>
    </row>
    <row r="12">
      <c r="A12" s="3" t="inlineStr">
        <is>
          <t>Disclosure Of Commitments [Line Items]</t>
        </is>
      </c>
    </row>
    <row r="13">
      <c r="A13" s="4" t="inlineStr">
        <is>
          <t>Line of Credit Facility, Maximum Borrowing Capacity</t>
        </is>
      </c>
      <c r="F13" s="7" t="n">
        <v>143</v>
      </c>
    </row>
    <row r="14">
      <c r="A14" s="4" t="inlineStr">
        <is>
          <t>New York subsidiary [Member]</t>
        </is>
      </c>
    </row>
    <row r="15">
      <c r="A15" s="3" t="inlineStr">
        <is>
          <t>Disclosure Of Commitments [Line Items]</t>
        </is>
      </c>
    </row>
    <row r="16">
      <c r="A16" s="4" t="inlineStr">
        <is>
          <t>Line of Credit Facility, Maximum Borrowing Capacity</t>
        </is>
      </c>
      <c r="E16" s="7" t="n">
        <v>300</v>
      </c>
    </row>
    <row r="17">
      <c r="A17" s="4" t="inlineStr">
        <is>
          <t>Money Market Funds [Member] | Bagneux member | Bank CIC institution [Member]</t>
        </is>
      </c>
    </row>
    <row r="18">
      <c r="A18" s="3" t="inlineStr">
        <is>
          <t>Disclosure Of Commitments [Line Items]</t>
        </is>
      </c>
    </row>
    <row r="19">
      <c r="A19" s="4" t="inlineStr">
        <is>
          <t>Guarantee Collateral Rental agreements | €</t>
        </is>
      </c>
      <c r="C19" s="13" t="n">
        <v>400</v>
      </c>
    </row>
    <row r="20">
      <c r="A20" s="4" t="inlineStr">
        <is>
          <t>Contract research organizations [Member]</t>
        </is>
      </c>
    </row>
    <row r="21">
      <c r="A21" s="3" t="inlineStr">
        <is>
          <t>Disclosure Of Commitments [Line Items]</t>
        </is>
      </c>
    </row>
    <row r="22">
      <c r="A22" s="4" t="inlineStr">
        <is>
          <t>Non-cancellable contractual obligations</t>
        </is>
      </c>
      <c r="B22" s="7" t="n">
        <v>453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lationships with Related Parties - Additional Information (Detail) $ in Millions</t>
        </is>
      </c>
      <c r="B1" s="2" t="inlineStr">
        <is>
          <t>12 Months Ended</t>
        </is>
      </c>
    </row>
    <row r="2">
      <c r="B2" s="2" t="inlineStr">
        <is>
          <t>Dec. 31, 2020USD ($)</t>
        </is>
      </c>
    </row>
    <row r="3">
      <c r="A3" s="3" t="inlineStr">
        <is>
          <t>Related Party Transactions [Abstract]</t>
        </is>
      </c>
    </row>
    <row r="4">
      <c r="A4" s="4" t="inlineStr">
        <is>
          <t>Compensation awarded to directors and officers</t>
        </is>
      </c>
      <c r="B4" s="6" t="n">
        <v>8.30000000000000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ionships with Related Parties - Summary of Relationships with Related Parties (Detail) - USD ($) $ in Thousands</t>
        </is>
      </c>
      <c r="B1" s="2" t="inlineStr">
        <is>
          <t>Dec. 31, 2020</t>
        </is>
      </c>
      <c r="C1" s="2" t="inlineStr">
        <is>
          <t>Dec. 31, 2019</t>
        </is>
      </c>
      <c r="D1" s="2" t="inlineStr">
        <is>
          <t>Dec. 31, 2018</t>
        </is>
      </c>
    </row>
    <row r="2">
      <c r="A2" s="3" t="inlineStr">
        <is>
          <t>Related Party Transaction [Line Items]</t>
        </is>
      </c>
    </row>
    <row r="3">
      <c r="A3" s="4" t="inlineStr">
        <is>
          <t>Defined Benefit Plan, Benefit Obligation</t>
        </is>
      </c>
      <c r="B3" s="7" t="n">
        <v>7542</v>
      </c>
      <c r="C3" s="7" t="n">
        <v>2380</v>
      </c>
      <c r="D3" s="7" t="n">
        <v>3213</v>
      </c>
    </row>
    <row r="4">
      <c r="A4" s="4" t="inlineStr">
        <is>
          <t>Directors and Officers [Member]</t>
        </is>
      </c>
    </row>
    <row r="5">
      <c r="A5" s="3" t="inlineStr">
        <is>
          <t>Related Party Transaction [Line Items]</t>
        </is>
      </c>
    </row>
    <row r="6">
      <c r="A6" s="4" t="inlineStr">
        <is>
          <t>Defined Benefit Plan, Benefit Obligation</t>
        </is>
      </c>
      <c r="B6" s="5" t="n">
        <v>8297</v>
      </c>
      <c r="C6" s="5" t="n">
        <v>17024</v>
      </c>
    </row>
    <row r="7">
      <c r="A7" s="4" t="inlineStr">
        <is>
          <t>Directors and Officers [Member] | Short-term benefits [Member]</t>
        </is>
      </c>
    </row>
    <row r="8">
      <c r="A8" s="3" t="inlineStr">
        <is>
          <t>Related Party Transaction [Line Items]</t>
        </is>
      </c>
    </row>
    <row r="9">
      <c r="A9" s="4" t="inlineStr">
        <is>
          <t>Defined Benefit Plan, Benefit Obligation</t>
        </is>
      </c>
      <c r="B9" s="5" t="n">
        <v>5226</v>
      </c>
      <c r="C9" s="5" t="n">
        <v>7888</v>
      </c>
    </row>
    <row r="10">
      <c r="A10" s="4" t="inlineStr">
        <is>
          <t>Directors and Officers [Member] | Post-employment benefits [Members]</t>
        </is>
      </c>
    </row>
    <row r="11">
      <c r="A11" s="3" t="inlineStr">
        <is>
          <t>Related Party Transaction [Line Items]</t>
        </is>
      </c>
    </row>
    <row r="12">
      <c r="A12" s="4" t="inlineStr">
        <is>
          <t>Defined Benefit Plan, Benefit Obligation</t>
        </is>
      </c>
      <c r="B12" s="5" t="n">
        <v>34</v>
      </c>
      <c r="C12" s="5" t="n">
        <v>64</v>
      </c>
    </row>
    <row r="13">
      <c r="A13" s="4" t="inlineStr">
        <is>
          <t>Directors and Officers [Member] | Termination benefits [Members]</t>
        </is>
      </c>
    </row>
    <row r="14">
      <c r="A14" s="3" t="inlineStr">
        <is>
          <t>Related Party Transaction [Line Items]</t>
        </is>
      </c>
    </row>
    <row r="15">
      <c r="A15" s="4" t="inlineStr">
        <is>
          <t>Defined Benefit Plan, Benefit Obligation</t>
        </is>
      </c>
      <c r="B15" s="5" t="n">
        <v>829</v>
      </c>
      <c r="C15" s="5" t="n">
        <v>4904</v>
      </c>
    </row>
    <row r="16">
      <c r="A16" s="4" t="inlineStr">
        <is>
          <t>Directors and Officers [Member] | Share-based payment [Member]</t>
        </is>
      </c>
    </row>
    <row r="17">
      <c r="A17" s="3" t="inlineStr">
        <is>
          <t>Related Party Transaction [Line Items]</t>
        </is>
      </c>
    </row>
    <row r="18">
      <c r="A18" s="4" t="inlineStr">
        <is>
          <t>Defined Benefit Plan, Benefit Obligation</t>
        </is>
      </c>
      <c r="B18" s="7" t="n">
        <v>2209</v>
      </c>
      <c r="C18" s="7" t="n">
        <v>416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ionships with Related Parties - Schedule of Amounts Payable to Related Parties (Detail) - USD ($) $ in Thousands</t>
        </is>
      </c>
      <c r="B1" s="2" t="inlineStr">
        <is>
          <t>Dec. 31, 2020</t>
        </is>
      </c>
      <c r="C1" s="2" t="inlineStr">
        <is>
          <t>Dec. 31, 2019</t>
        </is>
      </c>
    </row>
    <row r="2">
      <c r="A2" s="3" t="inlineStr">
        <is>
          <t>Related Party Transaction [Line Items]</t>
        </is>
      </c>
    </row>
    <row r="3">
      <c r="A3" s="4" t="inlineStr">
        <is>
          <t>Due to Related Parties, Current</t>
        </is>
      </c>
      <c r="B3" s="7" t="n">
        <v>2172</v>
      </c>
      <c r="C3" s="7" t="n">
        <v>4048</v>
      </c>
    </row>
    <row r="4">
      <c r="A4" s="4" t="inlineStr">
        <is>
          <t>Executive Committee [Member] | Compensation [Member]</t>
        </is>
      </c>
    </row>
    <row r="5">
      <c r="A5" s="3" t="inlineStr">
        <is>
          <t>Related Party Transaction [Line Items]</t>
        </is>
      </c>
    </row>
    <row r="6">
      <c r="A6" s="4" t="inlineStr">
        <is>
          <t>Due to Related Parties, Current</t>
        </is>
      </c>
      <c r="B6" s="5" t="n">
        <v>2049</v>
      </c>
      <c r="C6" s="5" t="n">
        <v>3969</v>
      </c>
    </row>
    <row r="7">
      <c r="A7" s="4" t="inlineStr">
        <is>
          <t>Executive Committee [Member] | Pension obligations [Member]</t>
        </is>
      </c>
    </row>
    <row r="8">
      <c r="A8" s="3" t="inlineStr">
        <is>
          <t>Related Party Transaction [Line Items]</t>
        </is>
      </c>
    </row>
    <row r="9">
      <c r="A9" s="4" t="inlineStr">
        <is>
          <t>Due to Related Parties, Current</t>
        </is>
      </c>
      <c r="B9" s="7" t="n">
        <v>122</v>
      </c>
      <c r="C9" s="7" t="n">
        <v>7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ummary of Earnings Per Share (Detail) - USD ($) $ / shares in Units, $ in Thousands</t>
        </is>
      </c>
      <c r="B1" s="2" t="inlineStr">
        <is>
          <t>12 Months Ended</t>
        </is>
      </c>
    </row>
    <row r="2">
      <c r="B2" s="2" t="inlineStr">
        <is>
          <t>Dec. 31, 2020</t>
        </is>
      </c>
      <c r="C2" s="2" t="inlineStr">
        <is>
          <t>Dec. 31, 2019</t>
        </is>
      </c>
    </row>
    <row r="3">
      <c r="A3" s="3" t="inlineStr">
        <is>
          <t>Earnings Per Share, Basic and Diluted [Abstract]</t>
        </is>
      </c>
    </row>
    <row r="4">
      <c r="A4" s="4" t="inlineStr">
        <is>
          <t>Net loss</t>
        </is>
      </c>
      <c r="B4" s="7" t="n">
        <v>-159555</v>
      </c>
      <c r="C4" s="7" t="n">
        <v>-172011</v>
      </c>
    </row>
    <row r="5">
      <c r="A5" s="4" t="inlineStr">
        <is>
          <t>Weighted-Weighted average number of ordinary shares</t>
        </is>
      </c>
      <c r="B5" s="5" t="n">
        <v>54092666</v>
      </c>
      <c r="C5" s="5" t="n">
        <v>37007247</v>
      </c>
    </row>
    <row r="6">
      <c r="A6" s="4" t="inlineStr">
        <is>
          <t>Net loss per share attributable to ordinary shareholders, basic and diluted ($/share)</t>
        </is>
      </c>
      <c r="B6" s="9" t="n">
        <v>-2.95</v>
      </c>
      <c r="C6" s="9" t="n">
        <v>-4.6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ummary of the Common Stock Equivalents Which Were Excluded From the Calculation of Diluted Net Loss Per Share (Details) - shares</t>
        </is>
      </c>
      <c r="B1" s="2" t="inlineStr">
        <is>
          <t>12 Months Ended</t>
        </is>
      </c>
    </row>
    <row r="2">
      <c r="B2" s="2" t="inlineStr">
        <is>
          <t>Dec. 31, 2020</t>
        </is>
      </c>
      <c r="C2" s="2" t="inlineStr">
        <is>
          <t>Dec. 31, 2019</t>
        </is>
      </c>
    </row>
    <row r="3">
      <c r="A3" s="4" t="inlineStr">
        <is>
          <t>Non-employee warrants [Member]</t>
        </is>
      </c>
    </row>
    <row r="4">
      <c r="A4" s="3" t="inlineStr">
        <is>
          <t>Antidilutive Securities Excluded from Computation of Earnings Per Share [Line Items]</t>
        </is>
      </c>
    </row>
    <row r="5">
      <c r="A5" s="4" t="inlineStr">
        <is>
          <t>Antidilutive Securities Excluded from Computation of Earnings Per Share, Amount</t>
        </is>
      </c>
      <c r="B5" s="5" t="n">
        <v>225008000</v>
      </c>
      <c r="C5" s="5" t="n">
        <v>225008000</v>
      </c>
    </row>
    <row r="6">
      <c r="A6" s="4" t="inlineStr">
        <is>
          <t>Employee warrants [Member]</t>
        </is>
      </c>
    </row>
    <row r="7">
      <c r="A7" s="3" t="inlineStr">
        <is>
          <t>Antidilutive Securities Excluded from Computation of Earnings Per Share [Line Items]</t>
        </is>
      </c>
    </row>
    <row r="8">
      <c r="A8" s="4" t="inlineStr">
        <is>
          <t>Antidilutive Securities Excluded from Computation of Earnings Per Share, Amount</t>
        </is>
      </c>
      <c r="B8" s="5" t="n">
        <v>82500000</v>
      </c>
      <c r="C8" s="5" t="n">
        <v>107490000</v>
      </c>
    </row>
    <row r="9">
      <c r="A9" s="4" t="inlineStr">
        <is>
          <t>Stock options [Member]</t>
        </is>
      </c>
    </row>
    <row r="10">
      <c r="A10" s="3" t="inlineStr">
        <is>
          <t>Antidilutive Securities Excluded from Computation of Earnings Per Share [Line Items]</t>
        </is>
      </c>
    </row>
    <row r="11">
      <c r="A11" s="4" t="inlineStr">
        <is>
          <t>Antidilutive Securities Excluded from Computation of Earnings Per Share, Amount</t>
        </is>
      </c>
      <c r="B11" s="5" t="n">
        <v>2610510000</v>
      </c>
      <c r="C11" s="5" t="n">
        <v>3002045000</v>
      </c>
    </row>
    <row r="12">
      <c r="A12" s="4" t="inlineStr">
        <is>
          <t>Restricted stock units [Member]</t>
        </is>
      </c>
    </row>
    <row r="13">
      <c r="A13" s="3" t="inlineStr">
        <is>
          <t>Antidilutive Securities Excluded from Computation of Earnings Per Share [Line Items]</t>
        </is>
      </c>
    </row>
    <row r="14">
      <c r="A14" s="4" t="inlineStr">
        <is>
          <t>Antidilutive Securities Excluded from Computation of Earnings Per Share, Amount</t>
        </is>
      </c>
      <c r="B14" s="5" t="n">
        <v>1118245000</v>
      </c>
      <c r="C14" s="5" t="n">
        <v>692145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7T17:18:16Z</dcterms:created>
  <dcterms:modified xmlns:dcterms="http://purl.org/dc/terms/" xmlns:xsi="http://www.w3.org/2001/XMLSchema-instance" xsi:type="dcterms:W3CDTF">2021-03-17T17:18:16Z</dcterms:modified>
</cp:coreProperties>
</file>